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Cash Flow Stateme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hange in presentation currency"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Plant and equipment" sheetId="11" state="visible" r:id="rId11"/>
    <sheet xmlns:r="http://schemas.openxmlformats.org/officeDocument/2006/relationships" name="Net investment in sublease" sheetId="12" state="visible" r:id="rId12"/>
    <sheet xmlns:r="http://schemas.openxmlformats.org/officeDocument/2006/relationships" name="Goodwill and Intangible Assets" sheetId="13" state="visible" r:id="rId13"/>
    <sheet xmlns:r="http://schemas.openxmlformats.org/officeDocument/2006/relationships" name="Trade payables and accrued liab" sheetId="14" state="visible" r:id="rId14"/>
    <sheet xmlns:r="http://schemas.openxmlformats.org/officeDocument/2006/relationships" name="Lease liabilities" sheetId="15" state="visible" r:id="rId15"/>
    <sheet xmlns:r="http://schemas.openxmlformats.org/officeDocument/2006/relationships" name="Income tax recovery and deferre" sheetId="16" state="visible" r:id="rId16"/>
    <sheet xmlns:r="http://schemas.openxmlformats.org/officeDocument/2006/relationships" name="Derivative liability" sheetId="17" state="visible" r:id="rId17"/>
    <sheet xmlns:r="http://schemas.openxmlformats.org/officeDocument/2006/relationships" name="Share capital" sheetId="18" state="visible" r:id="rId18"/>
    <sheet xmlns:r="http://schemas.openxmlformats.org/officeDocument/2006/relationships" name="Share Based Reserves" sheetId="19" state="visible" r:id="rId19"/>
    <sheet xmlns:r="http://schemas.openxmlformats.org/officeDocument/2006/relationships" name="General and administrative expe" sheetId="20" state="visible" r:id="rId20"/>
    <sheet xmlns:r="http://schemas.openxmlformats.org/officeDocument/2006/relationships" name="Research and development expens" sheetId="21" state="visible" r:id="rId21"/>
    <sheet xmlns:r="http://schemas.openxmlformats.org/officeDocument/2006/relationships" name="Sales and marketing expenses" sheetId="22" state="visible" r:id="rId22"/>
    <sheet xmlns:r="http://schemas.openxmlformats.org/officeDocument/2006/relationships" name="Other Income" sheetId="23" state="visible" r:id="rId23"/>
    <sheet xmlns:r="http://schemas.openxmlformats.org/officeDocument/2006/relationships" name="Segmented information" sheetId="24" state="visible" r:id="rId24"/>
    <sheet xmlns:r="http://schemas.openxmlformats.org/officeDocument/2006/relationships" name="Related party transactions" sheetId="25" state="visible" r:id="rId25"/>
    <sheet xmlns:r="http://schemas.openxmlformats.org/officeDocument/2006/relationships" name="Financial instruments and finan" sheetId="26" state="visible" r:id="rId26"/>
    <sheet xmlns:r="http://schemas.openxmlformats.org/officeDocument/2006/relationships" name="Capital management" sheetId="27" state="visible" r:id="rId27"/>
    <sheet xmlns:r="http://schemas.openxmlformats.org/officeDocument/2006/relationships" name="Lease commit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Receivables (Tables)" sheetId="33" state="visible" r:id="rId33"/>
    <sheet xmlns:r="http://schemas.openxmlformats.org/officeDocument/2006/relationships" name="Plant and equipment (Tables)" sheetId="34" state="visible" r:id="rId34"/>
    <sheet xmlns:r="http://schemas.openxmlformats.org/officeDocument/2006/relationships" name="Net investment in sublease (Tab" sheetId="35" state="visible" r:id="rId35"/>
    <sheet xmlns:r="http://schemas.openxmlformats.org/officeDocument/2006/relationships" name="Goodwill and Intangible Assets " sheetId="36" state="visible" r:id="rId36"/>
    <sheet xmlns:r="http://schemas.openxmlformats.org/officeDocument/2006/relationships" name="Trade payables and accrued li_2" sheetId="37" state="visible" r:id="rId37"/>
    <sheet xmlns:r="http://schemas.openxmlformats.org/officeDocument/2006/relationships" name="Lease liabilities (Tables)" sheetId="38" state="visible" r:id="rId38"/>
    <sheet xmlns:r="http://schemas.openxmlformats.org/officeDocument/2006/relationships" name="Income tax recovery and defer_2" sheetId="39" state="visible" r:id="rId39"/>
    <sheet xmlns:r="http://schemas.openxmlformats.org/officeDocument/2006/relationships" name="Derivative liability (Tables)" sheetId="40" state="visible" r:id="rId40"/>
    <sheet xmlns:r="http://schemas.openxmlformats.org/officeDocument/2006/relationships" name="Share capital (Tables)" sheetId="41" state="visible" r:id="rId41"/>
    <sheet xmlns:r="http://schemas.openxmlformats.org/officeDocument/2006/relationships" name="General and administrative ex_2" sheetId="42" state="visible" r:id="rId42"/>
    <sheet xmlns:r="http://schemas.openxmlformats.org/officeDocument/2006/relationships" name="Research and development expe_2" sheetId="43" state="visible" r:id="rId43"/>
    <sheet xmlns:r="http://schemas.openxmlformats.org/officeDocument/2006/relationships" name="Sales and marketing expenses (T" sheetId="44" state="visible" r:id="rId44"/>
    <sheet xmlns:r="http://schemas.openxmlformats.org/officeDocument/2006/relationships" name="Other Income (Tables)" sheetId="45" state="visible" r:id="rId45"/>
    <sheet xmlns:r="http://schemas.openxmlformats.org/officeDocument/2006/relationships" name="Segmented information (Tables)" sheetId="46" state="visible" r:id="rId46"/>
    <sheet xmlns:r="http://schemas.openxmlformats.org/officeDocument/2006/relationships" name="Related party transactions (Tab" sheetId="47" state="visible" r:id="rId47"/>
    <sheet xmlns:r="http://schemas.openxmlformats.org/officeDocument/2006/relationships" name="Financial instruments and fin_2" sheetId="48" state="visible" r:id="rId48"/>
    <sheet xmlns:r="http://schemas.openxmlformats.org/officeDocument/2006/relationships" name="Lease commitments (Tables)" sheetId="49" state="visible" r:id="rId49"/>
    <sheet xmlns:r="http://schemas.openxmlformats.org/officeDocument/2006/relationships" name="Nature and continuance of ope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Cash and cash equivalents (Deta" sheetId="53" state="visible" r:id="rId53"/>
    <sheet xmlns:r="http://schemas.openxmlformats.org/officeDocument/2006/relationships" name="Receivables (Details)" sheetId="54" state="visible" r:id="rId54"/>
    <sheet xmlns:r="http://schemas.openxmlformats.org/officeDocument/2006/relationships" name="Plant and equipment (Details)" sheetId="55" state="visible" r:id="rId55"/>
    <sheet xmlns:r="http://schemas.openxmlformats.org/officeDocument/2006/relationships" name="Plant and equipment - Additiona" sheetId="56" state="visible" r:id="rId56"/>
    <sheet xmlns:r="http://schemas.openxmlformats.org/officeDocument/2006/relationships" name="Net investment in sublease - Ad" sheetId="57" state="visible" r:id="rId57"/>
    <sheet xmlns:r="http://schemas.openxmlformats.org/officeDocument/2006/relationships" name="Net investment in sublease (Det" sheetId="58" state="visible" r:id="rId58"/>
    <sheet xmlns:r="http://schemas.openxmlformats.org/officeDocument/2006/relationships" name="Goodwill and Intangible Asset_2" sheetId="59" state="visible" r:id="rId59"/>
    <sheet xmlns:r="http://schemas.openxmlformats.org/officeDocument/2006/relationships" name="Trade payables and accrued li_3" sheetId="60" state="visible" r:id="rId60"/>
    <sheet xmlns:r="http://schemas.openxmlformats.org/officeDocument/2006/relationships" name="Lease liabilities - change in t" sheetId="61" state="visible" r:id="rId61"/>
    <sheet xmlns:r="http://schemas.openxmlformats.org/officeDocument/2006/relationships" name="Lease liabilities (Details)" sheetId="62" state="visible" r:id="rId62"/>
    <sheet xmlns:r="http://schemas.openxmlformats.org/officeDocument/2006/relationships" name="Lease liabilities - Additional " sheetId="63" state="visible" r:id="rId63"/>
    <sheet xmlns:r="http://schemas.openxmlformats.org/officeDocument/2006/relationships" name="Income tax recovery and defer_3" sheetId="64" state="visible" r:id="rId64"/>
    <sheet xmlns:r="http://schemas.openxmlformats.org/officeDocument/2006/relationships" name="Income tax recovery and defer_4" sheetId="65" state="visible" r:id="rId65"/>
    <sheet xmlns:r="http://schemas.openxmlformats.org/officeDocument/2006/relationships" name="Derivative liability - Changes " sheetId="66" state="visible" r:id="rId66"/>
    <sheet xmlns:r="http://schemas.openxmlformats.org/officeDocument/2006/relationships" name="Derivative liability - Addition" sheetId="67" state="visible" r:id="rId67"/>
    <sheet xmlns:r="http://schemas.openxmlformats.org/officeDocument/2006/relationships" name="Share capital - Fully diluted l" sheetId="68" state="visible" r:id="rId68"/>
    <sheet xmlns:r="http://schemas.openxmlformats.org/officeDocument/2006/relationships" name="Share capital - Changes in opti" sheetId="69" state="visible" r:id="rId69"/>
    <sheet xmlns:r="http://schemas.openxmlformats.org/officeDocument/2006/relationships" name="Share capital - Options outstan" sheetId="70" state="visible" r:id="rId70"/>
    <sheet xmlns:r="http://schemas.openxmlformats.org/officeDocument/2006/relationships" name="Share capital - The changes in " sheetId="71" state="visible" r:id="rId71"/>
    <sheet xmlns:r="http://schemas.openxmlformats.org/officeDocument/2006/relationships" name="Share capital - Fair value of o" sheetId="72" state="visible" r:id="rId72"/>
    <sheet xmlns:r="http://schemas.openxmlformats.org/officeDocument/2006/relationships" name="Share capital - Warrants outsta" sheetId="73" state="visible" r:id="rId73"/>
    <sheet xmlns:r="http://schemas.openxmlformats.org/officeDocument/2006/relationships" name="Share capital - Deferred share " sheetId="74" state="visible" r:id="rId74"/>
    <sheet xmlns:r="http://schemas.openxmlformats.org/officeDocument/2006/relationships" name="Share capital - Deferred shar_2" sheetId="75" state="visible" r:id="rId75"/>
    <sheet xmlns:r="http://schemas.openxmlformats.org/officeDocument/2006/relationships" name="Share capital - Restricted shar" sheetId="76" state="visible" r:id="rId76"/>
    <sheet xmlns:r="http://schemas.openxmlformats.org/officeDocument/2006/relationships" name="Share capital - Restricted sh_2" sheetId="77" state="visible" r:id="rId77"/>
    <sheet xmlns:r="http://schemas.openxmlformats.org/officeDocument/2006/relationships" name="Share capital - Additional Info" sheetId="78" state="visible" r:id="rId78"/>
    <sheet xmlns:r="http://schemas.openxmlformats.org/officeDocument/2006/relationships" name="General and administrative ex_3" sheetId="79" state="visible" r:id="rId79"/>
    <sheet xmlns:r="http://schemas.openxmlformats.org/officeDocument/2006/relationships" name="Research and development expe_3" sheetId="80" state="visible" r:id="rId80"/>
    <sheet xmlns:r="http://schemas.openxmlformats.org/officeDocument/2006/relationships" name="Sales and marketing expenses (D" sheetId="81" state="visible" r:id="rId81"/>
    <sheet xmlns:r="http://schemas.openxmlformats.org/officeDocument/2006/relationships" name="Other Income (Details)" sheetId="82" state="visible" r:id="rId82"/>
    <sheet xmlns:r="http://schemas.openxmlformats.org/officeDocument/2006/relationships" name="Other Income - Additional Infor" sheetId="83" state="visible" r:id="rId83"/>
    <sheet xmlns:r="http://schemas.openxmlformats.org/officeDocument/2006/relationships" name="Segmented information (Details)" sheetId="84" state="visible" r:id="rId84"/>
    <sheet xmlns:r="http://schemas.openxmlformats.org/officeDocument/2006/relationships" name="Segmented information - Additio" sheetId="85" state="visible" r:id="rId85"/>
    <sheet xmlns:r="http://schemas.openxmlformats.org/officeDocument/2006/relationships" name="Related party transactions - Am" sheetId="86" state="visible" r:id="rId86"/>
    <sheet xmlns:r="http://schemas.openxmlformats.org/officeDocument/2006/relationships" name="Related party transactions - Ke" sheetId="87" state="visible" r:id="rId87"/>
    <sheet xmlns:r="http://schemas.openxmlformats.org/officeDocument/2006/relationships" name="Financial instruments and fin_3" sheetId="88" state="visible" r:id="rId88"/>
    <sheet xmlns:r="http://schemas.openxmlformats.org/officeDocument/2006/relationships" name="Financial instruments and fin_4" sheetId="89" state="visible" r:id="rId89"/>
    <sheet xmlns:r="http://schemas.openxmlformats.org/officeDocument/2006/relationships" name="Financial instruments and fin_5" sheetId="90" state="visible" r:id="rId90"/>
    <sheet xmlns:r="http://schemas.openxmlformats.org/officeDocument/2006/relationships" name="Financial instruments and fin_6" sheetId="91" state="visible" r:id="rId91"/>
    <sheet xmlns:r="http://schemas.openxmlformats.org/officeDocument/2006/relationships" name="Lease commitments (Details)"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0</t>
        </is>
      </c>
      <c r="C2" s="2" t="inlineStr">
        <is>
          <t>Mar. 24, 2021</t>
        </is>
      </c>
    </row>
    <row r="3">
      <c r="A3" s="3" t="inlineStr">
        <is>
          <t>Entity Registrant Name</t>
        </is>
      </c>
      <c r="B3" s="3" t="inlineStr">
        <is>
          <t>ELECTRAMECCANICA VEHICLES CORP.</t>
        </is>
      </c>
    </row>
    <row r="4">
      <c r="A4" s="3" t="inlineStr">
        <is>
          <t>Entity Central Index Key</t>
        </is>
      </c>
      <c r="B4" s="3" t="inlineStr">
        <is>
          <t>0001637736</t>
        </is>
      </c>
    </row>
    <row r="5">
      <c r="A5" s="3" t="inlineStr">
        <is>
          <t>Amendment Flag</t>
        </is>
      </c>
      <c r="B5" s="3" t="inlineStr">
        <is>
          <t>false</t>
        </is>
      </c>
    </row>
    <row r="6">
      <c r="A6" s="3" t="inlineStr">
        <is>
          <t>Document Fiscal Period Focus</t>
        </is>
      </c>
      <c r="B6" s="3" t="inlineStr">
        <is>
          <t>FY</t>
        </is>
      </c>
    </row>
    <row r="7">
      <c r="A7" s="3" t="inlineStr">
        <is>
          <t>Current Fiscal Year End Date</t>
        </is>
      </c>
      <c r="B7" s="3" t="inlineStr">
        <is>
          <t>--12-31</t>
        </is>
      </c>
    </row>
    <row r="8">
      <c r="A8" s="3" t="inlineStr">
        <is>
          <t>Document Type</t>
        </is>
      </c>
      <c r="B8" s="3" t="inlineStr">
        <is>
          <t>20-F</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0</t>
        </is>
      </c>
    </row>
    <row r="14">
      <c r="A14" s="3" t="inlineStr">
        <is>
          <t>Document Fiscal Year Focus</t>
        </is>
      </c>
      <c r="B14" s="3" t="inlineStr">
        <is>
          <t>2020</t>
        </is>
      </c>
    </row>
    <row r="15">
      <c r="A15" s="3" t="inlineStr">
        <is>
          <t>Entity Current Reporting Status</t>
        </is>
      </c>
      <c r="B15" s="3" t="inlineStr">
        <is>
          <t>Yes</t>
        </is>
      </c>
    </row>
    <row r="16">
      <c r="A16" s="3" t="inlineStr">
        <is>
          <t>Entity Filer Category</t>
        </is>
      </c>
      <c r="B16" s="3" t="inlineStr">
        <is>
          <t>Non-accelerated Filer</t>
        </is>
      </c>
    </row>
    <row r="17">
      <c r="A17" s="3" t="inlineStr">
        <is>
          <t>Entity Common Stock, Shares Outstanding</t>
        </is>
      </c>
      <c r="C17" s="4" t="n">
        <v>89309563</v>
      </c>
    </row>
    <row r="18">
      <c r="A18" s="3" t="inlineStr">
        <is>
          <t>Entity Emerging Growth Company</t>
        </is>
      </c>
      <c r="B18" s="3" t="inlineStr">
        <is>
          <t>true</t>
        </is>
      </c>
    </row>
    <row r="19">
      <c r="A19" s="3" t="inlineStr">
        <is>
          <t>Entity Ex Transition Period</t>
        </is>
      </c>
      <c r="B19" s="3" t="inlineStr">
        <is>
          <t>false</t>
        </is>
      </c>
    </row>
    <row r="20">
      <c r="A20" s="3" t="inlineStr">
        <is>
          <t>Entity Shell Company</t>
        </is>
      </c>
      <c r="B20" s="3" t="inlineStr">
        <is>
          <t>false</t>
        </is>
      </c>
    </row>
    <row r="21">
      <c r="A21" s="3" t="inlineStr">
        <is>
          <t>Entity Well-known Seasoned Issuer</t>
        </is>
      </c>
      <c r="B21" s="3" t="inlineStr">
        <is>
          <t>No</t>
        </is>
      </c>
    </row>
    <row r="22">
      <c r="A22" s="3" t="inlineStr">
        <is>
          <t>Entity Voluntary Filers</t>
        </is>
      </c>
      <c r="B22" s="3" t="inlineStr">
        <is>
          <t>No</t>
        </is>
      </c>
    </row>
    <row r="23">
      <c r="A23" s="3" t="inlineStr">
        <is>
          <t>Entity Interactive Data Current</t>
        </is>
      </c>
      <c r="B23" s="3" t="inlineStr">
        <is>
          <t>Yes</t>
        </is>
      </c>
    </row>
    <row r="24">
      <c r="A24" s="3" t="inlineStr">
        <is>
          <t>Common Shares</t>
        </is>
      </c>
    </row>
    <row r="25">
      <c r="A25" s="3" t="inlineStr">
        <is>
          <t>Trading Symbol</t>
        </is>
      </c>
      <c r="B25" s="3" t="inlineStr">
        <is>
          <t>SOLO</t>
        </is>
      </c>
    </row>
    <row r="26">
      <c r="A26" s="3" t="inlineStr">
        <is>
          <t>Title of 12(b) Security</t>
        </is>
      </c>
      <c r="B26" s="3" t="inlineStr">
        <is>
          <t>Common Shares</t>
        </is>
      </c>
    </row>
    <row r="27">
      <c r="A27" s="3" t="inlineStr">
        <is>
          <t>Security Exchange Name</t>
        </is>
      </c>
      <c r="B27" s="3" t="inlineStr">
        <is>
          <t>NASDAQ</t>
        </is>
      </c>
    </row>
    <row r="28">
      <c r="A28" s="3" t="inlineStr">
        <is>
          <t>Warrants, each to purchase one Common Share</t>
        </is>
      </c>
    </row>
    <row r="29">
      <c r="A29" s="3" t="inlineStr">
        <is>
          <t>Trading Symbol</t>
        </is>
      </c>
      <c r="B29" s="3" t="inlineStr">
        <is>
          <t>SOLOW</t>
        </is>
      </c>
    </row>
    <row r="30">
      <c r="A30" s="3" t="inlineStr">
        <is>
          <t>Title of 12(b) Security</t>
        </is>
      </c>
      <c r="B30" s="3" t="inlineStr">
        <is>
          <t>Warrants, each to purchase one Common Share</t>
        </is>
      </c>
    </row>
    <row r="31">
      <c r="A31" s="3" t="inlineStr">
        <is>
          <t>Security Exchange Name</t>
        </is>
      </c>
      <c r="B3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0</t>
        </is>
      </c>
    </row>
    <row r="3">
      <c r="A3" s="5" t="inlineStr">
        <is>
          <t>Receivables</t>
        </is>
      </c>
    </row>
    <row r="4">
      <c r="A4" s="3" t="inlineStr">
        <is>
          <t>Receivables</t>
        </is>
      </c>
      <c r="B4" s="3" t="inlineStr">
        <is>
          <t>5. Receivables
December 31,
December 31,
2020
2019
Trade receivable
$
—
$
11,562
GST receivable
49,385
36,592
Scientific research and experimental development tax credits receivable
—
192,193
Interest receivable
162,316
99,573
Other receivables
1,645
265
$
213,346
$
340,1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0</t>
        </is>
      </c>
    </row>
    <row r="3">
      <c r="A3" s="5" t="inlineStr">
        <is>
          <t>Plant and equipment</t>
        </is>
      </c>
    </row>
    <row r="4">
      <c r="A4" s="3" t="inlineStr">
        <is>
          <t>Plant and equipment</t>
        </is>
      </c>
      <c r="B4" s="3" t="inlineStr">
        <is>
          <t>6 . Plant and equipment
Computer
Furniture
hardware
Production
and
and
Leasehold
Right-of-
tooling
equipment
software
Vehicles
Improvements
use assets
and molds
Total
Cost:
December 31, 2018
364,510
98,338
286,050
283,316
—
3,353,985
4,386,199
Additions
56,854
107,907
—
99,778
—
2,554,467
2,819,006
Adoption of IFRS 16
—
—
—
—
1,590,456
—
1,590,456
Disposals
—
(1,659)
—
—
—
—
(1,659)
Foreign exchange translation difference
16,994
4,584
13,336
13,209
—
156,374
204,497
December 31, 2019
438,358
209,170
299,386
396,303
1,590,456
6,064,826
8,998,499
Additions
32,937
208,294
1,090,673
64,495
465,312
1,738,462
3,600,173
Disposals/write off
—
—
(10,907)
(28,366)
—
(299,606)
(338,879)
Lease termination and derecognition 1,2
—
—
—
—
(425,932)
—
(425,932)
Foreign exchange translation difference
6,528
3,734
5,445
2,944
30,262
110,287
159,200
December 31, 2020
421,198
1,384,597
435,376
1,660,098
7,613,969
11,993,061
Amortization:
December 31, 2018
170,132
48,423
158,672
84,569
—
—
461,796
Additions
60,159
50,611
90,519
94,087
512,902
—
808,278
Disposals
—
(967)
—
—
—
—
(967)
Foreign exchange translation difference
7,932
2,257
7,397
3,943
—
—
21,529
December 31, 2019
238,223
100,324
256,588
182,599
512,902
—
1,290,636
Additions
67,030
96,191
41,005
112,591
414,102
903,756
1,634,675
Disposals/write off
—
—
(7,588)
(23,119)
—
(9,847)
(40,554)
Lease termination and derecognition 1,2
—
—
—
—
(204,590)
—
(204,590)
Foreign exchange translation difference
—
December 31, 2020
Net book value:
December 31, 2019
200,135
108,846
42,798
213,704
1,077,554
6,064,826
7,707,863
December 31, 2020
168,502
222,867
1,089,925
161,620
927,334
6,720,060
9,290,308
1 The Company entered into a sublease agreement for its office space in Los Angeles, USA, with effect from February 1, 2020. As a result of the sublease, the Company derecognized the right-of-use asset relating to the head lease with a cost of $298,708 and accumulated amortization of $120,131 (see Note 7 for further information on the net investment in sublease).
2 The Company terminated one of its warehouse leases on January 31, 2020. As a result of the termination, the Company derecognized the right-of-use asset of the warehouse with a cost of $127,224 and accumulated amortization of $84,459 (see Note 10 for further information on the termination of the lease)
On September 18, 2017, the Company entered into a Manufacturing Agreement with Zongshen. Under the Manufacturing Agreement, the Company agrees to reimburse Zongshen for the cost of prototype tooling and molds estimated to be CNY ¥9.5 million ($1.4 million), which was payable on or before March 18, 2018, subject to a 10% holdback, and mass production tooling and molds estimated to be CNY ¥29 million ($4.3 million), which shall be payable as to 50% when Zongshen commences manufacturing the tooling and molds, 40% when Zongshen completes manufacturing the tooling and molds and 10% upon delivery to the Company of the first production vehicle.
As at December 31, 2020, the Company has commenced commercial production and delivered the first production vehicle. Therefore, the Company has paid 100% of the prototype tooling and molds with an actual cost of CNY ¥10.1 million ($1.7 million) and 80% of the mass production tooling and molds with an actual cost of CNY ¥40 million ($6.2 million). The unpaid amount of mass production tooling and molds is included in accrued liabilities as at December 31, 2020.
As assessed by the Company, the prototype and mass production tooling and molds with a net book value of $289,759 were written off in the year ended December 31, 2020 due to technical changes; as the molds cannot be adapted for use to produce the current version of the SOLO. The remaining prototype and mass production tooling and molds are estimated to be used for three years to produce the SOLO. These production tooling and molds will be depreciated on a straight-line basis over a three year period as the assets were custom built for the production of the current SOLO and will be retired at the end of the production run. The Company estimates that the residual value of the assets will be minimal at the end of the three year period. During the year ended December 31, 2020, $903,756 (2019 and 2018 - $Nil) was charged to amortization expenses. No amounts were allocated to inventory or charged to cost of goods sold during the period as the SOLOs completed as at December 31, 2020 are intended to be used as marketing vehicles for customers to test drive. The Company does not intend to sell these marketing vehicles to customers in future periods.
On October 16, 2017, the then CEO of the Company (the “Pledgor”) entered into a Share Pledge Agreement (“Share Pledge”) to guarantee the payment by the Company for the cost of the prototype tooling and molds estimated to be CNY ¥9.5 million ($1.4 million) to Zongshen through the pledge of 400,000 common shares of the Company. The Company approved its obligations under the Share Pledge and had agreed to reimburse the Pledgor on a one for one basis for any pledged shares realized by Zongshen. As at December 31, 2020, the Company has paid 100% of the cost of the prototype tooling and molds and, accordingly, the Share Pledge has been ter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vestment in sublease</t>
        </is>
      </c>
      <c r="B1" s="2" t="inlineStr">
        <is>
          <t>12 Months Ended</t>
        </is>
      </c>
    </row>
    <row r="2">
      <c r="B2" s="2" t="inlineStr">
        <is>
          <t>Dec. 31, 2020</t>
        </is>
      </c>
    </row>
    <row r="3">
      <c r="A3" s="5" t="inlineStr">
        <is>
          <t>Net investment in sublease</t>
        </is>
      </c>
    </row>
    <row r="4">
      <c r="A4" s="3" t="inlineStr">
        <is>
          <t>Net investment in sublease</t>
        </is>
      </c>
      <c r="B4" s="3" t="inlineStr">
        <is>
          <t>7. Net investment in sublease
The Company entered into an agreement to sublease its office space in Los Angeles, USA, with effect from February 1, 2020. The Company has classified the sublease as a finance lease as the term of the sublease is for major part of the economic life of the right-of-use asset arising from the head lease. At the commencement date of the sublease, the Company derecognized the right-of-use asset relating to the head lease that it transferred to the sub-lessee and recognized the net investment in the sub-lease. The term of the sublease expires on August 21, 2021.
During the year ended December 31, 2020, the Company provided rent relief to a sub-lessee from August to the expiry date on August 21, 2021. Accordingly, the Company has recognized $62,935 of lease modification loss in relation to the net investment in sublease.
As at December 31, 2021, the contractual undiscounted cash flows related to subleases were as follows:
Present value of
Future minimum
minimum lease
lease payments
Interest
payments
receivable
income
receivable
Less than one year
$
40,000
$
1,459
$
38,541
Between one and five years
—
—
—
Net investment in sublease
$
40,000
$
1,459
$
38,5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5" t="inlineStr">
        <is>
          <t>Goodwill and Intangible Assets</t>
        </is>
      </c>
    </row>
    <row r="4">
      <c r="A4" s="3" t="inlineStr">
        <is>
          <t>Goodwill and Intangible Assets</t>
        </is>
      </c>
      <c r="B4" s="3" t="inlineStr">
        <is>
          <t>8. Goodwill and Intangible Assets
December 31,
December 31,
2020
2019
Identifiable intangibles on acquisition of Intermeccanica
$
407,751
$
404,326
Goodwill on acquisition of Intermeccanica
549,760
539,941
Other intangibles
11,956
11,742
$
969,467
$
956,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0</t>
        </is>
      </c>
    </row>
    <row r="3">
      <c r="A3" s="5" t="inlineStr">
        <is>
          <t>Trade payables and accrued liabilities</t>
        </is>
      </c>
    </row>
    <row r="4">
      <c r="A4" s="3" t="inlineStr">
        <is>
          <t>Trade payables and accrued liabilities</t>
        </is>
      </c>
      <c r="B4" s="3" t="inlineStr">
        <is>
          <t>9 . Trade payables and accrued liabilities
December 31,
December 31,
2020
2019
Trade payables
$
1,001,773
$
535,048
Due to related parties (Note 19)
280,432
212,562
Accrued liabilities
2,179,134
894,350
$
3,461,339
$
1,641,9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0</t>
        </is>
      </c>
    </row>
    <row r="3">
      <c r="A3" s="5" t="inlineStr">
        <is>
          <t>Lease liabilities.</t>
        </is>
      </c>
    </row>
    <row r="4">
      <c r="A4" s="3" t="inlineStr">
        <is>
          <t>Lease liabilities</t>
        </is>
      </c>
      <c r="B4" s="3" t="inlineStr">
        <is>
          <t>10. Lease liabilities
Lease obligations relate to the Company’s rent of warehouse spaces and kiosk locations to promote vehicle sales. The term of leases related to warehouse spaces expire on August 31, 2021 and August 1, 2022, respectively, with the Company holding an option to renew one of the warehouse leases for a further five years which has been included in the lease term. The Company entered into 4 long term lease agreements in 2020 for the lease of kiosk locations in USA which expire between November 30, 2021 to September 30, 2023.
The Company terminated one of its warehouse leases on January 31, 2020 without penalty for termination and derecognized the lease liability and net right-of-use asset of $33,442 and $42,765, respectively, on the effective date of termination.
The Company incurred $247,262 of lease expenses for year ended December 31, 2020 (2019 - $27,765), for short-term leases and low-value leases which are not included in the measurement of lease liabilities.
The following tables reconciles the change in the lease liabilities and discloses a maturity analysis of the lease liabilities for year ended December 31, 2020 and 2019:
Balance as at January 1, 2019
$
1,553,524
Accretion of lease liability
91,112
Repayment of principal and interest
Repayment of principal and interest
(515,387)
Balance as at December 31, 2019
$
1,129,249
Lease addition
465,312
Lease termination
(33,442)
Accretion of lease liability
79,205
Repayment of principal and interest
(564,551)
Balance as at December 31, 2020
$
1,075,773
Present value of
Future minimum
minimum lease
At December 31, 2020
lease payments
Interest
payments
Less than one year
$
641,448
$
65,216
$
576,232
Between one and five years
458,146
84,257
373,889
More than five years
133,118
7,466
125,652
$
1,232,712
$
156,939
1,075,773
Current portion of lease liabilities
576,232
Non-current portion of lease liabilities
$
499,5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 recovery and deferred tax assets and liabilities</t>
        </is>
      </c>
      <c r="B1" s="2" t="inlineStr">
        <is>
          <t>12 Months Ended</t>
        </is>
      </c>
    </row>
    <row r="2">
      <c r="B2" s="2" t="inlineStr">
        <is>
          <t>Dec. 31, 2020</t>
        </is>
      </c>
    </row>
    <row r="3">
      <c r="A3" s="5" t="inlineStr">
        <is>
          <t>Income tax recovery and deferred tax assets and liabilities</t>
        </is>
      </c>
    </row>
    <row r="4">
      <c r="A4" s="3" t="inlineStr">
        <is>
          <t>Income tax recovery and deferred tax assets and liabilities</t>
        </is>
      </c>
      <c r="B4" s="3" t="inlineStr">
        <is>
          <t>11. Income tax recovery and deferred tax assets and liabilities
A reconciliation of the expected income tax recovery to the actual income tax recovery is as follows:
31-Dec-20
31-Dec-19
31-Dec-18
Loss before tax
$
(63,079,457)
$
(23,291,823)
$
(7,746,599)
Statutory tax rate
27
%
27
%
27
%
Expected income tax recovery at the statutory tax rate
(17,031,453)
(6,288,792)
(2,091,582)
Lower rate on foreign subsidiaries
48,161
13,932
—
Change in estimates
(115,603)
141,562
—
Non-deductible items
10,299,823
1,920,654
(933,010)
Share issue costs and other
(1,372,262)
(281,953)
(748,188)
Temporary differences not recognized
8,138,782
4,415,472
3,771,494
Income tax recovery
(32,552)
(79,125)
(1,286)
The Company has the following deductible (taxable) temporary differences:
31-Dec-20
31-Dec-19
31-Dec-18
Non-capital loss carry-forwards
$
63,213,473
$
35,846,498
$
18,638,208
Property, plant and equipment
1,845,332
339,632
243,969
Share issue costs
6,774,934
3,757,068
3,662,916
SR&amp;ED expenditures
2,941,082
2,430,941
1,718,657
ROU Assets
(927,331)
(1,077,556)
—
Lease libiltiy
1,075,773
1,129,249
—
Net Investment Assets
(38,541)
—
—
Other
(374,454)
(270,395)
(303,327)
74,510,268
42,155,437
23,960,423
Deferred tax assets not recognized
(74,510,268)
(42,277,892)
(24,369,388)
Deferred tax liability
—
(122,455)
(408,965)
Deferred tax liability (tax effected at 27%)
$
—
$
(33,063)
$
(110,4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0</t>
        </is>
      </c>
    </row>
    <row r="3">
      <c r="A3" s="5" t="inlineStr">
        <is>
          <t>Derivative liability</t>
        </is>
      </c>
    </row>
    <row r="4">
      <c r="A4" s="3" t="inlineStr">
        <is>
          <t>Derivative liability</t>
        </is>
      </c>
      <c r="B4" s="3" t="inlineStr">
        <is>
          <t>12. Derivative liability
The exercise price of certain of our warrants is denominated in USD; however, the functional currency of the Company is CAD.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comprehensive loss. There are no circumstances in which the Company would be required to pay any cash upon exercise or expiry of the warrants (see Note 12 for further information on warrants issued and outstanding).
A reconciliation of the changes in fair values of the derivative liability for year ended December 31, 2020 and December 31, 2019 is below:
December 31,
December 31,
2020
2019
Balance, beginning
$
5,456,265
$
3,503,572
Warrants exercised
(20,491,542)
(468,413)
Changes in fair value of derivative liabilities
32,935,132
2,421,106
Balance, ending
$
17,899,855
$
5,456,265
The fair value of the transferrable warrants was calculated using the warrant price of $0.50 at issuance and $3.77 at December 31, 2020 as quoted on Nasda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5" t="inlineStr">
        <is>
          <t>Share capital</t>
        </is>
      </c>
    </row>
    <row r="4">
      <c r="A4" s="3" t="inlineStr">
        <is>
          <t>Share capital</t>
        </is>
      </c>
      <c r="B4" s="3" t="inlineStr">
        <is>
          <t>13. Share capital
Authorized share capital
Unlimited number of common shares without par value.
At December 31, 2020, the Company had 89,309,563 issued and outstanding common shares (December 31, 2019 – 37,049,374).
On March 27, 2020, the Company contracted with Stifel, Nicolaus &amp; Company, Incorporated and Roth Capital Partners, LLC (each, an “Agent”, and collectively, the “Agents”) to sell common shares of the Company (the “Shares”) having an aggregate offering price of up to $30,000,000 through the Agents (the “Sales Agreement March”). On July 13, 2020, the Company and the Agents amended the Sales Agreement March to increase the aggregate offering price up to US$59,500,000.
On December 21, 2020, the Company contracted with the Agents to sell Shares having an aggregate offering price of up to $100,000,000 through the Agents (the “Sales Agreement December”).
In accordance with the terms of the Sales Agreement March and Sales Agreement December, the Company may offer and sell Shares from time to time through the Agent selected by the Company (the “Designated Agent”), acting as sales agent or, with consent of the Company, as principal. The shares may be offered and sold by any method permitted by law deemed to be an “at the market” (“ATM”) offering as defined in Rule 415 promulgated under the Securities Act, including sales made directly on or through Nasdaq or on any other existing trading market for the Shares, and, if expressly authorized by the Company, in negotiated transactions.
From March 30, 2020 to September 24, 2020, the Company issued 28,978,936 common shares for the ATM offering under the Sales Agreement March for gross proceeds of $59,499,993. Share issue costs related to the ATM offering were $1,786,315.
From December 22 to December 30, 2020, the Company issued 7,520,000 common shares for the ATM offering under the Sales Agreement December for gross proceeds of $53,441,008. Share issue costs related to the ATM offering were $1,444,088.
On June 10, 2020, the Company entered into definitive agreements with institutional investors to sell an aggregate of 10,000,000 common shares of the Company at a price of $2.00 per share for gross proceeds of $20,000,000 (the “Offering”). The Offering was priced “at market” under the rules of Nasdaq. The Offering was closed on June 12, 2020. The Company received gross proceeds of $20,000,000 with share issue costs of $1,350,000.
During the year ended December 31, 2020, the Company issued 5,242,389 shares for warrants exercised by investors for proceeds of $32,597,096 (2019 – 1,116, 323 shares for proceeds of $3,634,734)
During the year ended December 31, 2020, the Company issued 518,864 shares for options exercised by investors for proceeds of $950,971 (2019 – 137,304 shares for proceeds of $83,382)
Basic and fully diluted loss per share
The calculation of basic and fully diluted loss per share for year ended December 31, 2020 was based on the net loss attributable to common shareholders of $63,046,905 (2019 - $23,212,698; 2018 - $7,745,313) and the weighted average number of common shares outstanding of 58,352,766 (2019- 35,998,152; 2018 – 26,582,664). Fully diluted loss per share did not include the effect of 13,008,364 stock options (2019 – 12,908,315; 2018 – 4,756,174), 15,070,883 warrants (2019 – 20,603,396; 2018 – 22,369,718), 44,623 DSUs (2019 – Nil; 2018 – Nil) and 507,829 RSUs (2019 – Nil; 2018 – Nil) as the effect would be anti-dilutive.
Stock options
The Company adopted its Plan on July 9, 2020, which provides that the Board of Directors of the Company may from time to time, in its discretion, grant to directors, officers, employees and consultants of the Company non-transferable stock options to purchase common shares, provided that the number of common shares reserved for issuance will not exceed 30,000,000. Such stock options will be exercisable for a period of up to 10 years from the date of grant. Stock options may be exercised no later than 90 days following cessation of the optionee’s position with the Company unless any exercise extension has been approved in advance by the Plan Administrator.
Stock options granted vest based on terms and conditions set out in the stock option agreements themselves. On exercise, each stock option allows the holder to purchase one common share of the Company or to exchange common share of the Company cashless base on formula set in the option agreement.
The changes in stock options during the years ended December 31, 2020 and 2019 are as follows:
December 31, 2020
December 31, 2019
Weighted
Weighted
Number of
average exercise
Number of
average
options
price
options
exercise price
Options outstanding, beginning
12,908,315
$
2.03
4,756,174
$
2.12
Options granted
1,790,000
3.47
8,755,000
2.26
Options exercised
(632,822)
1.83
(137,304)
0.41
Options forfeited
(952,129)
2.85
(190,555)
5.96
Options expired/cancelled
(105,000)
6.34
(275,000)
9.27
Options outstanding, ending
13,008,364
$
2.14
12,908,315
$
2.03
Details of stock options outstanding as at December 31, 2020 were as follows:
Number of
Weighted average
Number of options
options
Exercise Price
contractual life
outstanding
exercisable
$0.30 CAD
1.45
2,152,273
2,152,273
$0.80 CAD
1.95
387,211
387,211
$2.00 CAD
3.14
122,604
114,104
$1.80
5.80
120,000
120,000
$1.91
5.93
5,050,000
2,953,285
$2.45
5.59
1,250,000
1,250,000
$2.53
3.30
131,818
131,818
$2.62
1.48
700,000
328,125
$3.40
5.22
1,045,000
1,045,000
$3.41
6.56
1,400,727
535,314
$3.77
7.37
295,000
66,355
$5.00
2.92
193,629
193,629
$6.18
4.61
25,000
15,107
$9.60
3.87
135,102
104,379
13,008,364
9,396,600
The weighted average grant date fair value of stock options granted during the year ended December 31, 2020 was $1.58 (2019‑ $1.17). The fair value was calculated using the Black-Scholes option pricing model using the following weighted average assumptions:
Year ended December 31, 2020
Year ended December 31, 2019
Expected life of options
3-5 years
3-5 years
Annualized volatility
62.29
%
62.29
%
Risk-free interest rate
0.29% - 0.42
%
1.25% - 1.58
%
Dividend rate
%
%
During the year ended December 31, 2020, the Company recognized stock-based compensation expense of $5,559,181 (2019 - $5,147,573; 2018 - $2,491,078 ) for stock options granted.
Warrants
On exercise, each warrant allows the holder to purchase one common share of the Company or to exchange common share of the Company cashless base on formula set in the warrant agreement.
The changes in warrants during the year ended December 31, 2020 and 2019 are as follows:
December 31, 2020
December 31, 2019
Weighted
Weighted
Number of
average
Number of
average
warrants
exercise price
warrants
exercise price
Warrants outstanding, beginning
20,603,396
$
3.57
22,369,718
$
3.81
Warrants exercised
(5,387,200)
2.49
(1,116,322)
2.85
Warrants expired
(145,313)
1.49
(650,000)
15.35
Warrants outstanding, ending
15,070,883
$
4.01
20,603,396
$
3.57
At December 31, 2020, all warrants outstanding were exercisable. Details of warrants outstanding as at December 31, 2020 were as follows:
Weighted average
Number of warrants
Exercise Price
contractual life
outstanding
Non-Transferable Warrants
$0.80 CAD - $16.00 CAD
0.90 years
9,231,196
$2.00 USD - $24.00 USD
2.67 years
1,338,319
Transferable Warrants
$4.25 USD
2.60 years
4,501,368
Warrants outstanding, ending
1.56 years
15,070,883
DSUs
DSUs are stock-based awards that may be granted by the Company to certain eligible participants pursuant to its Plan. DSUs are accounted for as equity-settled share 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
The changes in DSUs during the year ended December 31, 2020 were as follows:
December 31, 2020
Weighted average
Number of options
exercise price
DSUs outstanding, beginning
—
$
—
DSUs granted
44,623
3.41
DSUs exercised
—
—
DSUs outstanding, ending
44,623
$
3.41
Details of DSUs outstanding as at December 31, 2020 are as follows:
Weighted
Number of
Deemed value
average
DSUs
Number of DSUs
contractual life
outstanding
exercisable
$3.41
9.56
44,623
44,623
During the year ended December 31, 2020, the Company recognized stock-based compensation expense of $153,266 (2019 and 2018 - $Nil) for DSUs granted during the period.
RSUs
RSUs are stock-based awards that may be granted by the Company to certain eligible participants pursuant to its current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
The changes in RSUs during the year ended December 31, 2020 were as follows:
December 31, 2020
Weighted average
Number of options
exercise price
RSUs outstanding, beginning
—
$
—
RSUs granted
507,849
3.44
RSUs exercised
—
—
RSUs outstanding, ending
507,849
$
3.44
Details of RSUs outstanding as at December 31, 2020 were as follows:
Weighted
Number of
Deemed value
average
RSUs
Number of RSUs
contractual life
outstanding
exercisable
$3.44
9.56
507,849
—
During the year ended December 31, 2020, the Company recognized stock-based compensation expense of $548,538 (2019 and 2018 - $Nil) for RSUs grante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Reserves</t>
        </is>
      </c>
      <c r="B1" s="2" t="inlineStr">
        <is>
          <t>12 Months Ended</t>
        </is>
      </c>
    </row>
    <row r="2">
      <c r="B2" s="2" t="inlineStr">
        <is>
          <t>Dec. 31, 2020</t>
        </is>
      </c>
    </row>
    <row r="3">
      <c r="A3" s="5" t="inlineStr">
        <is>
          <t>Share Based Reserves</t>
        </is>
      </c>
    </row>
    <row r="4">
      <c r="A4" s="3" t="inlineStr">
        <is>
          <t>Share Based Reserves</t>
        </is>
      </c>
      <c r="B4" s="3" t="inlineStr">
        <is>
          <t>14. Share Based Reserves
The share-based payment reserve records items that are recognized as stock-based compensation expense and other share-based payments until such time that the stock options are exercised, at which time the corresponding amount will be transferred to share capital. If the stock options expire unexercised, the amount remains in the share-based payment reserve ac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5" t="inlineStr">
        <is>
          <t>Current assets</t>
        </is>
      </c>
    </row>
    <row r="3">
      <c r="A3" s="3" t="inlineStr">
        <is>
          <t>Cash and cash equivalents</t>
        </is>
      </c>
      <c r="B3" s="6" t="n">
        <v>129450676</v>
      </c>
      <c r="C3" s="6" t="n">
        <v>8560624</v>
      </c>
    </row>
    <row r="4">
      <c r="A4" s="3" t="inlineStr">
        <is>
          <t>Receivables</t>
        </is>
      </c>
      <c r="B4" s="4" t="n">
        <v>213346</v>
      </c>
      <c r="C4" s="4" t="n">
        <v>340185</v>
      </c>
    </row>
    <row r="5">
      <c r="A5" s="3" t="inlineStr">
        <is>
          <t>Prepaid expenses</t>
        </is>
      </c>
      <c r="B5" s="4" t="n">
        <v>5039150</v>
      </c>
      <c r="C5" s="4" t="n">
        <v>5077328</v>
      </c>
    </row>
    <row r="6">
      <c r="A6" s="3" t="inlineStr">
        <is>
          <t>Inventory</t>
        </is>
      </c>
      <c r="B6" s="4" t="n">
        <v>609094</v>
      </c>
      <c r="C6" s="4" t="n">
        <v>578753</v>
      </c>
    </row>
    <row r="7">
      <c r="A7" s="3" t="inlineStr">
        <is>
          <t>Current assets</t>
        </is>
      </c>
      <c r="B7" s="4" t="n">
        <v>135312266</v>
      </c>
      <c r="C7" s="4" t="n">
        <v>14556890</v>
      </c>
    </row>
    <row r="8">
      <c r="A8" s="5" t="inlineStr">
        <is>
          <t>Non-current assets</t>
        </is>
      </c>
    </row>
    <row r="9">
      <c r="A9" s="3" t="inlineStr">
        <is>
          <t>Restricted cash</t>
        </is>
      </c>
      <c r="B9" s="4" t="n">
        <v>143800</v>
      </c>
      <c r="C9" s="4" t="n">
        <v>142201</v>
      </c>
    </row>
    <row r="10">
      <c r="A10" s="3" t="inlineStr">
        <is>
          <t>Plant and equipment</t>
        </is>
      </c>
      <c r="B10" s="4" t="n">
        <v>9290308</v>
      </c>
      <c r="C10" s="4" t="n">
        <v>7707863</v>
      </c>
    </row>
    <row r="11">
      <c r="A11" s="3" t="inlineStr">
        <is>
          <t>Net investment in sublease</t>
        </is>
      </c>
      <c r="B11" s="4" t="n">
        <v>38541</v>
      </c>
    </row>
    <row r="12">
      <c r="A12" s="3" t="inlineStr">
        <is>
          <t>Goodwill and other intangible assets</t>
        </is>
      </c>
      <c r="B12" s="4" t="n">
        <v>969467</v>
      </c>
      <c r="C12" s="4" t="n">
        <v>956009</v>
      </c>
    </row>
    <row r="13">
      <c r="A13" s="3" t="inlineStr">
        <is>
          <t>TOTAL ASSETS</t>
        </is>
      </c>
      <c r="B13" s="4" t="n">
        <v>145754382</v>
      </c>
      <c r="C13" s="4" t="n">
        <v>23362963</v>
      </c>
    </row>
    <row r="14">
      <c r="A14" s="5" t="inlineStr">
        <is>
          <t>Current liabilities</t>
        </is>
      </c>
    </row>
    <row r="15">
      <c r="A15" s="3" t="inlineStr">
        <is>
          <t>Trade payables and accrued liabilities</t>
        </is>
      </c>
      <c r="B15" s="4" t="n">
        <v>3461339</v>
      </c>
      <c r="C15" s="4" t="n">
        <v>1641960</v>
      </c>
    </row>
    <row r="16">
      <c r="A16" s="3" t="inlineStr">
        <is>
          <t>Customer deposits</t>
        </is>
      </c>
      <c r="B16" s="4" t="n">
        <v>329221</v>
      </c>
      <c r="C16" s="4" t="n">
        <v>317463</v>
      </c>
    </row>
    <row r="17">
      <c r="A17" s="3" t="inlineStr">
        <is>
          <t>Construction contract liability</t>
        </is>
      </c>
      <c r="B17" s="4" t="n">
        <v>189651</v>
      </c>
      <c r="C17" s="4" t="n">
        <v>153890</v>
      </c>
    </row>
    <row r="18">
      <c r="A18" s="3" t="inlineStr">
        <is>
          <t>Shareholder loan</t>
        </is>
      </c>
      <c r="C18" s="4" t="n">
        <v>1602</v>
      </c>
    </row>
    <row r="19">
      <c r="A19" s="3" t="inlineStr">
        <is>
          <t>Deferred income tax</t>
        </is>
      </c>
      <c r="C19" s="4" t="n">
        <v>33063</v>
      </c>
    </row>
    <row r="20">
      <c r="A20" s="3" t="inlineStr">
        <is>
          <t>Current portion of lease liabilities</t>
        </is>
      </c>
      <c r="B20" s="4" t="n">
        <v>576232</v>
      </c>
      <c r="C20" s="4" t="n">
        <v>466679</v>
      </c>
    </row>
    <row r="21">
      <c r="A21" s="3" t="inlineStr">
        <is>
          <t>Total Current Liabilities</t>
        </is>
      </c>
      <c r="B21" s="4" t="n">
        <v>4556443</v>
      </c>
      <c r="C21" s="4" t="n">
        <v>2614657</v>
      </c>
    </row>
    <row r="22">
      <c r="A22" s="5" t="inlineStr">
        <is>
          <t>Non-current liabilities</t>
        </is>
      </c>
    </row>
    <row r="23">
      <c r="A23" s="3" t="inlineStr">
        <is>
          <t>Derivative liability</t>
        </is>
      </c>
      <c r="B23" s="4" t="n">
        <v>17899855</v>
      </c>
      <c r="C23" s="4" t="n">
        <v>5456265</v>
      </c>
    </row>
    <row r="24">
      <c r="A24" s="3" t="inlineStr">
        <is>
          <t>Lease liabilities</t>
        </is>
      </c>
      <c r="B24" s="4" t="n">
        <v>499541</v>
      </c>
      <c r="C24" s="4" t="n">
        <v>662570</v>
      </c>
    </row>
    <row r="25">
      <c r="A25" s="3" t="inlineStr">
        <is>
          <t>Deferred revenue</t>
        </is>
      </c>
      <c r="B25" s="4" t="n">
        <v>119253</v>
      </c>
    </row>
    <row r="26">
      <c r="A26" s="3" t="inlineStr">
        <is>
          <t>TOTAL LIABILITIES</t>
        </is>
      </c>
      <c r="B26" s="4" t="n">
        <v>23075092</v>
      </c>
      <c r="C26" s="4" t="n">
        <v>8733492</v>
      </c>
    </row>
    <row r="27">
      <c r="A27" s="5" t="inlineStr">
        <is>
          <t>EQUITY</t>
        </is>
      </c>
    </row>
    <row r="28">
      <c r="A28" s="3" t="inlineStr">
        <is>
          <t>Share capital</t>
        </is>
      </c>
      <c r="B28" s="4" t="n">
        <v>212058836</v>
      </c>
      <c r="C28" s="4" t="n">
        <v>50616051</v>
      </c>
    </row>
    <row r="29">
      <c r="A29" s="3" t="inlineStr">
        <is>
          <t>Deficit</t>
        </is>
      </c>
      <c r="B29" s="4" t="n">
        <v>-110327159</v>
      </c>
      <c r="C29" s="4" t="n">
        <v>-47280254</v>
      </c>
    </row>
    <row r="30">
      <c r="A30" s="3" t="inlineStr">
        <is>
          <t>Reserves</t>
        </is>
      </c>
      <c r="B30" s="4" t="n">
        <v>20947613</v>
      </c>
      <c r="C30" s="4" t="n">
        <v>11293674</v>
      </c>
    </row>
    <row r="31">
      <c r="A31" s="3" t="inlineStr">
        <is>
          <t>TOTAL EQUITY</t>
        </is>
      </c>
      <c r="B31" s="4" t="n">
        <v>122679290</v>
      </c>
      <c r="C31" s="4" t="n">
        <v>14629471</v>
      </c>
    </row>
    <row r="32">
      <c r="A32" s="3" t="inlineStr">
        <is>
          <t>TOTAL LIABILITIES AND EQUITY</t>
        </is>
      </c>
      <c r="B32" s="6" t="n">
        <v>145754382</v>
      </c>
      <c r="C32" s="6" t="n">
        <v>23362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5" t="inlineStr">
        <is>
          <t>General and administrative expenses</t>
        </is>
      </c>
    </row>
    <row r="4">
      <c r="A4" s="3" t="inlineStr">
        <is>
          <t>General and administrative expenses</t>
        </is>
      </c>
      <c r="B4" s="3" t="inlineStr">
        <is>
          <t>15. General and administrative expenses
December 31,
December 31,
December 31,
2020
2019
2018
Rent
$
616,968
$
320,927
$
376,746
Office expenses
1,331,356
1,192,785
728,974
Legal and professional
2,073,022
1,393,004
1,151,069
Consulting fees
1,323,803
1,512,126
919,418
Investor relations
316,145
249,322
474,375
Salaries
3,164,023
1,433,196
586,160
$
8,825,317
$
6,101,360
$
4,236,7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5" t="inlineStr">
        <is>
          <t>Research and development expenses</t>
        </is>
      </c>
    </row>
    <row r="4">
      <c r="A4" s="3" t="inlineStr">
        <is>
          <t>Research and development expenses</t>
        </is>
      </c>
      <c r="B4" s="3" t="inlineStr">
        <is>
          <t>16. Research and development expenses
December 31,
December 31,
December 31,
2020
2019
2018
Labor
$
5,471,136
$
4,403,038
$
2,763,805
Materials
2,383,730
3,253,593
2,618,226
Government grants
—
(476,985)
(1,087,344)
$
7,854,866
$
7,179,646
$
4,294,6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0</t>
        </is>
      </c>
    </row>
    <row r="3">
      <c r="A3" s="5" t="inlineStr">
        <is>
          <t>Sales and marketing expenses</t>
        </is>
      </c>
    </row>
    <row r="4">
      <c r="A4" s="3" t="inlineStr">
        <is>
          <t>Sales and marketing expenses</t>
        </is>
      </c>
      <c r="B4" s="3" t="inlineStr">
        <is>
          <t>17. Sales and marketing expenses
December 31,
December 31,
December 31,
2020
2019
2018
Consulting
$
402,146
$
331,135
$
410,338
Marketing
900,976
403,002
356,266
Salaries
1,231,609
580,552
303,512
$
2,534,731
$
1,314,689
$
1,070,1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5" t="inlineStr">
        <is>
          <t>Other Income</t>
        </is>
      </c>
    </row>
    <row r="4">
      <c r="A4" s="3" t="inlineStr">
        <is>
          <t>Other Income</t>
        </is>
      </c>
      <c r="B4" s="3" t="inlineStr">
        <is>
          <t>18. Other Income
December 31, 2020
December 31, 2019
December 31, 2018
Paycheck Protraction Program Loan 1
$
133,750
$
—
$
—
Industrial Research Assistance Program Funding
176,088
—
—
Canada Emergency Wage Subsidy
77,994
—
—
Miscellaneous income
7,540
67,410
—
$
395,372
$
67,410
$
—
1 On May 21, 2020, the Company entered into a promissory note evidencing an unsecured loan in the amount of $133,750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was made through BMO Harris Bank National Association (the “Lender”). The Loan bears interest rate of 1% per year and matures in 24 months from the date of the Loan. Beginning seven months from the date of the Loan, the Company is required to make 18 monthly payments of principal and interest. Under the terms of the CARES Act, PPP loan recipients can apply for and be granted forgiveness for all or a portion of loan granted under the PPP. Such forgiveness will be determined, subject to limitations, based on the use of loan proceeds for payment of payroll costs and any covered payments of mortgage interest, rent and utilities. As at December 31, 2020, the Company has used all proceeds from the PPP Loan to maintain payroll and make lease and utility payments. The Company has filed a PPP loan forgiveness application with U.S. Small Business Administration. The Company meets the PPP loan forgiveness conditions listed in the PPP loan forgiveness application form in accordance with the established guidelines issued by U.S. Small Business Administration. Accordingly, the Company has accounted for the PPP Loan as a government grant in accordance with IAS 20 – Accounting for Government Grants and Disclosure of Government Assistance.
During the year ended December 31, 2020, the Company received $176,088 (2019 and 2018 – $Nil) from the Industrial Research Assistance Program Funding and $77,994 (2019 and 2018 – $Nil) in Canada Emergency Wage Subsidy relief related to COVID-19. These governmental assistances received are non-repayable and were accounted for as government grants related to income in accordance with IAS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5" t="inlineStr">
        <is>
          <t>Segmented information</t>
        </is>
      </c>
    </row>
    <row r="4">
      <c r="A4" s="3" t="inlineStr">
        <is>
          <t>Segmented information</t>
        </is>
      </c>
      <c r="B4" s="3" t="inlineStr">
        <is>
          <t>19. Segmented information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Sales between segments are accounted for at prices that approximate fair value. No business segments have been aggregated to form the above reportable business segments.
Year ended December 31, 2020
Year ended December 31, 2019
Year ended December 31, 2018
Custom Built
Custom Built
Custom Built
Electric Vehicles
Vehicles
Electric Vehicles
Vehicles
Electric Vehicles
Vehicles
Revenue
$
—
$
568,521
$
—
$
585,584
$
—
$
599,757
Gross profit
—
(130,934)
—
98,041
—
155,961
Operating expenses
(26,837,127)
(242,426)
(20,341,597)
(365,710)
(12,811,978)
(351,727)
Other items
(36,062,460)
193,490
(2,666,853)
(15,704)
5,278,597
(17,452)
Current income tax recovery
(725)
1,129
(1,600)
—
—
1,286
Deferred income tax recovery
—
32,148
—
80,725
—
—
Net loss/(income)
(62,900,312)
(146,593)
(23,010,050)
(202,648)
(7,533,381)
(211,932)
FX translation
4,213,906
—
898,473
—
(763,708)
—
Comprehensive loss/(income)
$
(58,686,406)
$
(146,593)
$
(22,111,577)
$
(202,648)
$
(8,297,089)
$
(211,932)
December 31, 2020
December 31, 2019
Custom Built
Custom Built
Electric Vehicles
Vehicles
Electric Vehicles
Vehicles
Inventory
$
305,443
$
303,651
$
237,029
$
341,724
Plant and equipment
9,014,777
275,531
7,391,375
316,4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t>
        </is>
      </c>
    </row>
    <row r="4">
      <c r="A4" s="3" t="inlineStr">
        <is>
          <t>Related party transactions</t>
        </is>
      </c>
      <c r="B4" s="3" t="inlineStr">
        <is>
          <t>20 . Related party transactions
Related party balances
The following amounts are due to related parties:
December 31,
December 31,
2020
2019
Shareholder loan
$
—
$
1,602
Due to related parties
280,432
212,562
$
280,432
$
214,164
These amounts are unsecured, non-interest bearing and have no fixed terms of repayment.
Key management personnel compensation
December 31,
December 31,
December 31,
2020
2019
2018
Consulting fees
$
93,901
$
440,980
$
258,574
Salary
1,685,957
608,692
354,505
Director fees
307,432
305,717
127,574
Stock-based compensation
4,689,996
4,303,871
1,155,765
$
6,777,286
$
5,659,260
$
1,896,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5" t="inlineStr">
        <is>
          <t>Financial instruments and financial risk management</t>
        </is>
      </c>
    </row>
    <row r="4">
      <c r="A4" s="3" t="inlineStr">
        <is>
          <t>Financial instruments and financial risk management</t>
        </is>
      </c>
      <c r="B4" s="3" t="inlineStr">
        <is>
          <t>2 1. Financial instruments and financial risk management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December 31, 2020 and 2019. We have excluded derivative liabilities from the table because they are settled by shares.
Between one
More than
At December 31, 2020
Within one year
and five years
five years
Trade payables
$
1,001,773
—
—
Accrued liabilities
2,179,134
—
—
Due to related parties
280,432
—
—
Lease liabilities
576,232
373,889
125,652
$
4,037,571
$
373,889
$
125,652
Between one
More than
At December 31, 2019
Within one year
and five years
five years
Trade payables
$
535,048
—
—
Accrued liabilities
894,350
—
—
Due to related parties
212,562
—
—
Shareholder loan
1,602
—
—
Lease liabilities
466,679
468,465
194,105
$
2,110,241
$
468,465
$
194,105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financial assets and liabilities that are denominated in US dollars:
December 31,
December 31,
2020
2019
Cash and cash equivalents
$
127,126,440
$
8,143,357
Restricted cash
63,250
63,250
Receivables
162,315
148,901
Lease liabilities
(646,616)
(557,713)
Trade payables and accrued liabilities
(1,921,536)
(81,700)
$
124,783,853
$
7,716,095
Based on the above net exposures, as at December 31, 2020, a 10% change in the US dollar to Canadian dollar exchange rate would impact the Company’s net loss by $12,534,286 (2019 - $815,105).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12 months or less and are therefore exposed to interest rate fluctuations on renewal. A 1% change in market interest rates would have an impact on the Company’s net loss of $710,000 for the year ended December 31, 2020 (2019 - $65,000).
Classification of financial instruments
Financial assets included in the consolidated statements of financial position are as follows:
December 31,
December 31,
2020
2019
Amortized cost:
Cash and cash equivalents
$
129,450,676
$
8,560,624
Restricted cash
143,800
142,201
Receivables
159,664
111,400
$
129,754,140
$
8,814,225
Financial liabilities included in the consolidated statements of financial position are as follows:
December 31,
December 31,
2020
2019
Non-derivative financial liabilities:
Trade payable and accrued liabilities
$
3,461,339
$
1,641,960
Shareholder loan
—
1,602
Lease liabilities
1,075,773
1,129,249
Derivative financial liabilities:
Derivative liability
17,899,855
5,456,265
$
22,436,967
$
8,229,076
Fair value
The fair value of the Company’s financial assets and liabilities, other than the derivative liability which is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December 31, 2020 consisted of the derivative liability, which includes transferrable warrants and non-transferrable warrants. The fair value of the transferrable warrants is classified as level 1, and the fair value of the non-transferrable warrants is classified as level 2 in the fair value hierarchy.
The fair value of the derivative liability relating to the transferrable warrants was measured using the quoted market price on the Nasdaq.
The fair value of the derivative liability relating to the non-transferrable warrants was calculated using the Black-Scholes Option Pricing Model using historical volatility of comparable companies as an estimate of future volatility. At December 31, 2020, if the volatility used was increased by 10% the impact would be an increase to the derivative liability of $162,585 (2019 - $416,854) with a corresponding increase in los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5" t="inlineStr">
        <is>
          <t>Capital management</t>
        </is>
      </c>
    </row>
    <row r="4">
      <c r="A4" s="3" t="inlineStr">
        <is>
          <t>Capital management</t>
        </is>
      </c>
      <c r="B4" s="3" t="inlineStr">
        <is>
          <t>22 . Capital management
The Company’s policy is to maintain a strong capital base to safeguard the Company’s business and sustain future development of the business. The capital structure of the Company consists of equity. There were no changes in the Company’s approach to capital management during the year ended December 31, 2020. The Company is not subject to any externally imposed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5" t="inlineStr">
        <is>
          <t>Lease commitments</t>
        </is>
      </c>
    </row>
    <row r="4">
      <c r="A4" s="3" t="inlineStr">
        <is>
          <t>Lease commitments</t>
        </is>
      </c>
      <c r="B4" s="3" t="inlineStr">
        <is>
          <t>23. Lease commitments
The Company is committed to future minimum lease payments for short-term leases and a long-term lease with a lease commencement date of March 1, 2021, for which no lease liability has been recognized as at December 31, 2020 (Note 10). The leases are related to rental of office premises and kiosk locations. The details of lease commitments as at December 31, 2020 are as follows:
Fiscal year
Amount
2021
$
746,126
2022
220,636
2023
146,877
2024
152,351
2025 and after
178,807
Total
$
1,444,7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t>
        </is>
      </c>
    </row>
    <row r="4">
      <c r="A4" s="3" t="inlineStr">
        <is>
          <t>Subsequent events</t>
        </is>
      </c>
      <c r="B4" s="3" t="inlineStr">
        <is>
          <t>24. Subsequent events
From January 1, 2021 to the reporting date, the Company has issued 20,365,495 common shares for the ATM Offerings for gross proceeds of $146,558,984. Share issue costs related to the ATM Offering are $3,960,332.
From January 1, 2021 to the reporting date, the Company issued 2,174,484 common shares at various prices per share for gross proceeds of $4,800,714 pursuant to the exercise of certain warrants by certain investors.
From January 1, 2021 to the reporting date, the Company issued 1,058,724 common shares at various prices per share for gross proceeds of $475,240 pursuant to the exercise of certain stock options by certain Plan participants.
On March 16, 2021, the Company announced that it has selected Mesa, AZ, in the greater Phoenix area, for its U.S. based assembly facility and engineering technical center. The proposed facility in Mesa will support the Company’s strategic plan to meet anticipated demand for its flagship SOLO EV. When fully operational, the facility is expected to create up to 500 new jobs and will be capable of producing up to 20,000 SOLOs per year. Altogether it will feature both a light vehicle assembly plant along with a state-of-the-art engineering technical center, including multiple labs to support comprehensive research facilities as well as vehicle chassis, battery pack and power electronics testing worksho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0</t>
        </is>
      </c>
      <c r="C2" s="2" t="inlineStr">
        <is>
          <t>Dec. 31, 2019</t>
        </is>
      </c>
      <c r="D2" s="2" t="inlineStr">
        <is>
          <t>Dec. 31, 2018</t>
        </is>
      </c>
    </row>
    <row r="3">
      <c r="A3" s="5" t="inlineStr">
        <is>
          <t>Consolidated Statements of Comprehensive Loss</t>
        </is>
      </c>
    </row>
    <row r="4">
      <c r="A4" s="3" t="inlineStr">
        <is>
          <t>Revenue</t>
        </is>
      </c>
      <c r="B4" s="6" t="n">
        <v>568521</v>
      </c>
      <c r="C4" s="6" t="n">
        <v>585584</v>
      </c>
      <c r="D4" s="6" t="n">
        <v>599757</v>
      </c>
    </row>
    <row r="5">
      <c r="A5" s="3" t="inlineStr">
        <is>
          <t>Cost of revenue</t>
        </is>
      </c>
      <c r="B5" s="4" t="n">
        <v>699455</v>
      </c>
      <c r="C5" s="4" t="n">
        <v>487543</v>
      </c>
      <c r="D5" s="4" t="n">
        <v>443796</v>
      </c>
    </row>
    <row r="6">
      <c r="A6" s="3" t="inlineStr">
        <is>
          <t>Gross profit / (loss)</t>
        </is>
      </c>
      <c r="B6" s="4" t="n">
        <v>-130934</v>
      </c>
      <c r="C6" s="4" t="n">
        <v>98041</v>
      </c>
      <c r="D6" s="4" t="n">
        <v>155961</v>
      </c>
    </row>
    <row r="7">
      <c r="A7" s="5" t="inlineStr">
        <is>
          <t>Operating expenses</t>
        </is>
      </c>
    </row>
    <row r="8">
      <c r="A8" s="3" t="inlineStr">
        <is>
          <t>Amortization</t>
        </is>
      </c>
      <c r="B8" s="4" t="n">
        <v>1603654</v>
      </c>
      <c r="C8" s="4" t="n">
        <v>804206</v>
      </c>
      <c r="D8" s="4" t="n">
        <v>214981</v>
      </c>
    </row>
    <row r="9">
      <c r="A9" s="3" t="inlineStr">
        <is>
          <t>General and administrative expenses</t>
        </is>
      </c>
      <c r="B9" s="4" t="n">
        <v>8825317</v>
      </c>
      <c r="C9" s="4" t="n">
        <v>6101360</v>
      </c>
      <c r="D9" s="4" t="n">
        <v>4236742</v>
      </c>
    </row>
    <row r="10">
      <c r="A10" s="3" t="inlineStr">
        <is>
          <t>Research and development expenses</t>
        </is>
      </c>
      <c r="B10" s="4" t="n">
        <v>7854866</v>
      </c>
      <c r="C10" s="4" t="n">
        <v>7179646</v>
      </c>
      <c r="D10" s="4" t="n">
        <v>4294687</v>
      </c>
    </row>
    <row r="11">
      <c r="A11" s="3" t="inlineStr">
        <is>
          <t>Sales and marketing expenses</t>
        </is>
      </c>
      <c r="B11" s="4" t="n">
        <v>2534731</v>
      </c>
      <c r="C11" s="4" t="n">
        <v>1314689</v>
      </c>
      <c r="D11" s="4" t="n">
        <v>1070116</v>
      </c>
    </row>
    <row r="12">
      <c r="A12" s="3" t="inlineStr">
        <is>
          <t>Stock-based compensation expense</t>
        </is>
      </c>
      <c r="B12" s="4" t="n">
        <v>6260985</v>
      </c>
      <c r="C12" s="4" t="n">
        <v>5147573</v>
      </c>
      <c r="D12" s="4" t="n">
        <v>2491078</v>
      </c>
    </row>
    <row r="13">
      <c r="A13" s="3" t="inlineStr">
        <is>
          <t>Share-based payment expense</t>
        </is>
      </c>
      <c r="C13" s="4" t="n">
        <v>159833</v>
      </c>
      <c r="D13" s="4" t="n">
        <v>856101</v>
      </c>
    </row>
    <row r="14">
      <c r="A14" s="3" t="inlineStr">
        <is>
          <t>Operating expenses</t>
        </is>
      </c>
      <c r="B14" s="4" t="n">
        <v>27079553</v>
      </c>
      <c r="C14" s="4" t="n">
        <v>20707307</v>
      </c>
      <c r="D14" s="4" t="n">
        <v>13163705</v>
      </c>
    </row>
    <row r="15">
      <c r="A15" s="3" t="inlineStr">
        <is>
          <t>Operating loss</t>
        </is>
      </c>
      <c r="B15" s="4" t="n">
        <v>-27210487</v>
      </c>
      <c r="C15" s="4" t="n">
        <v>-20609266</v>
      </c>
      <c r="D15" s="4" t="n">
        <v>-13007744</v>
      </c>
    </row>
    <row r="16">
      <c r="A16" s="5" t="inlineStr">
        <is>
          <t>Other items</t>
        </is>
      </c>
    </row>
    <row r="17">
      <c r="A17" s="3" t="inlineStr">
        <is>
          <t>Interest expense/(income)</t>
        </is>
      </c>
      <c r="B17" s="4" t="n">
        <v>-169707</v>
      </c>
      <c r="C17" s="4" t="n">
        <v>-75753</v>
      </c>
    </row>
    <row r="18">
      <c r="A18" s="3" t="inlineStr">
        <is>
          <t>Changes in fair value of derivative liability</t>
        </is>
      </c>
      <c r="B18" s="4" t="n">
        <v>31923727</v>
      </c>
      <c r="C18" s="4" t="n">
        <v>2228256</v>
      </c>
      <c r="D18" s="4" t="n">
        <v>-5946668</v>
      </c>
    </row>
    <row r="19">
      <c r="A19" s="3" t="inlineStr">
        <is>
          <t>Lease modification loss</t>
        </is>
      </c>
      <c r="B19" s="4" t="n">
        <v>62935</v>
      </c>
    </row>
    <row r="20">
      <c r="A20" s="3" t="inlineStr">
        <is>
          <t>Issue costs allocated to derivative liability</t>
        </is>
      </c>
      <c r="D20" s="4" t="n">
        <v>1152408</v>
      </c>
    </row>
    <row r="21">
      <c r="A21" s="3" t="inlineStr">
        <is>
          <t>Other Income</t>
        </is>
      </c>
      <c r="B21" s="4" t="n">
        <v>-395372</v>
      </c>
      <c r="C21" s="4" t="n">
        <v>-67410</v>
      </c>
    </row>
    <row r="22">
      <c r="A22" s="3" t="inlineStr">
        <is>
          <t>Foreign exchange loss (gain)</t>
        </is>
      </c>
      <c r="B22" s="4" t="n">
        <v>4447387</v>
      </c>
      <c r="C22" s="4" t="n">
        <v>597464</v>
      </c>
      <c r="D22" s="4" t="n">
        <v>-466885</v>
      </c>
    </row>
    <row r="23">
      <c r="A23" s="3" t="inlineStr">
        <is>
          <t>Loss before taxes</t>
        </is>
      </c>
      <c r="B23" s="4" t="n">
        <v>-63079457</v>
      </c>
      <c r="C23" s="4" t="n">
        <v>-23291823</v>
      </c>
      <c r="D23" s="4" t="n">
        <v>-7746599</v>
      </c>
    </row>
    <row r="24">
      <c r="A24" s="3" t="inlineStr">
        <is>
          <t>Current income tax expense/(recovery)</t>
        </is>
      </c>
      <c r="B24" s="4" t="n">
        <v>-404</v>
      </c>
      <c r="C24" s="4" t="n">
        <v>1600</v>
      </c>
      <c r="D24" s="4" t="n">
        <v>-1286</v>
      </c>
    </row>
    <row r="25">
      <c r="A25" s="3" t="inlineStr">
        <is>
          <t>Income tax recovery</t>
        </is>
      </c>
      <c r="B25" s="4" t="n">
        <v>-32148</v>
      </c>
      <c r="C25" s="4" t="n">
        <v>-80725</v>
      </c>
    </row>
    <row r="26">
      <c r="A26" s="3" t="inlineStr">
        <is>
          <t>Net loss</t>
        </is>
      </c>
      <c r="B26" s="4" t="n">
        <v>-63046905</v>
      </c>
      <c r="C26" s="4" t="n">
        <v>-23212698</v>
      </c>
      <c r="D26" s="4" t="n">
        <v>-7745313</v>
      </c>
    </row>
    <row r="27">
      <c r="A27" s="3" t="inlineStr">
        <is>
          <t>Other comprehensive income/(loss)</t>
        </is>
      </c>
      <c r="B27" s="4" t="n">
        <v>4213906</v>
      </c>
      <c r="C27" s="4" t="n">
        <v>898473</v>
      </c>
      <c r="D27" s="4" t="n">
        <v>-763708</v>
      </c>
    </row>
    <row r="28">
      <c r="A28" s="3" t="inlineStr">
        <is>
          <t>Comprehensive Loss</t>
        </is>
      </c>
      <c r="B28" s="6" t="n">
        <v>-58832999</v>
      </c>
      <c r="C28" s="6" t="n">
        <v>-22314225</v>
      </c>
      <c r="D28" s="6" t="n">
        <v>-8509021</v>
      </c>
    </row>
    <row r="29">
      <c r="A29" s="3" t="inlineStr">
        <is>
          <t>Loss per share - basic and fully diluted</t>
        </is>
      </c>
      <c r="B29" s="7" t="n">
        <v>-1.08</v>
      </c>
      <c r="C29" s="7" t="n">
        <v>-0.64</v>
      </c>
      <c r="D29" s="7" t="n">
        <v>-0.29</v>
      </c>
    </row>
    <row r="30">
      <c r="A30" s="3" t="inlineStr">
        <is>
          <t>Weighted average number of shares outstanding - basic and fully diluted</t>
        </is>
      </c>
      <c r="B30" s="4" t="n">
        <v>58352766</v>
      </c>
      <c r="C30" s="4" t="n">
        <v>35998152</v>
      </c>
      <c r="D30" s="4" t="n">
        <v>265826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basis of preparation (Policies)</t>
        </is>
      </c>
      <c r="B1" s="2" t="inlineStr">
        <is>
          <t>12 Months Ended</t>
        </is>
      </c>
    </row>
    <row r="2">
      <c r="B2" s="2" t="inlineStr">
        <is>
          <t>Dec. 31, 2020</t>
        </is>
      </c>
    </row>
    <row r="3">
      <c r="A3" s="5" t="inlineStr">
        <is>
          <t>Significant accounting policies and basis of preparation</t>
        </is>
      </c>
    </row>
    <row r="4">
      <c r="A4" s="3" t="inlineStr">
        <is>
          <t>Statement of compliance with International Financial Reporting Standards</t>
        </is>
      </c>
      <c r="B4" s="3" t="inlineStr">
        <is>
          <t>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These consolidated financial statements were prepared using the same accounting policies and methods as those used in the Company’s consolidated financial statements for the year ended December 31, 2019, with the exception of a change in presentation currency from Canadian dollars (“CAD”) to United States dollars (“USD”) as discussed in Note 3.</t>
        </is>
      </c>
    </row>
    <row r="5">
      <c r="A5" s="3" t="inlineStr">
        <is>
          <t>Basis of preparation</t>
        </is>
      </c>
      <c r="B5" s="3" t="inlineStr">
        <is>
          <t>Basis of preparation
The consolidated financial statements of the Company have been prepared on an accrual basis and are based on historical costs except for derivative liabilities which are measured at fair value. As at December 31, 2020, the Company’s functional currency is CAD and its presentation currency is USD. The change in presentation currency is discussed in Note 3.</t>
        </is>
      </c>
    </row>
    <row r="6">
      <c r="A6" s="3" t="inlineStr">
        <is>
          <t>Consolidation</t>
        </is>
      </c>
      <c r="B6" s="3" t="inlineStr">
        <is>
          <t>Consolidation
The consolidated financial statements include the accounts of the Company and its wholly-owned subsidiaries, EMV Automotive USA Inc., from the date of incorporation of January 22, 2018, Intermeccanica, from the date of its acquisition on October 18, 2017, EMV Automotive Technology (Chongqing) Inc., from the date of its incorporation on October 15, 2019, and SOLO EV, LLC, from the date of its incorporation on November 22, 2019. Inter-company balances and transactions, including unrealized income and expenses arising from inter-company transactions, are eliminated on consolidation.</t>
        </is>
      </c>
    </row>
    <row r="7">
      <c r="A7" s="3" t="inlineStr">
        <is>
          <t>Significant estimates and assumptions</t>
        </is>
      </c>
      <c r="B7" s="3" t="inlineStr">
        <is>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is>
      </c>
    </row>
    <row r="8">
      <c r="A8" s="3" t="inlineStr">
        <is>
          <t>Significant judgments</t>
        </is>
      </c>
      <c r="B8" s="3" t="inlineStr">
        <is>
          <t>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operations and whether there are events or conditions that may give rise to significant uncertainty;
-
the classification of financial instruments; and
the calculation of income taxes require judgement in interpreting tax rules and regulations.</t>
        </is>
      </c>
    </row>
    <row r="9">
      <c r="A9" s="3" t="inlineStr">
        <is>
          <t>Foreign currency translation</t>
        </is>
      </c>
      <c r="B9" s="3" t="inlineStr">
        <is>
          <t>Foreign currency translation
The Company’s functional currency is CAD. The functional currency of Intermeccanica is CAD, the functional currency of EMV Automotive USA Inc. is USD, and the functional currency of EMV Automotive Technology (Chongqing) Inc. is the Chinese RMB. The Company changed its presentation currency from CAD to USD as at December 31, 2020, and the change in presentation currency is discussed in Note 3.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profit or loss.
Foreign operations translation
The assets and liabilities of foreign operations are translated into CAD at period-end foreign currency rates. Revenues and expenses of foreign operations are translated into CAD at average rates for the period. Foreign currency translation gains and losses are recognized in other comprehensive loss.
Presentation currency translation
Income Statement and Statement of Cash Flows have been translated into USD using average foreign currency rates prevailing for the relevant reporting periods of years ended December 31, 2020, 2019 and 2018. Assets and liabilities in the Statement of Financial Position have been translated into USD at the closing foreign currency rates on the relevant reporting dates as of December 31, 2020 and 2019. The equity section of the Statement of Financial Position, including foreign currency translation reserve, retained earnings, share capital and the other reserves, have been translated into USD using historical rates; and earnings per share has also been restated to USD to reflect the change in presentation currency.</t>
        </is>
      </c>
    </row>
    <row r="10">
      <c r="A10" s="3" t="inlineStr">
        <is>
          <t>Segment reporting</t>
        </is>
      </c>
      <c r="B10" s="3" t="inlineStr">
        <is>
          <t>Segment reporting
The Company’s operations currently consist of two operating segments, which are its reportable segments.</t>
        </is>
      </c>
    </row>
    <row r="11">
      <c r="A11" s="3" t="inlineStr">
        <is>
          <t>Financial Instruments</t>
        </is>
      </c>
      <c r="B11" s="3" t="inlineStr">
        <is>
          <t>Financial Instruments
The Company classifies its financial instruments in the following categories: at fair value through profit or loss (“FVTPL”); or at amortized cost. The Company determines the classification of financial asset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air value through other comprehensive income (loss) (“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Financial assets/liabilities
Cash and cash equivalents
Amortized cost
Restricted cash
Amortized cost
Receivables
Amortized cost
Trade payables and accrued liabilities
Amortized cost
Shareholder loan
Amortized cost
Derivative liability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12 month expected credit losses. The Company will recognize in the consolidated statements of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is>
      </c>
    </row>
    <row r="12">
      <c r="A12" s="3" t="inlineStr">
        <is>
          <t>Revenue from contracts with customers</t>
        </is>
      </c>
      <c r="B12" s="3" t="inlineStr">
        <is>
          <t>Revenue from contracts with customers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when the Company has transferred control to the customer which generally occurs upon shipment.
Sales of electric vehicles
The Company will be manufacturing and selling electric powered one-seater vehicles (the SOLO),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nd development expenses.When the Company start delivering production vehicles to customers, revenue will be recognized when the Company has transferred title of the vehicle to the customer.</t>
        </is>
      </c>
    </row>
    <row r="13">
      <c r="A13" s="3" t="inlineStr">
        <is>
          <t>Government grants</t>
        </is>
      </c>
      <c r="B13" s="3" t="inlineStr">
        <is>
          <t>Government grants
A government grant is recognized if there is reasonable assuranc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grants related to income, a company can elect to either offset the grant against the related expenditure or include it in other income. Government assistance received by the Company during the period have been accounted for as government grants related to income and have been included in other income.</t>
        </is>
      </c>
    </row>
    <row r="14">
      <c r="A14" s="3" t="inlineStr">
        <is>
          <t>Cash and cash equivalents</t>
        </is>
      </c>
      <c r="B14" s="3" t="inlineStr">
        <is>
          <t>Cash and cash equivalents
Cash and cash equivalents include cash and short-term investments with original maturities of less than 180 days and are presented at cost, which approximates market value.</t>
        </is>
      </c>
    </row>
    <row r="15">
      <c r="A15" s="3" t="inlineStr">
        <is>
          <t>Customer deposits</t>
        </is>
      </c>
      <c r="B15" s="3" t="inlineStr">
        <is>
          <t>Customer deposits
Customer deposits consist primarily of advance payments from customers who order the SOLO vehicles. The deposit will be recognized as revenue when the Company starts commercial production and transfers control to the customer which generally occurs upon delivery.</t>
        </is>
      </c>
    </row>
    <row r="16">
      <c r="A16" s="3" t="inlineStr">
        <is>
          <t>Construction contract liabilities</t>
        </is>
      </c>
      <c r="B16" s="3" t="inlineStr">
        <is>
          <t>Construction contract liabilities
Construction contract liabilities consist primarily of advance payments from customers who order custom-built vehicles. The deposit is recognized as revenue when the Company has transferred control to the customer which generally occurs upon shipment.</t>
        </is>
      </c>
    </row>
    <row r="17">
      <c r="A17" s="3" t="inlineStr">
        <is>
          <t>Deferred revenue</t>
        </is>
      </c>
      <c r="B17" s="3" t="inlineStr">
        <is>
          <t>Deferred revenue
Deferred revenue consists primarily of advance payments that may be made to the Company by its manufacturing partner in China, Chongqing Zongshen Automobile Co., Ltd. (“Zongshen”), for royalties to be derived from the sales of SOLOs by Zongshen in China when any such sales are made in accordance with the terms of our manufacturing agreement (the “Manufacturing Agreement”). The deferred revenue from any such royalties will be recognized in profit or loss on a periodic basis as and when the Zongshen builds and sells the permitted number of SOLOs in China under the Manufacturing Agreement.</t>
        </is>
      </c>
    </row>
    <row r="18">
      <c r="A18" s="3" t="inlineStr">
        <is>
          <t>Inventory</t>
        </is>
      </c>
      <c r="B18" s="3" t="inlineStr">
        <is>
          <t>Inventory
Inventory consists of parts and cars held for resale or for use in fixed fee contracts and is valued at the lower of cost and net realizable value. Cost is determined on the first-in, first-out basis.</t>
        </is>
      </c>
    </row>
    <row r="19">
      <c r="A19" s="3" t="inlineStr">
        <is>
          <t>Trademarks and patents</t>
        </is>
      </c>
      <c r="B19" s="3" t="inlineStr">
        <is>
          <t>Trademarks and patents
The Company expenses legal fees and filing costs associated with the development of its trademarks and patents.</t>
        </is>
      </c>
    </row>
    <row r="20">
      <c r="A20" s="3" t="inlineStr">
        <is>
          <t>Plant and equipment</t>
        </is>
      </c>
      <c r="B20" s="3" t="inlineStr">
        <is>
          <t>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consolidated statements of comprehensive loss during the financial period in which they are incurred.
Gains and losses on disposals are determined by comparing the proceeds with the carrying amount and are recognized in the consolidated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hardware
33%
Computer software
50%
Vehicles
33%
Production molds
33%
Leasehold improvements
over term of lease
Right of use assets
over term of lease</t>
        </is>
      </c>
    </row>
    <row r="21">
      <c r="A21" s="3" t="inlineStr">
        <is>
          <t>Share-based payments</t>
        </is>
      </c>
      <c r="B21" s="3" t="inlineStr">
        <is>
          <t>Share-based payments
Share-based compensation expenses are measured at the fair value of the instruments issued and amortized over the vesting periods. Share-based payment expense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t>
        </is>
      </c>
    </row>
    <row r="22">
      <c r="A22" s="3" t="inlineStr">
        <is>
          <t>Restricted Stock Units</t>
        </is>
      </c>
      <c r="B22" s="3" t="inlineStr">
        <is>
          <t>Restricted Stock Units
Restricted Stock Units (“RSU”s) are stock-based awards that may be granted by the Company to certain eligible participants pursuant to its current 2020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t>
        </is>
      </c>
    </row>
    <row r="23">
      <c r="A23" s="3" t="inlineStr">
        <is>
          <t>Deferred Stock Units</t>
        </is>
      </c>
      <c r="B23" s="3" t="inlineStr">
        <is>
          <t>Deferred Stock Units
Deferred Stock Units (“DSU”s) are stock-based awards that may be granted by the Company to certain eligible participants pursuant to its Plan. DSUs are accounted for as equity-settled share 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t>
        </is>
      </c>
    </row>
    <row r="24">
      <c r="A24" s="3" t="inlineStr">
        <is>
          <t>Loss per share</t>
        </is>
      </c>
      <c r="B24" s="3" t="inlineStr">
        <is>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t>
        </is>
      </c>
    </row>
    <row r="25">
      <c r="A25" s="3" t="inlineStr">
        <is>
          <t>Research and development expenses</t>
        </is>
      </c>
      <c r="B25" s="3" t="inlineStr">
        <is>
          <t>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apitalized costs are amortized on a straight-line basis over the estimated useful life. To date, the Company did not have any development costs that met the capitalization criteria.</t>
        </is>
      </c>
    </row>
    <row r="26">
      <c r="A26" s="3" t="inlineStr">
        <is>
          <t>Derivative Liability</t>
        </is>
      </c>
      <c r="B26" s="3" t="inlineStr">
        <is>
          <t>Derivative Liability
The Company accounts for its warrants as either equity or liabilities based upon the characteristics and provisions of each instrument. Warrants classified as equity are recorded at fair value as of the date of issuance on the Company’s consolidated statements of financial position and no further adjustments to their valuation are made. Warrants classified as derivative liabilities that require separate accounting as liabilities are recorded on the Company’s consolidated statement of financial position at their fair value on the date of issuance and will be revalued on each subsequent statement of financial position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is>
      </c>
    </row>
    <row r="27">
      <c r="A27" s="3" t="inlineStr">
        <is>
          <t>Leases</t>
        </is>
      </c>
      <c r="B27" s="3" t="inlineStr">
        <is>
          <t>Leases
In January 2016, the IASB issued IFRS 16 Leases (“IFRS 16”), which replaced IAS 17 Leases (“IAS 17”) and related interpretations. IFRS 16 introduces a single lessee accounting model eliminating the previous distinction between finance and operating leases. IFRS 16 requires the recognition of lease-related assets and liabilities on the statements of financial position, except for short-term leases and leases of low value underlying assets. Lessor accounting remained substantially unchanged.
The Company adopted IFRS 16 on January 1, 2019. The Company transitioned to IFRS 16 in accordance with the modified retrospective approach. The comparative information has not been restated and continues to be reported under IAS 17 and IFRIC 4 Determining whether an Arrangement contains a Lease. In calculating the lease liability at this date, the Company has chosen to apply practical expedients in IFRS 16, which include:
(i)
recognition exemption of short-term leases;
(ii)
recognition exemption of low-value leases;
(iii)
application of a single discount rate to a portfolio of leases with similar characteristics on transition;
(iv)
exclusion of initial direct costs from the measurement of the right-of-use assets upon transition;
(v)
application of hindsight in determining the applicable lease term at the date of transition; and
(vi)
election to not separate non-lease components from lease components, and instead account for each lease component and any associated non-lease components as a single lease component.
The adoption of IFRS 16 resulted in an increase of $1.6 million in total assets and total liabilities each for recognition of right-of-use assets and lease liabilities, respectively, and had no impact to opening retained earnings as at January 1, 2019. The majority of our property leases, which were previously treated as operating leases, were impacted by IFRS 16. The adoption of IFRS 16 has resulted in:
(i)
higher non-current assets related to the initial recognition of the present value of our unavoidable future lease payments as right-of-use assets under property, plant and equipment, adjusted by the amount of any prepaid or accrued lease payments relating to the lease recognized in the balance sheet as at January 1, 2019;
(ii)
higher current and non-current liabilities related to the concurrent recognition of lease liabilities, which are measured at the present value of the remaining fixed lease payments, discounted by our weighted average incremental borrowing rate of 5% to 10% as of January 1, 2019;
(iii)
replacement of rent expense previously recorded in operating expenses with depreciation expense of these right-of-use assets and higher finance costs related to the accretion and interest expense of the corresponding lease liabilities; and
(iv)
variable lease payments and non-lease components are expensed as incurred.
The new standard does not change the amount of cash transferred between the lessor and lessee but impacts the presentation of the operating and financing cash flows presented on the Company’s consolidated statement of cash flows by decreasing operating cash flows and increasing financing cash flows.
When measuring lease liabilities, the Company discounted lease payments using its incremental borrowing rate at January 1, 2019 of 5% to10%.
Operating lease commitment at December 31, 2018 as disclosed in the Company’s financial statement
$
1,575,738
Discounting effect using the incremental borrowing rate at January 1, 2019
278,192
1,297,546
Extension options reasonably certain to be exercised
255,978
Lease liabilities recognized at January 1, 2019
$
1,553,524
As a lessee
The Company assesses whether a contract is or contains a lease at the inception of the contract. Leases are recognized as a right-of-use asset and corresponding lease liability at the lease commencement date. The lease liability is measured at the present value of the future fixed payments and variable lease payments that depend on an index or rate over the lease term, less any lease incentives receivable, discounted using the lessee’s incremental borrowing rate, unless the implicit interest rate in the lease can be easily determined.
Lease liabilities are subsequently measured at amortized cost using the effective interest rate method. Lease terms applied are the contractual non-cancellable periods of the lease, plus periods covered by renewal or termination options, if the Company is reasonably certain to exercise those options. Lease liabilities are remeasured (with a corresponding adjustment to the right-of-use asset) when there is a change in the lease term, a change in the future lease payments resulting from a change in an index or rate used to determine those payments or when the lease contract is modified and the lease modification is not accounted for as a separate lease.
The right-of-use assets include the initial measurement of the corresponding lease liabilities, lease payments at or before the commencement date and any initial direct costs, less any lease incentives received before the commencement date. The right-of-use assets are subsequently measured at cost and are depreciated on a straight-line basis from the date the underlying asset is available for use over the lease term.
The Company recognizes the lease payments associated with these leases as an expense on a straight line basis over the lease term.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t>
        </is>
      </c>
    </row>
    <row r="28">
      <c r="A28" s="3" t="inlineStr">
        <is>
          <t>Impairment of assets</t>
        </is>
      </c>
      <c r="B28" s="3" t="inlineStr">
        <is>
          <t>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CGU) assets exceeds its recoverable amount. The Company has identified two CGUs including electric vehicles, which develop and manufacture electric vehicles for mass markets, and custom-built vehicles which develop and manufacture high-end custom-built vehicles. Impairment losses are recognized in the consolidated statements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at both CGU assets level and total assets level, or more frequently if indicators of impairment exist.</t>
        </is>
      </c>
    </row>
    <row r="29">
      <c r="A29" s="3" t="inlineStr">
        <is>
          <t>Income taxes</t>
        </is>
      </c>
      <c r="B29" s="3"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cientific research and experimental development activity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s defined by Canadian income tax legislation) are refundable to the Company and are recorded as a receivable, while the tax credits earned now that the Company is a public company (as defined under Canadian tax laws) can be used to reduce future Canadian income taxes payable.
Deferred income tax
Deferred income tax is recognized, using the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basis of preparation (Tables)</t>
        </is>
      </c>
      <c r="B1" s="2" t="inlineStr">
        <is>
          <t>12 Months Ended</t>
        </is>
      </c>
    </row>
    <row r="2">
      <c r="B2" s="2" t="inlineStr">
        <is>
          <t>Dec. 31, 2020</t>
        </is>
      </c>
    </row>
    <row r="3">
      <c r="A3" s="5" t="inlineStr">
        <is>
          <t>Significant accounting policies and basis of preparation</t>
        </is>
      </c>
    </row>
    <row r="4">
      <c r="A4" s="3" t="inlineStr">
        <is>
          <t>Schedule of classification of the company financial assets and liabilities</t>
        </is>
      </c>
      <c r="B4" s="3" t="inlineStr">
        <is>
          <t>Financial assets/liabilities
Cash and cash equivalents
Amortized cost
Restricted cash
Amortized cost
Receivables
Amortized cost
Trade payables and accrued liabilities
Amortized cost
Shareholder loan
Amortized cost
Derivative liability
FVTPL</t>
        </is>
      </c>
    </row>
    <row r="5">
      <c r="A5" s="3" t="inlineStr">
        <is>
          <t>Schedule of property, plant and equipment</t>
        </is>
      </c>
      <c r="B5" s="3" t="inlineStr">
        <is>
          <t>Class of plant and equipment
Amortization rate
Furniture and equipment
20%
Computer hardware
33%
Computer software
50%
Vehicles
33%
Production molds
33%
Leasehold improvements
over term of lease
Right of use assets
over term of lease</t>
        </is>
      </c>
    </row>
    <row r="6">
      <c r="A6" s="3" t="inlineStr">
        <is>
          <t>Schedule of operating lease commitment to lease liabilities</t>
        </is>
      </c>
      <c r="B6" s="3" t="inlineStr">
        <is>
          <t>Operating lease commitment at December 31, 2018 as disclosed in the Company’s financial statement
$
1,575,738
Discounting effect using the incremental borrowing rate at January 1, 2019
278,192
1,297,546
Extension options reasonably certain to be exercised
255,978
Lease liabilities recognized at January 1, 2019
$
1,553,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5" t="inlineStr">
        <is>
          <t>Cash and cash equivalents</t>
        </is>
      </c>
    </row>
    <row r="4">
      <c r="A4" s="3" t="inlineStr">
        <is>
          <t>Schedule of cash and cash equivalents</t>
        </is>
      </c>
      <c r="B4" s="3" t="inlineStr">
        <is>
          <t>December 31,
December 31,
2020
2019
Cash
$
58,450,680
$
2,060,624
Cash equivalent
70,999,996
6,500,000
$
129,450,676
$
8,560,6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0</t>
        </is>
      </c>
    </row>
    <row r="3">
      <c r="A3" s="5" t="inlineStr">
        <is>
          <t>Receivables</t>
        </is>
      </c>
    </row>
    <row r="4">
      <c r="A4" s="3" t="inlineStr">
        <is>
          <t>Schedule of receivables</t>
        </is>
      </c>
      <c r="B4" s="3" t="inlineStr">
        <is>
          <t>December 31,
December 31,
2020
2019
Trade receivable
$
—
$
11,562
GST receivable
49,385
36,592
Scientific research and experimental development tax credits receivable
—
192,193
Interest receivable
162,316
99,573
Other receivables
1,645
265
$
213,346
$
340,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0</t>
        </is>
      </c>
    </row>
    <row r="3">
      <c r="A3" s="5" t="inlineStr">
        <is>
          <t>Plant and equipment</t>
        </is>
      </c>
    </row>
    <row r="4">
      <c r="A4" s="3" t="inlineStr">
        <is>
          <t>Schedule of plant and equipment</t>
        </is>
      </c>
      <c r="B4" s="3" t="inlineStr">
        <is>
          <t>Computer
Furniture
hardware
Production
and
and
Leasehold
Right-of-
tooling
equipment
software
Vehicles
Improvements
use assets
and molds
Total
Cost:
December 31, 2018
364,510
98,338
286,050
283,316
—
3,353,985
4,386,199
Additions
56,854
107,907
—
99,778
—
2,554,467
2,819,006
Adoption of IFRS 16
—
—
—
—
1,590,456
—
1,590,456
Disposals
—
(1,659)
—
—
—
—
(1,659)
Foreign exchange translation difference
16,994
4,584
13,336
13,209
—
156,374
204,497
December 31, 2019
438,358
209,170
299,386
396,303
1,590,456
6,064,826
8,998,499
Additions
32,937
208,294
1,090,673
64,495
465,312
1,738,462
3,600,173
Disposals/write off
—
—
(10,907)
(28,366)
—
(299,606)
(338,879)
Lease termination and derecognition 1,2
—
—
—
—
(425,932)
—
(425,932)
Foreign exchange translation difference
6,528
3,734
5,445
2,944
30,262
110,287
159,200
December 31, 2020
421,198
1,384,597
435,376
1,660,098
7,613,969
11,993,061
Amortization:
December 31, 2018
170,132
48,423
158,672
84,569
—
—
461,796
Additions
60,159
50,611
90,519
94,087
512,902
—
808,278
Disposals
—
(967)
—
—
—
—
(967)
Foreign exchange translation difference
7,932
2,257
7,397
3,943
—
—
21,529
December 31, 2019
238,223
100,324
256,588
182,599
512,902
—
1,290,636
Additions
67,030
96,191
41,005
112,591
414,102
903,756
1,634,675
Disposals/write off
—
—
(7,588)
(23,119)
—
(9,847)
(40,554)
Lease termination and derecognition 1,2
—
—
—
—
(204,590)
—
(204,590)
Foreign exchange translation difference
—
December 31, 2020
Net book value:
December 31, 2019
200,135
108,846
42,798
213,704
1,077,554
6,064,826
7,707,863
December 31, 2020
168,502
222,867
1,089,925
161,620
927,334
6,720,060
9,290,3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in sublease (Tables)</t>
        </is>
      </c>
      <c r="B1" s="2" t="inlineStr">
        <is>
          <t>12 Months Ended</t>
        </is>
      </c>
    </row>
    <row r="2">
      <c r="B2" s="2" t="inlineStr">
        <is>
          <t>Dec. 31, 2020</t>
        </is>
      </c>
    </row>
    <row r="3">
      <c r="A3" s="5" t="inlineStr">
        <is>
          <t>Net investment in sublease</t>
        </is>
      </c>
    </row>
    <row r="4">
      <c r="A4" s="3" t="inlineStr">
        <is>
          <t>Summary of contractual undiscounted cash flows related to subleases</t>
        </is>
      </c>
      <c r="B4" s="3" t="inlineStr">
        <is>
          <t>As at December 31, 2021, the contractual undiscounted cash flows related to subleases were as follows:
Present value of
Future minimum
minimum lease
lease payments
Interest
payments
receivable
income
receivable
Less than one year
$
40,000
$
1,459
$
38,541
Between one and five years
—
—
—
Net investment in sublease
$
40,000
$
1,459
$
38,5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0</t>
        </is>
      </c>
    </row>
    <row r="3">
      <c r="A3" s="5" t="inlineStr">
        <is>
          <t>Goodwill and Intangible Assets</t>
        </is>
      </c>
    </row>
    <row r="4">
      <c r="A4" s="3" t="inlineStr">
        <is>
          <t>Schedule of goodwill and intangible assets</t>
        </is>
      </c>
      <c r="B4" s="3" t="inlineStr">
        <is>
          <t>December 31,
December 31,
2020
2019
Identifiable intangibles on acquisition of Intermeccanica
$
407,751
$
404,326
Goodwill on acquisition of Intermeccanica
549,760
539,941
Other intangibles
11,956
11,742
$
969,467
$
956,0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0</t>
        </is>
      </c>
    </row>
    <row r="3">
      <c r="A3" s="5" t="inlineStr">
        <is>
          <t>Trade payables and accrued liabilities</t>
        </is>
      </c>
    </row>
    <row r="4">
      <c r="A4" s="3" t="inlineStr">
        <is>
          <t>Schedule of trade payables and accrued liabilities</t>
        </is>
      </c>
      <c r="B4" s="3" t="inlineStr">
        <is>
          <t>December 31,
December 31,
2020
2019
Trade payables
$
1,001,773
$
535,048
Due to related parties (Note 19)
280,432
212,562
Accrued liabilities
2,179,134
894,350
$
3,461,339
$
1,641,9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0</t>
        </is>
      </c>
    </row>
    <row r="3">
      <c r="A3" s="5" t="inlineStr">
        <is>
          <t>Lease liabilities.</t>
        </is>
      </c>
    </row>
    <row r="4">
      <c r="A4" s="3" t="inlineStr">
        <is>
          <t>Schedule of change in the lease liabilities</t>
        </is>
      </c>
      <c r="B4" s="3" t="inlineStr">
        <is>
          <t>The following tables reconciles the change in the lease liabilities and discloses a maturity analysis of the lease liabilities for year ended December 31, 2020 and 2019:
Balance as at January 1, 2019
$
1,553,524
Accretion of lease liability
91,112
Repayment of principal and interest
Repayment of principal and interest
(515,387)
Balance as at December 31, 2019
$
1,129,249
Lease addition
465,312
Lease termination
(33,442)
Accretion of lease liability
79,205
Repayment of principal and interest
(564,551)
Balance as at December 31, 2020
$
1,075,773</t>
        </is>
      </c>
    </row>
    <row r="5">
      <c r="A5" s="3" t="inlineStr">
        <is>
          <t>Schedule of the contractual undiscounted cash flows related to leases</t>
        </is>
      </c>
      <c r="B5" s="3" t="inlineStr">
        <is>
          <t>Present value of
Future minimum
minimum lease
At December 31, 2020
lease payments
Interest
payments
Less than one year
$
641,448
$
65,216
$
576,232
Between one and five years
458,146
84,257
373,889
More than five years
133,118
7,466
125,652
$
1,232,712
$
156,939
1,075,773
Current portion of lease liabilities
576,232
Non-current portion of lease liabilities
$
499,5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recovery and deferred tax assets and liabilities (Tables)</t>
        </is>
      </c>
      <c r="B1" s="2" t="inlineStr">
        <is>
          <t>12 Months Ended</t>
        </is>
      </c>
    </row>
    <row r="2">
      <c r="B2" s="2" t="inlineStr">
        <is>
          <t>Dec. 31, 2020</t>
        </is>
      </c>
    </row>
    <row r="3">
      <c r="A3" s="5" t="inlineStr">
        <is>
          <t>Income tax recovery and deferred tax assets and liabilities</t>
        </is>
      </c>
    </row>
    <row r="4">
      <c r="A4" s="3" t="inlineStr">
        <is>
          <t>Schedule of reconciliation of expected to the actual income tax recovery</t>
        </is>
      </c>
      <c r="B4" s="3" t="inlineStr">
        <is>
          <t>31-Dec-20
31-Dec-19
31-Dec-18
Loss before tax
$
(63,079,457)
$
(23,291,823)
$
(7,746,599)
Statutory tax rate
27
%
27
%
27
%
Expected income tax recovery at the statutory tax rate
(17,031,453)
(6,288,792)
(2,091,582)
Lower rate on foreign subsidiaries
48,161
13,932
—
Change in estimates
(115,603)
141,562
—
Non-deductible items
10,299,823
1,920,654
(933,010)
Share issue costs and other
(1,372,262)
(281,953)
(748,188)
Temporary differences not recognized
8,138,782
4,415,472
3,771,494
Income tax recovery
(32,552)
(79,125)
(1,286)</t>
        </is>
      </c>
    </row>
    <row r="5">
      <c r="A5" s="3" t="inlineStr">
        <is>
          <t>Schedule of deductible (taxable) temporary differences</t>
        </is>
      </c>
      <c r="B5" s="3" t="inlineStr">
        <is>
          <t>31-Dec-20
31-Dec-19
31-Dec-18
Non-capital loss carry-forwards
$
63,213,473
$
35,846,498
$
18,638,208
Property, plant and equipment
1,845,332
339,632
243,969
Share issue costs
6,774,934
3,757,068
3,662,916
SR&amp;ED expenditures
2,941,082
2,430,941
1,718,657
ROU Assets
(927,331)
(1,077,556)
—
Lease libiltiy
1,075,773
1,129,249
—
Net Investment Assets
(38,541)
—
—
Other
(374,454)
(270,395)
(303,327)
74,510,268
42,155,437
23,960,423
Deferred tax assets not recognized
(74,510,268)
(42,277,892)
(24,369,388)
Deferred tax liability
—
(122,455)
(408,965)
Deferred tax liability (tax effected at 27%)
$
—
$
(33,063)
$
(110,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27" customWidth="1" min="2" max="2"/>
    <col width="27" customWidth="1" min="3" max="3"/>
    <col width="26" customWidth="1" min="4" max="4"/>
    <col width="35" customWidth="1" min="5" max="5"/>
    <col width="44" customWidth="1" min="6" max="6"/>
    <col width="15" customWidth="1" min="7" max="7"/>
    <col width="14" customWidth="1" min="8" max="8"/>
  </cols>
  <sheetData>
    <row r="1">
      <c r="A1" s="1" t="inlineStr">
        <is>
          <t>Consolidated Statements of Changes in Equity</t>
        </is>
      </c>
      <c r="B1" s="2" t="inlineStr">
        <is>
          <t>Share capitalCAD ($)shares</t>
        </is>
      </c>
      <c r="C1" s="2" t="inlineStr">
        <is>
          <t>Share capitalUSD ($)shares</t>
        </is>
      </c>
      <c r="D1" s="2" t="inlineStr">
        <is>
          <t>Share subscriptionUSD ($)</t>
        </is>
      </c>
      <c r="E1" s="2" t="inlineStr">
        <is>
          <t>Share-based payment reserveUSD ($)</t>
        </is>
      </c>
      <c r="F1" s="2" t="inlineStr">
        <is>
          <t>Foreign Currency Translation ReserveUSD ($)</t>
        </is>
      </c>
      <c r="G1" s="2" t="inlineStr">
        <is>
          <t>DeficitUSD ($)</t>
        </is>
      </c>
      <c r="H1" s="2" t="inlineStr">
        <is>
          <t>USD ($)</t>
        </is>
      </c>
    </row>
    <row r="2">
      <c r="A2" s="3" t="inlineStr">
        <is>
          <t>Beginning balance at Dec. 31, 2017</t>
        </is>
      </c>
      <c r="C2" s="6" t="n">
        <v>17371609</v>
      </c>
      <c r="D2" s="6" t="n">
        <v>595678</v>
      </c>
      <c r="E2" s="6" t="n">
        <v>2690660</v>
      </c>
      <c r="F2" s="6" t="n">
        <v>152542</v>
      </c>
      <c r="G2" s="6" t="n">
        <v>-16322243</v>
      </c>
      <c r="H2" s="6" t="n">
        <v>4488246</v>
      </c>
    </row>
    <row r="3">
      <c r="A3" s="3" t="inlineStr">
        <is>
          <t>Beginning balance, shares at Dec. 31, 2017 | shares</t>
        </is>
      </c>
      <c r="B3" s="4" t="n">
        <v>23794106</v>
      </c>
      <c r="C3" s="4" t="n">
        <v>23794106</v>
      </c>
    </row>
    <row r="4">
      <c r="A4" s="3" t="inlineStr">
        <is>
          <t>Shares issued for cash</t>
        </is>
      </c>
      <c r="C4" s="6" t="n">
        <v>17464331</v>
      </c>
      <c r="E4" s="4" t="n">
        <v>719470</v>
      </c>
      <c r="H4" s="4" t="n">
        <v>18183801</v>
      </c>
    </row>
    <row r="5">
      <c r="A5" s="3" t="inlineStr">
        <is>
          <t>Shares issued for cash (in shares) | shares</t>
        </is>
      </c>
      <c r="B5" s="4" t="n">
        <v>8322753</v>
      </c>
      <c r="C5" s="4" t="n">
        <v>8322753</v>
      </c>
    </row>
    <row r="6">
      <c r="A6" s="3" t="inlineStr">
        <is>
          <t>Shares issued for finder's fee</t>
        </is>
      </c>
      <c r="C6" s="6" t="n">
        <v>19160</v>
      </c>
      <c r="H6" s="4" t="n">
        <v>19160</v>
      </c>
    </row>
    <row r="7">
      <c r="A7" s="3" t="inlineStr">
        <is>
          <t>Shares issued for finder's fee (in shares) | shares</t>
        </is>
      </c>
      <c r="B7" s="4" t="n">
        <v>2286</v>
      </c>
      <c r="C7" s="4" t="n">
        <v>2286</v>
      </c>
    </row>
    <row r="8">
      <c r="A8" s="3" t="inlineStr">
        <is>
          <t>Share subscription</t>
        </is>
      </c>
      <c r="D8" s="4" t="n">
        <v>-595678</v>
      </c>
      <c r="H8" s="4" t="n">
        <v>-595678</v>
      </c>
    </row>
    <row r="9">
      <c r="A9" s="3" t="inlineStr">
        <is>
          <t>Shares issued for services</t>
        </is>
      </c>
      <c r="C9" s="6" t="n">
        <v>797812</v>
      </c>
      <c r="H9" s="4" t="n">
        <v>797812</v>
      </c>
    </row>
    <row r="10">
      <c r="A10" s="3" t="inlineStr">
        <is>
          <t>Shares issued for services (in shares) | shares</t>
        </is>
      </c>
      <c r="B10" s="4" t="n">
        <v>207000</v>
      </c>
      <c r="C10" s="4" t="n">
        <v>207000</v>
      </c>
    </row>
    <row r="11">
      <c r="A11" s="3" t="inlineStr">
        <is>
          <t>Shares issued pursuant to exercise of options</t>
        </is>
      </c>
      <c r="C11" s="6" t="n">
        <v>24800</v>
      </c>
      <c r="E11" s="4" t="n">
        <v>-14947</v>
      </c>
      <c r="H11" s="4" t="n">
        <v>9853</v>
      </c>
    </row>
    <row r="12">
      <c r="A12" s="3" t="inlineStr">
        <is>
          <t>Shares issued pursuant to exercise of options (in shares) | shares</t>
        </is>
      </c>
      <c r="B12" s="4" t="n">
        <v>6198</v>
      </c>
      <c r="C12" s="4" t="n">
        <v>6198</v>
      </c>
    </row>
    <row r="13">
      <c r="A13" s="3" t="inlineStr">
        <is>
          <t>Stock-based compensation</t>
        </is>
      </c>
      <c r="E13" s="4" t="n">
        <v>2491078</v>
      </c>
      <c r="H13" s="4" t="n">
        <v>2491078</v>
      </c>
    </row>
    <row r="14">
      <c r="A14" s="3" t="inlineStr">
        <is>
          <t>Net loss for the year</t>
        </is>
      </c>
      <c r="G14" s="4" t="n">
        <v>-7745313</v>
      </c>
      <c r="H14" s="4" t="n">
        <v>-7745313</v>
      </c>
    </row>
    <row r="15">
      <c r="A15" s="3" t="inlineStr">
        <is>
          <t>Foreign currency translation reserve</t>
        </is>
      </c>
      <c r="F15" s="4" t="n">
        <v>-763708</v>
      </c>
      <c r="H15" s="4" t="n">
        <v>-763708</v>
      </c>
    </row>
    <row r="16">
      <c r="A16" s="3" t="inlineStr">
        <is>
          <t>Ending balance at Dec. 31, 2018</t>
        </is>
      </c>
      <c r="C16" s="6" t="n">
        <v>35677712</v>
      </c>
      <c r="E16" s="4" t="n">
        <v>5886261</v>
      </c>
      <c r="F16" s="4" t="n">
        <v>-611166</v>
      </c>
      <c r="G16" s="4" t="n">
        <v>-24067556</v>
      </c>
      <c r="H16" s="4" t="n">
        <v>16885251</v>
      </c>
    </row>
    <row r="17">
      <c r="A17" s="3" t="inlineStr">
        <is>
          <t>Ending balance, shares at Dec. 31, 2018 | shares</t>
        </is>
      </c>
      <c r="B17" s="4" t="n">
        <v>32332343</v>
      </c>
      <c r="C17" s="4" t="n">
        <v>32332343</v>
      </c>
    </row>
    <row r="18">
      <c r="A18" s="3" t="inlineStr">
        <is>
          <t>Shares issued for cash</t>
        </is>
      </c>
      <c r="C18" s="6" t="n">
        <v>10965269</v>
      </c>
      <c r="H18" s="4" t="n">
        <v>10965269</v>
      </c>
    </row>
    <row r="19">
      <c r="A19" s="3" t="inlineStr">
        <is>
          <t>Shares issued for cash (in shares) | shares</t>
        </is>
      </c>
      <c r="B19" s="4" t="n">
        <v>3333334</v>
      </c>
      <c r="C19" s="4" t="n">
        <v>3333334</v>
      </c>
    </row>
    <row r="20">
      <c r="A20" s="3" t="inlineStr">
        <is>
          <t>Shares issued pursuant to exercise of warrants</t>
        </is>
      </c>
      <c r="C20" s="6" t="n">
        <v>3634734</v>
      </c>
      <c r="H20" s="4" t="n">
        <v>3634734</v>
      </c>
    </row>
    <row r="21">
      <c r="A21" s="3" t="inlineStr">
        <is>
          <t>Shares issued pursuant to exercise of warrants (in shares) | shares</t>
        </is>
      </c>
      <c r="B21" s="4" t="n">
        <v>1116323</v>
      </c>
      <c r="C21" s="4" t="n">
        <v>1116323</v>
      </c>
    </row>
    <row r="22">
      <c r="A22" s="3" t="inlineStr">
        <is>
          <t>Shares issued for services</t>
        </is>
      </c>
      <c r="C22" s="6" t="n">
        <v>292661</v>
      </c>
      <c r="H22" s="4" t="n">
        <v>292661</v>
      </c>
    </row>
    <row r="23">
      <c r="A23" s="3" t="inlineStr">
        <is>
          <t>Shares issued for services (in shares) | shares</t>
        </is>
      </c>
      <c r="B23" s="4" t="n">
        <v>140070</v>
      </c>
      <c r="C23" s="4" t="n">
        <v>140070</v>
      </c>
    </row>
    <row r="24">
      <c r="A24" s="3" t="inlineStr">
        <is>
          <t>Shares issued pursuant to exercise of options</t>
        </is>
      </c>
      <c r="C24" s="6" t="n">
        <v>83382</v>
      </c>
      <c r="E24" s="4" t="n">
        <v>-27467</v>
      </c>
      <c r="H24" s="4" t="n">
        <v>55915</v>
      </c>
    </row>
    <row r="25">
      <c r="A25" s="3" t="inlineStr">
        <is>
          <t>Shares issued pursuant to exercise of options (in shares) | shares</t>
        </is>
      </c>
      <c r="B25" s="4" t="n">
        <v>137304</v>
      </c>
      <c r="C25" s="4" t="n">
        <v>137304</v>
      </c>
    </row>
    <row r="26">
      <c r="A26" s="3" t="inlineStr">
        <is>
          <t>Shares cancelled</t>
        </is>
      </c>
      <c r="C26" s="6" t="n">
        <v>-37707</v>
      </c>
      <c r="H26" s="4" t="n">
        <v>-37707</v>
      </c>
    </row>
    <row r="27">
      <c r="A27" s="3" t="inlineStr">
        <is>
          <t>Shares cancelled (in shares) | shares</t>
        </is>
      </c>
      <c r="B27" s="4" t="n">
        <v>-10000</v>
      </c>
      <c r="C27" s="4" t="n">
        <v>-10000</v>
      </c>
    </row>
    <row r="28">
      <c r="A28" s="3" t="inlineStr">
        <is>
          <t>Stock-based compensation</t>
        </is>
      </c>
      <c r="E28" s="4" t="n">
        <v>5147573</v>
      </c>
      <c r="H28" s="4" t="n">
        <v>5147573</v>
      </c>
    </row>
    <row r="29">
      <c r="A29" s="3" t="inlineStr">
        <is>
          <t>Net loss for the year</t>
        </is>
      </c>
      <c r="G29" s="4" t="n">
        <v>-23212698</v>
      </c>
      <c r="H29" s="4" t="n">
        <v>-23212698</v>
      </c>
    </row>
    <row r="30">
      <c r="A30" s="3" t="inlineStr">
        <is>
          <t>Foreign currency translation reserve</t>
        </is>
      </c>
      <c r="F30" s="4" t="n">
        <v>898473</v>
      </c>
      <c r="H30" s="4" t="n">
        <v>898473</v>
      </c>
    </row>
    <row r="31">
      <c r="A31" s="3" t="inlineStr">
        <is>
          <t>Ending balance at Dec. 31, 2019</t>
        </is>
      </c>
      <c r="C31" s="6" t="n">
        <v>50616051</v>
      </c>
      <c r="D31" s="4" t="n">
        <v>0</v>
      </c>
      <c r="E31" s="4" t="n">
        <v>11006367</v>
      </c>
      <c r="F31" s="4" t="n">
        <v>287307</v>
      </c>
      <c r="G31" s="4" t="n">
        <v>-47280254</v>
      </c>
      <c r="H31" s="4" t="n">
        <v>14629471</v>
      </c>
    </row>
    <row r="32">
      <c r="A32" s="3" t="inlineStr">
        <is>
          <t>Ending balance, shares at Dec. 31, 2019 | shares</t>
        </is>
      </c>
      <c r="B32" s="4" t="n">
        <v>37049374</v>
      </c>
      <c r="C32" s="4" t="n">
        <v>37049374</v>
      </c>
    </row>
    <row r="33">
      <c r="A33" s="3" t="inlineStr">
        <is>
          <t>Shares issued for cash</t>
        </is>
      </c>
      <c r="C33" s="6" t="n">
        <v>132941001</v>
      </c>
      <c r="D33" s="4" t="n">
        <v>0</v>
      </c>
      <c r="E33" s="4" t="n">
        <v>0</v>
      </c>
      <c r="F33" s="4" t="n">
        <v>0</v>
      </c>
      <c r="G33" s="4" t="n">
        <v>0</v>
      </c>
      <c r="H33" s="4" t="n">
        <v>132941001</v>
      </c>
    </row>
    <row r="34">
      <c r="A34" s="3" t="inlineStr">
        <is>
          <t>Shares issued for cash (in shares) | shares</t>
        </is>
      </c>
      <c r="B34" s="4" t="n">
        <v>46498936</v>
      </c>
      <c r="C34" s="4" t="n">
        <v>46498936</v>
      </c>
    </row>
    <row r="35">
      <c r="A35" s="3" t="inlineStr">
        <is>
          <t>Shares issue costs</t>
        </is>
      </c>
      <c r="B35" s="6" t="n">
        <v>-5046283</v>
      </c>
      <c r="D35" s="4" t="n">
        <v>0</v>
      </c>
      <c r="E35" s="4" t="n">
        <v>0</v>
      </c>
      <c r="F35" s="4" t="n">
        <v>0</v>
      </c>
      <c r="G35" s="4" t="n">
        <v>0</v>
      </c>
      <c r="H35" s="4" t="n">
        <v>-5046283</v>
      </c>
    </row>
    <row r="36">
      <c r="A36" s="3" t="inlineStr">
        <is>
          <t>Shares issued pursuant to exercise of warrants</t>
        </is>
      </c>
      <c r="C36" s="6" t="n">
        <v>32597096</v>
      </c>
      <c r="D36" s="4" t="n">
        <v>0</v>
      </c>
      <c r="E36" s="4" t="n">
        <v>-272600</v>
      </c>
      <c r="F36" s="4" t="n">
        <v>0</v>
      </c>
      <c r="G36" s="4" t="n">
        <v>0</v>
      </c>
      <c r="H36" s="4" t="n">
        <v>32324496</v>
      </c>
    </row>
    <row r="37">
      <c r="A37" s="3" t="inlineStr">
        <is>
          <t>Shares issued pursuant to exercise of warrants (in shares) | shares</t>
        </is>
      </c>
      <c r="B37" s="4" t="n">
        <v>5242389</v>
      </c>
      <c r="C37" s="4" t="n">
        <v>5242389</v>
      </c>
    </row>
    <row r="38">
      <c r="A38" s="3" t="inlineStr">
        <is>
          <t>Shares issued for services (in shares) | shares</t>
        </is>
      </c>
      <c r="B38" s="4" t="n">
        <v>0</v>
      </c>
      <c r="C38" s="4" t="n">
        <v>0</v>
      </c>
    </row>
    <row r="39">
      <c r="A39" s="3" t="inlineStr">
        <is>
          <t>Shares issued pursuant to exercise of options</t>
        </is>
      </c>
      <c r="C39" s="6" t="n">
        <v>950971</v>
      </c>
      <c r="D39" s="4" t="n">
        <v>0</v>
      </c>
      <c r="E39" s="4" t="n">
        <v>-548352</v>
      </c>
      <c r="F39" s="4" t="n">
        <v>0</v>
      </c>
      <c r="G39" s="4" t="n">
        <v>0</v>
      </c>
      <c r="H39" s="4" t="n">
        <v>402619</v>
      </c>
    </row>
    <row r="40">
      <c r="A40" s="3" t="inlineStr">
        <is>
          <t>Shares issued pursuant to exercise of options (in shares) | shares</t>
        </is>
      </c>
      <c r="B40" s="4" t="n">
        <v>518864</v>
      </c>
      <c r="C40" s="4" t="n">
        <v>518864</v>
      </c>
    </row>
    <row r="41">
      <c r="A41" s="3" t="inlineStr">
        <is>
          <t>Stock-based compensation</t>
        </is>
      </c>
      <c r="E41" s="4" t="n">
        <v>6260985</v>
      </c>
      <c r="H41" s="4" t="n">
        <v>6260985</v>
      </c>
    </row>
    <row r="42">
      <c r="A42" s="3" t="inlineStr">
        <is>
          <t>Net loss for the year</t>
        </is>
      </c>
      <c r="G42" s="4" t="n">
        <v>-63046905</v>
      </c>
      <c r="H42" s="4" t="n">
        <v>-63046905</v>
      </c>
    </row>
    <row r="43">
      <c r="A43" s="3" t="inlineStr">
        <is>
          <t>Foreign currency translation reserve</t>
        </is>
      </c>
      <c r="F43" s="4" t="n">
        <v>4213906</v>
      </c>
      <c r="H43" s="4" t="n">
        <v>4213906</v>
      </c>
    </row>
    <row r="44">
      <c r="A44" s="3" t="inlineStr">
        <is>
          <t>Ending balance at Dec. 31, 2020</t>
        </is>
      </c>
      <c r="C44" s="6" t="n">
        <v>212058836</v>
      </c>
      <c r="D44" s="6" t="n">
        <v>0</v>
      </c>
      <c r="E44" s="6" t="n">
        <v>16446400</v>
      </c>
      <c r="F44" s="6" t="n">
        <v>4501213</v>
      </c>
      <c r="G44" s="6" t="n">
        <v>-110327159</v>
      </c>
      <c r="H44" s="6" t="n">
        <v>122679290</v>
      </c>
    </row>
    <row r="45">
      <c r="A45" s="3" t="inlineStr">
        <is>
          <t>Ending balance, shares at Dec. 31, 2020 | shares</t>
        </is>
      </c>
      <c r="B45" s="4" t="n">
        <v>89309563</v>
      </c>
      <c r="C45" s="4" t="n">
        <v>893095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12 Months Ended</t>
        </is>
      </c>
    </row>
    <row r="2">
      <c r="B2" s="2" t="inlineStr">
        <is>
          <t>Dec. 31, 2020</t>
        </is>
      </c>
    </row>
    <row r="3">
      <c r="A3" s="5" t="inlineStr">
        <is>
          <t>Derivative liability</t>
        </is>
      </c>
    </row>
    <row r="4">
      <c r="A4" s="3" t="inlineStr">
        <is>
          <t>Schedule of changes in fair values of the derivative liability</t>
        </is>
      </c>
      <c r="B4" s="3" t="inlineStr">
        <is>
          <t>December 31,
December 31,
2020
2019
Balance, beginning
$
5,456,265
$
3,503,572
Warrants exercised
(20,491,542)
(468,413)
Changes in fair value of derivative liabilities
32,935,132
2,421,106
Balance, ending
$
17,899,855
$
5,456,2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0</t>
        </is>
      </c>
    </row>
    <row r="3">
      <c r="A3" s="5" t="inlineStr">
        <is>
          <t>Share capital</t>
        </is>
      </c>
    </row>
    <row r="4">
      <c r="A4" s="3" t="inlineStr">
        <is>
          <t>Schedule of changes in options</t>
        </is>
      </c>
      <c r="B4" s="3" t="inlineStr">
        <is>
          <t>December 31, 2020
December 31, 2019
Weighted
Weighted
Number of
average exercise
Number of
average
options
price
options
exercise price
Options outstanding, beginning
12,908,315
$
2.03
4,756,174
$
2.12
Options granted
1,790,000
3.47
8,755,000
2.26
Options exercised
(632,822)
1.83
(137,304)
0.41
Options forfeited
(952,129)
2.85
(190,555)
5.96
Options expired/cancelled
(105,000)
6.34
(275,000)
9.27
Options outstanding, ending
13,008,364
$
2.14
12,908,315
$
2.03</t>
        </is>
      </c>
    </row>
    <row r="5">
      <c r="A5" s="3" t="inlineStr">
        <is>
          <t>Schedule of details of options outstanding</t>
        </is>
      </c>
      <c r="B5" s="3" t="inlineStr">
        <is>
          <t>Number of
Weighted average
Number of options
options
Exercise Price
contractual life
outstanding
exercisable
$0.30 CAD
1.45
2,152,273
2,152,273
$0.80 CAD
1.95
387,211
387,211
$2.00 CAD
3.14
122,604
114,104
$1.80
5.80
120,000
120,000
$1.91
5.93
5,050,000
2,953,285
$2.45
5.59
1,250,000
1,250,000
$2.53
3.30
131,818
131,818
$2.62
1.48
700,000
328,125
$3.40
5.22
1,045,000
1,045,000
$3.41
6.56
1,400,727
535,314
$3.77
7.37
295,000
66,355
$5.00
2.92
193,629
193,629
$6.18
4.61
25,000
15,107
$9.60
3.87
135,102
104,379
13,008,364
9,396,600</t>
        </is>
      </c>
    </row>
    <row r="6">
      <c r="A6" s="3" t="inlineStr">
        <is>
          <t>Schedule of stock options Black-Scholes option pricing model</t>
        </is>
      </c>
      <c r="B6" s="3" t="inlineStr">
        <is>
          <t>Year ended December 31, 2020
Year ended December 31, 2019
Expected life of options
3-5 years
3-5 years
Annualized volatility
62.29
%
62.29
%
Risk-free interest rate
0.29% - 0.42
%
1.25% - 1.58
%
Dividend rate
%
%</t>
        </is>
      </c>
    </row>
    <row r="7">
      <c r="A7" s="3" t="inlineStr">
        <is>
          <t>Schedule of changes in warrants</t>
        </is>
      </c>
      <c r="B7" s="3" t="inlineStr">
        <is>
          <t>December 31, 2020
December 31, 2019
Weighted
Weighted
Number of
average
Number of
average
warrants
exercise price
warrants
exercise price
Warrants outstanding, beginning
20,603,396
$
3.57
22,369,718
$
3.81
Warrants exercised
(5,387,200)
2.49
(1,116,322)
2.85
Warrants expired
(145,313)
1.49
(650,000)
15.35
Warrants outstanding, ending
15,070,883
$
4.01
20,603,396
$
3.57</t>
        </is>
      </c>
    </row>
    <row r="8">
      <c r="A8" s="3" t="inlineStr">
        <is>
          <t>Schedule of details in warrants outstanding</t>
        </is>
      </c>
      <c r="B8" s="3" t="inlineStr">
        <is>
          <t>Weighted average
Number of warrants
Exercise Price
contractual life
outstanding
Non-Transferable Warrants
$0.80 CAD - $16.00 CAD
0.90 years
9,231,196
$2.00 USD - $24.00 USD
2.67 years
1,338,319
Transferable Warrants
$4.25 USD
2.60 years
4,501,368
Warrants outstanding, ending
1.56 years
15,070,8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5" t="inlineStr">
        <is>
          <t>General and administrative expenses</t>
        </is>
      </c>
    </row>
    <row r="4">
      <c r="A4" s="3" t="inlineStr">
        <is>
          <t>Schedule of general and administrative expenses</t>
        </is>
      </c>
      <c r="B4" s="3" t="inlineStr">
        <is>
          <t>December 31,
December 31,
December 31,
2020
2019
2018
Rent
$
616,968
$
320,927
$
376,746
Office expenses
1,331,356
1,192,785
728,974
Legal and professional
2,073,022
1,393,004
1,151,069
Consulting fees
1,323,803
1,512,126
919,418
Investor relations
316,145
249,322
474,375
Salaries
3,164,023
1,433,196
586,160
$
8,825,317
$
6,101,360
$
4,236,7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0</t>
        </is>
      </c>
    </row>
    <row r="3">
      <c r="A3" s="5" t="inlineStr">
        <is>
          <t>Research and development expenses</t>
        </is>
      </c>
    </row>
    <row r="4">
      <c r="A4" s="3" t="inlineStr">
        <is>
          <t>Schedule of research and development expense</t>
        </is>
      </c>
      <c r="B4" s="3" t="inlineStr">
        <is>
          <t>December 31,
December 31,
December 31,
2020
2019
2018
Labor
$
5,471,136
$
4,403,038
$
2,763,805
Materials
2,383,730
3,253,593
2,618,226
Government grants
—
(476,985)
(1,087,344)
$
7,854,866
$
7,179,646
$
4,294,6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0</t>
        </is>
      </c>
    </row>
    <row r="3">
      <c r="A3" s="5" t="inlineStr">
        <is>
          <t>Sales and marketing expenses</t>
        </is>
      </c>
    </row>
    <row r="4">
      <c r="A4" s="3" t="inlineStr">
        <is>
          <t>Schedule of sales and marketing expenses</t>
        </is>
      </c>
      <c r="B4" s="3" t="inlineStr">
        <is>
          <t>December 31,
December 31,
December 31,
2020
2019
2018
Consulting
$
402,146
$
331,135
$
410,338
Marketing
900,976
403,002
356,266
Salaries
1,231,609
580,552
303,512
$
2,534,731
$
1,314,689
$
1,070,1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5" t="inlineStr">
        <is>
          <t>Other Income</t>
        </is>
      </c>
    </row>
    <row r="4">
      <c r="A4" s="3" t="inlineStr">
        <is>
          <t>Schedule of other income</t>
        </is>
      </c>
      <c r="B4" s="3" t="inlineStr">
        <is>
          <t>December 31, 2020
December 31, 2019
December 31, 2018
Paycheck Protraction Program Loan 1
$
133,750
$
—
$
—
Industrial Research Assistance Program Funding
176,088
—
—
Canada Emergency Wage Subsidy
77,994
—
—
Miscellaneous income
7,540
67,410
—
$
395,372
$
67,41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0</t>
        </is>
      </c>
    </row>
    <row r="3">
      <c r="A3" s="5" t="inlineStr">
        <is>
          <t>Segmented information</t>
        </is>
      </c>
    </row>
    <row r="4">
      <c r="A4" s="3" t="inlineStr">
        <is>
          <t>Schedule of segmented information</t>
        </is>
      </c>
      <c r="B4" s="3" t="inlineStr">
        <is>
          <t>Year ended December 31, 2020
Year ended December 31, 2019
Year ended December 31, 2018
Custom Built
Custom Built
Custom Built
Electric Vehicles
Vehicles
Electric Vehicles
Vehicles
Electric Vehicles
Vehicles
Revenue
$
—
$
568,521
$
—
$
585,584
$
—
$
599,757
Gross profit
—
(130,934)
—
98,041
—
155,961
Operating expenses
(26,837,127)
(242,426)
(20,341,597)
(365,710)
(12,811,978)
(351,727)
Other items
(36,062,460)
193,490
(2,666,853)
(15,704)
5,278,597
(17,452)
Current income tax recovery
(725)
1,129
(1,600)
—
—
1,286
Deferred income tax recovery
—
32,148
—
80,725
—
—
Net loss/(income)
(62,900,312)
(146,593)
(23,010,050)
(202,648)
(7,533,381)
(211,932)
FX translation
4,213,906
—
898,473
—
(763,708)
—
Comprehensive loss/(income)
$
(58,686,406)
$
(146,593)
$
(22,111,577)
$
(202,648)
$
(8,297,089)
$
(211,932)
December 31, 2020
December 31, 2019
Custom Built
Custom Built
Electric Vehicles
Vehicles
Electric Vehicles
Vehicles
Inventory
$
305,443
$
303,651
$
237,029
$
341,724
Plant and equipment
9,014,777
275,531
7,391,375
316,4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0</t>
        </is>
      </c>
    </row>
    <row r="3">
      <c r="A3" s="5" t="inlineStr">
        <is>
          <t>Related party transactions</t>
        </is>
      </c>
    </row>
    <row r="4">
      <c r="A4" s="3" t="inlineStr">
        <is>
          <t>Schedule of related party balances</t>
        </is>
      </c>
      <c r="B4" s="3" t="inlineStr">
        <is>
          <t>December 31,
December 31,
2020
2019
Shareholder loan
$
—
$
1,602
Due to related parties
280,432
212,562
$
280,432
$
214,164</t>
        </is>
      </c>
    </row>
    <row r="5">
      <c r="A5" s="3" t="inlineStr">
        <is>
          <t>Schedule of key management personnel compensation</t>
        </is>
      </c>
      <c r="B5" s="3" t="inlineStr">
        <is>
          <t>December 31,
December 31,
December 31,
2020
2019
2018
Consulting fees
$
93,901
$
440,980
$
258,574
Salary
1,685,957
608,692
354,505
Director fees
307,432
305,717
127,574
Stock-based compensation
4,689,996
4,303,871
1,155,765
$
6,777,286
$
5,659,260
$
1,896,4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5" t="inlineStr">
        <is>
          <t>Financial instruments and financial risk management</t>
        </is>
      </c>
    </row>
    <row r="4">
      <c r="A4" s="3" t="inlineStr">
        <is>
          <t>Schedule of contractual maturities of non-derivative financial liabilities</t>
        </is>
      </c>
      <c r="B4" s="3" t="inlineStr">
        <is>
          <t>Between one
More than
At December 31, 2020
Within one year
and five years
five years
Trade payables
$
1,001,773
—
—
Accrued liabilities
2,179,134
—
—
Due to related parties
280,432
—
—
Lease liabilities
576,232
373,889
125,652
$
4,037,571
$
373,889
$
125,652
Between one
More than
At December 31, 2019
Within one year
and five years
five years
Trade payables
$
535,048
—
—
Accrued liabilities
894,350
—
—
Due to related parties
212,562
—
—
Shareholder loan
1,602
—
—
Lease liabilities
466,679
468,465
194,105
$
2,110,241
$
468,465
$
194,105</t>
        </is>
      </c>
    </row>
    <row r="5">
      <c r="A5" s="3" t="inlineStr">
        <is>
          <t>Schedule of financial assets and liabilities that are denominated in US dollars</t>
        </is>
      </c>
      <c r="B5" s="3" t="inlineStr">
        <is>
          <t>December 31,
December 31,
2020
2019
Cash and cash equivalents
$
127,126,440
$
8,143,357
Restricted cash
63,250
63,250
Receivables
162,315
148,901
Lease liabilities
(646,616)
(557,713)
Trade payables and accrued liabilities
(1,921,536)
(81,700)
$
124,783,853
$
7,716,095</t>
        </is>
      </c>
    </row>
    <row r="6">
      <c r="A6" s="3" t="inlineStr">
        <is>
          <t>Schedule of classification of financial instruments</t>
        </is>
      </c>
      <c r="B6" s="3" t="inlineStr">
        <is>
          <t>December 31,
December 31,
2020
2019
Amortized cost:
Cash and cash equivalents
$
129,450,676
$
8,560,624
Restricted cash
143,800
142,201
Receivables
159,664
111,400
$
129,754,140
$
8,814,225
December 31,
December 31,
2020
2019
Non-derivative financial liabilities:
Trade payable and accrued liabilities
$
3,461,339
$
1,641,960
Shareholder loan
—
1,602
Lease liabilities
1,075,773
1,129,249
Derivative financial liabilities:
Derivative liability
17,899,855
5,456,265
$
22,436,967
$
8,229,0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0</t>
        </is>
      </c>
    </row>
    <row r="3">
      <c r="A3" s="5" t="inlineStr">
        <is>
          <t>Lease commitments</t>
        </is>
      </c>
    </row>
    <row r="4">
      <c r="A4" s="3" t="inlineStr">
        <is>
          <t>Schedule of future minimum lease payments</t>
        </is>
      </c>
      <c r="B4" s="3" t="inlineStr">
        <is>
          <t>The leases are related to rental of office premises and kiosk locations. The details of lease commitments as at December 31, 2020 are as follows:
Fiscal year
Amount
2021
$
746,126
2022
220,636
2023
146,877
2024
152,351
2025 and after
178,807
Total
$
1,444,7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Cash Flow Statements - USD ($)</t>
        </is>
      </c>
      <c r="B1" s="2" t="inlineStr">
        <is>
          <t>12 Months Ended</t>
        </is>
      </c>
    </row>
    <row r="2">
      <c r="B2" s="2" t="inlineStr">
        <is>
          <t>Dec. 31, 2020</t>
        </is>
      </c>
      <c r="C2" s="2" t="inlineStr">
        <is>
          <t>Dec. 31, 2019</t>
        </is>
      </c>
      <c r="D2" s="2" t="inlineStr">
        <is>
          <t>Dec. 31, 2018</t>
        </is>
      </c>
    </row>
    <row r="3">
      <c r="A3" s="5" t="inlineStr">
        <is>
          <t>Operating activities</t>
        </is>
      </c>
    </row>
    <row r="4">
      <c r="A4" s="3" t="inlineStr">
        <is>
          <t>Loss for the year</t>
        </is>
      </c>
      <c r="B4" s="6" t="n">
        <v>-63046905</v>
      </c>
      <c r="C4" s="6" t="n">
        <v>-23212698</v>
      </c>
      <c r="D4" s="6" t="n">
        <v>-7745313</v>
      </c>
    </row>
    <row r="5">
      <c r="A5" s="5" t="inlineStr">
        <is>
          <t>Adjustments for:</t>
        </is>
      </c>
    </row>
    <row r="6">
      <c r="A6" s="3" t="inlineStr">
        <is>
          <t>Amortization</t>
        </is>
      </c>
      <c r="B6" s="4" t="n">
        <v>1603654</v>
      </c>
      <c r="C6" s="4" t="n">
        <v>804206</v>
      </c>
      <c r="D6" s="4" t="n">
        <v>214981</v>
      </c>
    </row>
    <row r="7">
      <c r="A7" s="3" t="inlineStr">
        <is>
          <t>Stock-based compensation expense</t>
        </is>
      </c>
      <c r="B7" s="4" t="n">
        <v>6260985</v>
      </c>
      <c r="C7" s="4" t="n">
        <v>5147573</v>
      </c>
      <c r="D7" s="4" t="n">
        <v>2491078</v>
      </c>
    </row>
    <row r="8">
      <c r="A8" s="3" t="inlineStr">
        <is>
          <t>Share-based payment expense</t>
        </is>
      </c>
      <c r="C8" s="4" t="n">
        <v>159833</v>
      </c>
      <c r="D8" s="4" t="n">
        <v>856101</v>
      </c>
    </row>
    <row r="9">
      <c r="A9" s="3" t="inlineStr">
        <is>
          <t>Interest expense/(income)</t>
        </is>
      </c>
      <c r="B9" s="4" t="n">
        <v>-169707</v>
      </c>
      <c r="C9" s="4" t="n">
        <v>-75753</v>
      </c>
    </row>
    <row r="10">
      <c r="A10" s="3" t="inlineStr">
        <is>
          <t>Lease modification loss</t>
        </is>
      </c>
      <c r="B10" s="4" t="n">
        <v>62935</v>
      </c>
    </row>
    <row r="11">
      <c r="A11" s="3" t="inlineStr">
        <is>
          <t>Changes in fair value of warrant derivative</t>
        </is>
      </c>
      <c r="B11" s="4" t="n">
        <v>31923727</v>
      </c>
      <c r="C11" s="4" t="n">
        <v>2228256</v>
      </c>
      <c r="D11" s="4" t="n">
        <v>-5946668</v>
      </c>
    </row>
    <row r="12">
      <c r="A12" s="3" t="inlineStr">
        <is>
          <t>Deferred income tax recovery</t>
        </is>
      </c>
      <c r="B12" s="4" t="n">
        <v>-32148</v>
      </c>
      <c r="C12" s="4" t="n">
        <v>-80725</v>
      </c>
    </row>
    <row r="13">
      <c r="A13" s="5" t="inlineStr">
        <is>
          <t>Changes in non-cash working capital items:</t>
        </is>
      </c>
    </row>
    <row r="14">
      <c r="A14" s="3" t="inlineStr">
        <is>
          <t>Receivables</t>
        </is>
      </c>
      <c r="B14" s="4" t="n">
        <v>183863</v>
      </c>
      <c r="C14" s="4" t="n">
        <v>660621</v>
      </c>
      <c r="D14" s="4" t="n">
        <v>-730348</v>
      </c>
    </row>
    <row r="15">
      <c r="A15" s="3" t="inlineStr">
        <is>
          <t>Prepaid expenses</t>
        </is>
      </c>
      <c r="B15" s="4" t="n">
        <v>292146</v>
      </c>
      <c r="C15" s="4" t="n">
        <v>-3228192</v>
      </c>
      <c r="D15" s="4" t="n">
        <v>-1036818</v>
      </c>
    </row>
    <row r="16">
      <c r="A16" s="3" t="inlineStr">
        <is>
          <t>Inventory</t>
        </is>
      </c>
      <c r="B16" s="4" t="n">
        <v>6875</v>
      </c>
      <c r="C16" s="4" t="n">
        <v>-245301</v>
      </c>
      <c r="D16" s="4" t="n">
        <v>-141543</v>
      </c>
    </row>
    <row r="17">
      <c r="A17" s="3" t="inlineStr">
        <is>
          <t>Trade payables and accrued liabilities</t>
        </is>
      </c>
      <c r="B17" s="4" t="n">
        <v>392539</v>
      </c>
      <c r="C17" s="4" t="n">
        <v>755098</v>
      </c>
      <c r="D17" s="4" t="n">
        <v>48591</v>
      </c>
    </row>
    <row r="18">
      <c r="A18" s="3" t="inlineStr">
        <is>
          <t>Customer deposits and construction contract liability</t>
        </is>
      </c>
      <c r="B18" s="4" t="n">
        <v>35406</v>
      </c>
      <c r="C18" s="4" t="n">
        <v>157259</v>
      </c>
      <c r="D18" s="4" t="n">
        <v>-34172</v>
      </c>
    </row>
    <row r="19">
      <c r="A19" s="3" t="inlineStr">
        <is>
          <t>Net cash flows used in operating activities</t>
        </is>
      </c>
      <c r="B19" s="4" t="n">
        <v>-22486630</v>
      </c>
      <c r="C19" s="4" t="n">
        <v>-16929823</v>
      </c>
      <c r="D19" s="4" t="n">
        <v>-12024111</v>
      </c>
    </row>
    <row r="20">
      <c r="A20" s="5" t="inlineStr">
        <is>
          <t>Investing activities</t>
        </is>
      </c>
    </row>
    <row r="21">
      <c r="A21" s="3" t="inlineStr">
        <is>
          <t>Investments in restricted cash</t>
        </is>
      </c>
      <c r="B21" s="4" t="n">
        <v>964</v>
      </c>
      <c r="C21" s="4" t="n">
        <v>-55775</v>
      </c>
      <c r="D21" s="4" t="n">
        <v>-85420</v>
      </c>
    </row>
    <row r="22">
      <c r="A22" s="3" t="inlineStr">
        <is>
          <t>Expenditures on plant and equipment</t>
        </is>
      </c>
      <c r="B22" s="4" t="n">
        <v>-1400032</v>
      </c>
      <c r="C22" s="4" t="n">
        <v>-2747495</v>
      </c>
      <c r="D22" s="4" t="n">
        <v>-3219605</v>
      </c>
    </row>
    <row r="23">
      <c r="A23" s="3" t="inlineStr">
        <is>
          <t>Acquisition of intangible assets</t>
        </is>
      </c>
      <c r="C23" s="4" t="n">
        <v>-3833</v>
      </c>
      <c r="D23" s="4" t="n">
        <v>-6205</v>
      </c>
    </row>
    <row r="24">
      <c r="A24" s="3" t="inlineStr">
        <is>
          <t>Net cash flows used in investing activities</t>
        </is>
      </c>
      <c r="B24" s="4" t="n">
        <v>-1399068</v>
      </c>
      <c r="C24" s="4" t="n">
        <v>-2807103</v>
      </c>
      <c r="D24" s="4" t="n">
        <v>-3311230</v>
      </c>
    </row>
    <row r="25">
      <c r="A25" s="5" t="inlineStr">
        <is>
          <t>Financing activities</t>
        </is>
      </c>
    </row>
    <row r="26">
      <c r="A26" s="3" t="inlineStr">
        <is>
          <t>Interest received</t>
        </is>
      </c>
      <c r="B26" s="4" t="n">
        <v>178925</v>
      </c>
      <c r="C26" s="4" t="n">
        <v>92550</v>
      </c>
    </row>
    <row r="27">
      <c r="A27" s="3" t="inlineStr">
        <is>
          <t>Interest from net investment in sublease</t>
        </is>
      </c>
      <c r="B27" s="4" t="n">
        <v>11420</v>
      </c>
    </row>
    <row r="28">
      <c r="A28" s="3" t="inlineStr">
        <is>
          <t>Interest paid</t>
        </is>
      </c>
      <c r="B28" s="4" t="n">
        <v>-300</v>
      </c>
      <c r="C28" s="4" t="n">
        <v>-364</v>
      </c>
    </row>
    <row r="29">
      <c r="A29" s="3" t="inlineStr">
        <is>
          <t>Interest on lease payments</t>
        </is>
      </c>
      <c r="B29" s="4" t="n">
        <v>-79655</v>
      </c>
      <c r="C29" s="4" t="n">
        <v>-103946</v>
      </c>
    </row>
    <row r="30">
      <c r="A30" s="3" t="inlineStr">
        <is>
          <t>Repayment of bank loans</t>
        </is>
      </c>
      <c r="D30" s="4" t="n">
        <v>-95397</v>
      </c>
    </row>
    <row r="31">
      <c r="A31" s="3" t="inlineStr">
        <is>
          <t>Repayment of promissory note</t>
        </is>
      </c>
      <c r="D31" s="4" t="n">
        <v>-1157382</v>
      </c>
    </row>
    <row r="32">
      <c r="A32" s="3" t="inlineStr">
        <is>
          <t>Repayment of shareholder loans</t>
        </is>
      </c>
      <c r="B32" s="4" t="n">
        <v>-1521</v>
      </c>
      <c r="C32" s="4" t="n">
        <v>-3131</v>
      </c>
      <c r="D32" s="4" t="n">
        <v>-3204</v>
      </c>
    </row>
    <row r="33">
      <c r="A33" s="3" t="inlineStr">
        <is>
          <t>Repayment of leases</t>
        </is>
      </c>
      <c r="B33" s="4" t="n">
        <v>-486136</v>
      </c>
      <c r="C33" s="4" t="n">
        <v>-469113</v>
      </c>
    </row>
    <row r="34">
      <c r="A34" s="3" t="inlineStr">
        <is>
          <t>Payment received for net investment in sublease</t>
        </is>
      </c>
      <c r="B34" s="4" t="n">
        <v>73586</v>
      </c>
    </row>
    <row r="35">
      <c r="A35" s="3" t="inlineStr">
        <is>
          <t>Proceeds on issuance of common shares - net of issue costs</t>
        </is>
      </c>
      <c r="B35" s="4" t="n">
        <v>-126392128</v>
      </c>
      <c r="C35" s="4" t="n">
        <v>-11058573</v>
      </c>
      <c r="D35" s="4" t="n">
        <v>-24571559</v>
      </c>
    </row>
    <row r="36">
      <c r="A36" s="3" t="inlineStr">
        <is>
          <t>Proceeds from issuance of common shares for options exercised</t>
        </is>
      </c>
      <c r="B36" s="4" t="n">
        <v>405305</v>
      </c>
      <c r="C36" s="4" t="n">
        <v>55791</v>
      </c>
    </row>
    <row r="37">
      <c r="A37" s="3" t="inlineStr">
        <is>
          <t>Proceeds from issuance of common shares for warrants exercised</t>
        </is>
      </c>
      <c r="B37" s="4" t="n">
        <v>12433257</v>
      </c>
      <c r="C37" s="4" t="n">
        <v>3155574</v>
      </c>
    </row>
    <row r="38">
      <c r="A38" s="3" t="inlineStr">
        <is>
          <t>Net cash flows from financing activities</t>
        </is>
      </c>
      <c r="B38" s="4" t="n">
        <v>138927009</v>
      </c>
      <c r="C38" s="4" t="n">
        <v>13785934</v>
      </c>
      <c r="D38" s="4" t="n">
        <v>23315576</v>
      </c>
    </row>
    <row r="39">
      <c r="A39" s="3" t="inlineStr">
        <is>
          <t>Increase/(decrease) in cash and cash equivalents</t>
        </is>
      </c>
      <c r="B39" s="4" t="n">
        <v>115041311</v>
      </c>
      <c r="C39" s="4" t="n">
        <v>-5950992</v>
      </c>
      <c r="D39" s="4" t="n">
        <v>7980235</v>
      </c>
    </row>
    <row r="40">
      <c r="A40" s="3" t="inlineStr">
        <is>
          <t>Effect of exchange rate changes on cash</t>
        </is>
      </c>
      <c r="B40" s="4" t="n">
        <v>5848741</v>
      </c>
      <c r="C40" s="4" t="n">
        <v>559665</v>
      </c>
      <c r="D40" s="4" t="n">
        <v>-867456</v>
      </c>
    </row>
    <row r="41">
      <c r="A41" s="3" t="inlineStr">
        <is>
          <t>Cash and cash equivalents, beginning</t>
        </is>
      </c>
      <c r="B41" s="4" t="n">
        <v>8560624</v>
      </c>
      <c r="C41" s="4" t="n">
        <v>13951951</v>
      </c>
      <c r="D41" s="4" t="n">
        <v>6839172</v>
      </c>
    </row>
    <row r="42">
      <c r="A42" s="3" t="inlineStr">
        <is>
          <t>Cash and cash equivalents, ending</t>
        </is>
      </c>
      <c r="B42" s="6" t="n">
        <v>129450676</v>
      </c>
      <c r="C42" s="6" t="n">
        <v>8560624</v>
      </c>
      <c r="D42" s="6" t="n">
        <v>139519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Nature and continuance of operations (Details)</t>
        </is>
      </c>
      <c r="B1" s="2" t="inlineStr">
        <is>
          <t>12 Months Ended</t>
        </is>
      </c>
    </row>
    <row r="2">
      <c r="B2" s="2" t="inlineStr">
        <is>
          <t>Dec. 31, 2020USD ($)</t>
        </is>
      </c>
    </row>
    <row r="3">
      <c r="A3" s="5" t="inlineStr">
        <is>
          <t>Nature and continuance of operations</t>
        </is>
      </c>
    </row>
    <row r="4">
      <c r="A4" s="3" t="inlineStr">
        <is>
          <t>Revenue from sale of electric vehicles</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and basis of preparation (Details)</t>
        </is>
      </c>
      <c r="B1" s="2" t="inlineStr">
        <is>
          <t>12 Months Ended</t>
        </is>
      </c>
    </row>
    <row r="2">
      <c r="B2" s="2" t="inlineStr">
        <is>
          <t>Dec. 31, 2020</t>
        </is>
      </c>
    </row>
    <row r="3">
      <c r="A3" s="3" t="inlineStr">
        <is>
          <t>Furniture and equipment</t>
        </is>
      </c>
    </row>
    <row r="4">
      <c r="A4" s="5" t="inlineStr">
        <is>
          <t>Disclosure of detailed information about property, plant and equipment [line items]</t>
        </is>
      </c>
    </row>
    <row r="5">
      <c r="A5" s="3" t="inlineStr">
        <is>
          <t>Class of plant and equipment, Amortization rate</t>
        </is>
      </c>
      <c r="B5" s="3" t="inlineStr">
        <is>
          <t>20.00%</t>
        </is>
      </c>
    </row>
    <row r="6">
      <c r="A6" s="3" t="inlineStr">
        <is>
          <t>Computer hardware</t>
        </is>
      </c>
    </row>
    <row r="7">
      <c r="A7" s="5" t="inlineStr">
        <is>
          <t>Disclosure of detailed information about property, plant and equipment [line items]</t>
        </is>
      </c>
    </row>
    <row r="8">
      <c r="A8" s="3" t="inlineStr">
        <is>
          <t>Class of plant and equipment, Amortization rate</t>
        </is>
      </c>
      <c r="B8" s="3" t="inlineStr">
        <is>
          <t>33.00%</t>
        </is>
      </c>
    </row>
    <row r="9">
      <c r="A9" s="3" t="inlineStr">
        <is>
          <t>Computer software</t>
        </is>
      </c>
    </row>
    <row r="10">
      <c r="A10" s="5" t="inlineStr">
        <is>
          <t>Disclosure of detailed information about property, plant and equipment [line items]</t>
        </is>
      </c>
    </row>
    <row r="11">
      <c r="A11" s="3" t="inlineStr">
        <is>
          <t>Class of plant and equipment, Amortization rate</t>
        </is>
      </c>
      <c r="B11" s="3" t="inlineStr">
        <is>
          <t>50.00%</t>
        </is>
      </c>
    </row>
    <row r="12">
      <c r="A12" s="3" t="inlineStr">
        <is>
          <t>Vehicles</t>
        </is>
      </c>
    </row>
    <row r="13">
      <c r="A13" s="5" t="inlineStr">
        <is>
          <t>Disclosure of detailed information about property, plant and equipment [line items]</t>
        </is>
      </c>
    </row>
    <row r="14">
      <c r="A14" s="3" t="inlineStr">
        <is>
          <t>Class of plant and equipment, Amortization rate</t>
        </is>
      </c>
      <c r="B14" s="3" t="inlineStr">
        <is>
          <t>33.00%</t>
        </is>
      </c>
    </row>
    <row r="15">
      <c r="A15" s="3" t="inlineStr">
        <is>
          <t>Leasehold improvements</t>
        </is>
      </c>
    </row>
    <row r="16">
      <c r="A16" s="5" t="inlineStr">
        <is>
          <t>Disclosure of detailed information about property, plant and equipment [line items]</t>
        </is>
      </c>
    </row>
    <row r="17">
      <c r="A17" s="3" t="inlineStr">
        <is>
          <t>Class of plant and equipment, Amortization rate</t>
        </is>
      </c>
      <c r="B17" s="3" t="inlineStr">
        <is>
          <t>33.00%</t>
        </is>
      </c>
    </row>
    <row r="18">
      <c r="A18" s="3" t="inlineStr">
        <is>
          <t>Class of plant and equipment, Description</t>
        </is>
      </c>
      <c r="B18" s="3" t="inlineStr">
        <is>
          <t>over term of lease</t>
        </is>
      </c>
    </row>
    <row r="19">
      <c r="A19" s="3" t="inlineStr">
        <is>
          <t>Right-of-use assets</t>
        </is>
      </c>
    </row>
    <row r="20">
      <c r="A20" s="5" t="inlineStr">
        <is>
          <t>Disclosure of detailed information about property, plant and equipment [line items]</t>
        </is>
      </c>
    </row>
    <row r="21">
      <c r="A21" s="3" t="inlineStr">
        <is>
          <t>Class of plant and equipment, Description</t>
        </is>
      </c>
      <c r="B21" s="3" t="inlineStr">
        <is>
          <t>over term of lea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basis of preparation (Details) 1 - USD ($)</t>
        </is>
      </c>
      <c r="B1" s="2" t="inlineStr">
        <is>
          <t>12 Months Ended</t>
        </is>
      </c>
    </row>
    <row r="2">
      <c r="B2" s="2" t="inlineStr">
        <is>
          <t>Dec. 31, 2018</t>
        </is>
      </c>
      <c r="C2" s="2" t="inlineStr">
        <is>
          <t>Dec. 31, 2020</t>
        </is>
      </c>
      <c r="D2" s="2" t="inlineStr">
        <is>
          <t>Dec. 31, 2019</t>
        </is>
      </c>
      <c r="E2" s="2" t="inlineStr">
        <is>
          <t>Jan. 01, 2019</t>
        </is>
      </c>
    </row>
    <row r="3">
      <c r="A3" s="5" t="inlineStr">
        <is>
          <t>Disclosure of initial application of standards or interpretations [line items]</t>
        </is>
      </c>
    </row>
    <row r="4">
      <c r="A4" s="3" t="inlineStr">
        <is>
          <t>Lease liabilities</t>
        </is>
      </c>
      <c r="B4" s="6" t="n">
        <v>1553524</v>
      </c>
      <c r="C4" s="6" t="n">
        <v>1075773</v>
      </c>
      <c r="D4" s="6" t="n">
        <v>1129249</v>
      </c>
    </row>
    <row r="5">
      <c r="A5" s="3" t="inlineStr">
        <is>
          <t>Operating lease commitment at December 31, 2018 as disclosed in the Company's financial statement</t>
        </is>
      </c>
      <c r="B5" s="4" t="n">
        <v>1575738</v>
      </c>
    </row>
    <row r="6">
      <c r="A6" s="3" t="inlineStr">
        <is>
          <t>Discounting effect using the incremental borrowing rate at January 1, 2019</t>
        </is>
      </c>
      <c r="B6" s="4" t="n">
        <v>278192</v>
      </c>
    </row>
    <row r="7">
      <c r="A7" s="3" t="inlineStr">
        <is>
          <t>Minimum Lease Payments Payable Under Noncancellable Operating Lease After Discounting Effect</t>
        </is>
      </c>
      <c r="B7" s="4" t="n">
        <v>1297546</v>
      </c>
    </row>
    <row r="8">
      <c r="A8" s="3" t="inlineStr">
        <is>
          <t>Extension options reasonably certain to be exercised</t>
        </is>
      </c>
      <c r="B8" s="4" t="n">
        <v>255978</v>
      </c>
    </row>
    <row r="9">
      <c r="A9" s="3" t="inlineStr">
        <is>
          <t>Lease liabilities recognized at January 1, 2019</t>
        </is>
      </c>
      <c r="B9" s="6" t="n">
        <v>1553524</v>
      </c>
      <c r="C9" s="6" t="n">
        <v>1075773</v>
      </c>
      <c r="D9" s="6" t="n">
        <v>1129249</v>
      </c>
    </row>
    <row r="10">
      <c r="A10" s="3" t="inlineStr">
        <is>
          <t>IFRS 16</t>
        </is>
      </c>
    </row>
    <row r="11">
      <c r="A11" s="5" t="inlineStr">
        <is>
          <t>Disclosure of initial application of standards or interpretations [line items]</t>
        </is>
      </c>
    </row>
    <row r="12">
      <c r="A12" s="3" t="inlineStr">
        <is>
          <t>Right-of-use assets</t>
        </is>
      </c>
      <c r="E12" s="6" t="n">
        <v>1600000</v>
      </c>
    </row>
    <row r="13">
      <c r="A13" s="3" t="inlineStr">
        <is>
          <t>Lease liabilities</t>
        </is>
      </c>
      <c r="E13" s="4" t="n">
        <v>1600000</v>
      </c>
    </row>
    <row r="14">
      <c r="A14" s="3" t="inlineStr">
        <is>
          <t>Lease liabilities recognized at January 1, 2019</t>
        </is>
      </c>
      <c r="E14" s="6" t="n">
        <v>1600000</v>
      </c>
    </row>
    <row r="15">
      <c r="A15" s="3" t="inlineStr">
        <is>
          <t>Minimum</t>
        </is>
      </c>
    </row>
    <row r="16">
      <c r="A16" s="5" t="inlineStr">
        <is>
          <t>Disclosure of initial application of standards or interpretations [line items]</t>
        </is>
      </c>
    </row>
    <row r="17">
      <c r="A17" s="3" t="inlineStr">
        <is>
          <t>Weighted average incremental borrowing rate</t>
        </is>
      </c>
      <c r="E17" s="3" t="inlineStr">
        <is>
          <t>5.00%</t>
        </is>
      </c>
    </row>
    <row r="18">
      <c r="A18" s="3" t="inlineStr">
        <is>
          <t>Maximum</t>
        </is>
      </c>
    </row>
    <row r="19">
      <c r="A19" s="5" t="inlineStr">
        <is>
          <t>Disclosure of initial application of standards or interpretations [line items]</t>
        </is>
      </c>
    </row>
    <row r="20">
      <c r="A20" s="3" t="inlineStr">
        <is>
          <t>Weighted average incremental borrowing rate</t>
        </is>
      </c>
      <c r="E20" s="3"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Dec. 31, 2020</t>
        </is>
      </c>
      <c r="C1" s="2" t="inlineStr">
        <is>
          <t>Dec. 31, 2019</t>
        </is>
      </c>
      <c r="D1" s="2" t="inlineStr">
        <is>
          <t>Dec. 31, 2018</t>
        </is>
      </c>
      <c r="E1" s="2" t="inlineStr">
        <is>
          <t>Dec. 31, 2017</t>
        </is>
      </c>
    </row>
    <row r="2">
      <c r="A2" s="5" t="inlineStr">
        <is>
          <t>Cash and cash equivalents</t>
        </is>
      </c>
    </row>
    <row r="3">
      <c r="A3" s="3" t="inlineStr">
        <is>
          <t>Cash</t>
        </is>
      </c>
      <c r="B3" s="6" t="n">
        <v>58450680</v>
      </c>
      <c r="C3" s="6" t="n">
        <v>2060624</v>
      </c>
    </row>
    <row r="4">
      <c r="A4" s="3" t="inlineStr">
        <is>
          <t>Cash equivalent</t>
        </is>
      </c>
      <c r="B4" s="4" t="n">
        <v>70999996</v>
      </c>
      <c r="C4" s="4" t="n">
        <v>6500000</v>
      </c>
    </row>
    <row r="5">
      <c r="A5" s="3" t="inlineStr">
        <is>
          <t>Cash and cash equivalents</t>
        </is>
      </c>
      <c r="B5" s="6" t="n">
        <v>129450676</v>
      </c>
      <c r="C5" s="6" t="n">
        <v>8560624</v>
      </c>
      <c r="D5" s="6" t="n">
        <v>13951951</v>
      </c>
      <c r="E5" s="6" t="n">
        <v>6839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Details) - USD ($)</t>
        </is>
      </c>
      <c r="B1" s="2" t="inlineStr">
        <is>
          <t>Dec. 31, 2020</t>
        </is>
      </c>
      <c r="C1" s="2" t="inlineStr">
        <is>
          <t>Dec. 31, 2019</t>
        </is>
      </c>
    </row>
    <row r="2">
      <c r="A2" s="5" t="inlineStr">
        <is>
          <t>Disclosure of detailed information about financial instruments [line items]</t>
        </is>
      </c>
    </row>
    <row r="3">
      <c r="A3" s="3" t="inlineStr">
        <is>
          <t>Receivables</t>
        </is>
      </c>
      <c r="B3" s="6" t="n">
        <v>213346</v>
      </c>
      <c r="C3" s="6" t="n">
        <v>340185</v>
      </c>
    </row>
    <row r="4">
      <c r="A4" s="3" t="inlineStr">
        <is>
          <t>Trade receivable</t>
        </is>
      </c>
    </row>
    <row r="5">
      <c r="A5" s="5" t="inlineStr">
        <is>
          <t>Disclosure of detailed information about financial instruments [line items]</t>
        </is>
      </c>
    </row>
    <row r="6">
      <c r="A6" s="3" t="inlineStr">
        <is>
          <t>Receivables</t>
        </is>
      </c>
      <c r="C6" s="4" t="n">
        <v>11562</v>
      </c>
    </row>
    <row r="7">
      <c r="A7" s="3" t="inlineStr">
        <is>
          <t>GST receivable</t>
        </is>
      </c>
    </row>
    <row r="8">
      <c r="A8" s="5" t="inlineStr">
        <is>
          <t>Disclosure of detailed information about financial instruments [line items]</t>
        </is>
      </c>
    </row>
    <row r="9">
      <c r="A9" s="3" t="inlineStr">
        <is>
          <t>Receivables</t>
        </is>
      </c>
      <c r="B9" s="4" t="n">
        <v>49385</v>
      </c>
      <c r="C9" s="4" t="n">
        <v>36592</v>
      </c>
    </row>
    <row r="10">
      <c r="A10" s="3" t="inlineStr">
        <is>
          <t>Scientific research and experimental development tax credits receivable</t>
        </is>
      </c>
    </row>
    <row r="11">
      <c r="A11" s="5" t="inlineStr">
        <is>
          <t>Disclosure of detailed information about financial instruments [line items]</t>
        </is>
      </c>
    </row>
    <row r="12">
      <c r="A12" s="3" t="inlineStr">
        <is>
          <t>Receivables</t>
        </is>
      </c>
      <c r="C12" s="4" t="n">
        <v>192193</v>
      </c>
    </row>
    <row r="13">
      <c r="A13" s="3" t="inlineStr">
        <is>
          <t>Interest receivable</t>
        </is>
      </c>
    </row>
    <row r="14">
      <c r="A14" s="5" t="inlineStr">
        <is>
          <t>Disclosure of detailed information about financial instruments [line items]</t>
        </is>
      </c>
    </row>
    <row r="15">
      <c r="A15" s="3" t="inlineStr">
        <is>
          <t>Receivables</t>
        </is>
      </c>
      <c r="B15" s="4" t="n">
        <v>162316</v>
      </c>
      <c r="C15" s="4" t="n">
        <v>99573</v>
      </c>
    </row>
    <row r="16">
      <c r="A16" s="3" t="inlineStr">
        <is>
          <t>Other receivable</t>
        </is>
      </c>
    </row>
    <row r="17">
      <c r="A17" s="5" t="inlineStr">
        <is>
          <t>Disclosure of detailed information about financial instruments [line items]</t>
        </is>
      </c>
    </row>
    <row r="18">
      <c r="A18" s="3" t="inlineStr">
        <is>
          <t>Receivables</t>
        </is>
      </c>
      <c r="B18" s="6" t="n">
        <v>1645</v>
      </c>
      <c r="C18" s="6" t="n">
        <v>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lant and equipment (Details) - USD ($)</t>
        </is>
      </c>
      <c r="B1" s="2" t="inlineStr">
        <is>
          <t>Feb. 01, 2020</t>
        </is>
      </c>
      <c r="C1" s="2" t="inlineStr">
        <is>
          <t>Jan. 31, 2020</t>
        </is>
      </c>
      <c r="D1" s="2" t="inlineStr">
        <is>
          <t>Dec. 31, 2020</t>
        </is>
      </c>
      <c r="E1" s="2" t="inlineStr">
        <is>
          <t>Dec. 31, 2019</t>
        </is>
      </c>
    </row>
    <row r="2">
      <c r="A2" s="5" t="inlineStr">
        <is>
          <t>Net book value:</t>
        </is>
      </c>
    </row>
    <row r="3">
      <c r="A3" s="3" t="inlineStr">
        <is>
          <t>Plant and equipment</t>
        </is>
      </c>
      <c r="D3" s="6" t="n">
        <v>9290308</v>
      </c>
      <c r="E3" s="6" t="n">
        <v>7707863</v>
      </c>
    </row>
    <row r="4">
      <c r="A4" s="3" t="inlineStr">
        <is>
          <t>Cost</t>
        </is>
      </c>
    </row>
    <row r="5">
      <c r="A5" s="5" t="inlineStr">
        <is>
          <t>Cost:</t>
        </is>
      </c>
    </row>
    <row r="6">
      <c r="A6" s="3" t="inlineStr">
        <is>
          <t>Beginning balance</t>
        </is>
      </c>
      <c r="D6" s="4" t="n">
        <v>8998499</v>
      </c>
      <c r="E6" s="4" t="n">
        <v>4386199</v>
      </c>
    </row>
    <row r="7">
      <c r="A7" s="3" t="inlineStr">
        <is>
          <t>Additions</t>
        </is>
      </c>
      <c r="D7" s="4" t="n">
        <v>3600173</v>
      </c>
      <c r="E7" s="4" t="n">
        <v>2819006</v>
      </c>
    </row>
    <row r="8">
      <c r="A8" s="3" t="inlineStr">
        <is>
          <t>Adoption of IFRS 16</t>
        </is>
      </c>
      <c r="D8" s="4" t="n">
        <v>1590456</v>
      </c>
    </row>
    <row r="9">
      <c r="A9" s="3" t="inlineStr">
        <is>
          <t>Disposals</t>
        </is>
      </c>
      <c r="D9" s="4" t="n">
        <v>-338879</v>
      </c>
      <c r="E9" s="4" t="n">
        <v>-1659</v>
      </c>
    </row>
    <row r="10">
      <c r="A10" s="3" t="inlineStr">
        <is>
          <t>Lease termination and derecognition</t>
        </is>
      </c>
      <c r="D10" s="4" t="n">
        <v>-425932</v>
      </c>
    </row>
    <row r="11">
      <c r="A11" s="3" t="inlineStr">
        <is>
          <t>Foreign exchange translation difference</t>
        </is>
      </c>
      <c r="D11" s="4" t="n">
        <v>159200</v>
      </c>
      <c r="E11" s="4" t="n">
        <v>204497</v>
      </c>
    </row>
    <row r="12">
      <c r="A12" s="3" t="inlineStr">
        <is>
          <t>Ending balance</t>
        </is>
      </c>
      <c r="D12" s="4" t="n">
        <v>11993061</v>
      </c>
      <c r="E12" s="4" t="n">
        <v>8998499</v>
      </c>
    </row>
    <row r="13">
      <c r="A13" s="5" t="inlineStr">
        <is>
          <t>Amortization:</t>
        </is>
      </c>
    </row>
    <row r="14">
      <c r="A14" s="3" t="inlineStr">
        <is>
          <t>Lease termination and derecognition</t>
        </is>
      </c>
      <c r="D14" s="4" t="n">
        <v>-425932</v>
      </c>
    </row>
    <row r="15">
      <c r="A15" s="3" t="inlineStr">
        <is>
          <t>Foreign exchange translation difference</t>
        </is>
      </c>
      <c r="D15" s="4" t="n">
        <v>159200</v>
      </c>
      <c r="E15" s="4" t="n">
        <v>204497</v>
      </c>
    </row>
    <row r="16">
      <c r="A16" s="3" t="inlineStr">
        <is>
          <t>Amortization</t>
        </is>
      </c>
    </row>
    <row r="17">
      <c r="A17" s="5" t="inlineStr">
        <is>
          <t>Cost:</t>
        </is>
      </c>
    </row>
    <row r="18">
      <c r="A18" s="3" t="inlineStr">
        <is>
          <t>Lease termination and derecognition</t>
        </is>
      </c>
      <c r="D18" s="4" t="n">
        <v>-204590</v>
      </c>
    </row>
    <row r="19">
      <c r="A19" s="3" t="inlineStr">
        <is>
          <t>Foreign exchange translation difference</t>
        </is>
      </c>
      <c r="D19" s="4" t="n">
        <v>22586</v>
      </c>
      <c r="E19" s="4" t="n">
        <v>21529</v>
      </c>
    </row>
    <row r="20">
      <c r="A20" s="5" t="inlineStr">
        <is>
          <t>Amortization:</t>
        </is>
      </c>
    </row>
    <row r="21">
      <c r="A21" s="3" t="inlineStr">
        <is>
          <t>Beginning balance</t>
        </is>
      </c>
      <c r="D21" s="4" t="n">
        <v>1290636</v>
      </c>
      <c r="E21" s="4" t="n">
        <v>461796</v>
      </c>
    </row>
    <row r="22">
      <c r="A22" s="3" t="inlineStr">
        <is>
          <t>Additions</t>
        </is>
      </c>
      <c r="D22" s="4" t="n">
        <v>1634675</v>
      </c>
      <c r="E22" s="4" t="n">
        <v>808278</v>
      </c>
    </row>
    <row r="23">
      <c r="A23" s="3" t="inlineStr">
        <is>
          <t>Disposals</t>
        </is>
      </c>
      <c r="D23" s="4" t="n">
        <v>-40554</v>
      </c>
      <c r="E23" s="4" t="n">
        <v>-967</v>
      </c>
    </row>
    <row r="24">
      <c r="A24" s="3" t="inlineStr">
        <is>
          <t>Lease termination and derecognition</t>
        </is>
      </c>
      <c r="D24" s="4" t="n">
        <v>-204590</v>
      </c>
    </row>
    <row r="25">
      <c r="A25" s="3" t="inlineStr">
        <is>
          <t>Foreign exchange translation difference</t>
        </is>
      </c>
      <c r="D25" s="4" t="n">
        <v>22586</v>
      </c>
      <c r="E25" s="4" t="n">
        <v>21529</v>
      </c>
    </row>
    <row r="26">
      <c r="A26" s="3" t="inlineStr">
        <is>
          <t>Ending balance</t>
        </is>
      </c>
      <c r="D26" s="4" t="n">
        <v>2702753</v>
      </c>
      <c r="E26" s="4" t="n">
        <v>1290636</v>
      </c>
    </row>
    <row r="27">
      <c r="A27" s="3" t="inlineStr">
        <is>
          <t>Furniture and equipment</t>
        </is>
      </c>
    </row>
    <row r="28">
      <c r="A28" s="5" t="inlineStr">
        <is>
          <t>Net book value:</t>
        </is>
      </c>
    </row>
    <row r="29">
      <c r="A29" s="3" t="inlineStr">
        <is>
          <t>Plant and equipment</t>
        </is>
      </c>
      <c r="D29" s="4" t="n">
        <v>168502</v>
      </c>
      <c r="E29" s="4" t="n">
        <v>200135</v>
      </c>
    </row>
    <row r="30">
      <c r="A30" s="3" t="inlineStr">
        <is>
          <t>Furniture and equipment | Cost</t>
        </is>
      </c>
    </row>
    <row r="31">
      <c r="A31" s="5" t="inlineStr">
        <is>
          <t>Cost:</t>
        </is>
      </c>
    </row>
    <row r="32">
      <c r="A32" s="3" t="inlineStr">
        <is>
          <t>Beginning balance</t>
        </is>
      </c>
      <c r="D32" s="4" t="n">
        <v>438358</v>
      </c>
      <c r="E32" s="4" t="n">
        <v>364510</v>
      </c>
    </row>
    <row r="33">
      <c r="A33" s="3" t="inlineStr">
        <is>
          <t>Additions</t>
        </is>
      </c>
      <c r="D33" s="4" t="n">
        <v>32937</v>
      </c>
      <c r="E33" s="4" t="n">
        <v>56854</v>
      </c>
    </row>
    <row r="34">
      <c r="A34" s="3" t="inlineStr">
        <is>
          <t>Adoption of IFRS 16</t>
        </is>
      </c>
      <c r="D34" s="4" t="n">
        <v>0</v>
      </c>
    </row>
    <row r="35">
      <c r="A35" s="3" t="inlineStr">
        <is>
          <t>Disposals</t>
        </is>
      </c>
      <c r="E35" s="4" t="n">
        <v>0</v>
      </c>
    </row>
    <row r="36">
      <c r="A36" s="3" t="inlineStr">
        <is>
          <t>Foreign exchange translation difference</t>
        </is>
      </c>
      <c r="D36" s="4" t="n">
        <v>6528</v>
      </c>
      <c r="E36" s="4" t="n">
        <v>16994</v>
      </c>
    </row>
    <row r="37">
      <c r="A37" s="3" t="inlineStr">
        <is>
          <t>Ending balance</t>
        </is>
      </c>
      <c r="D37" s="4" t="n">
        <v>477823</v>
      </c>
      <c r="E37" s="4" t="n">
        <v>438358</v>
      </c>
    </row>
    <row r="38">
      <c r="A38" s="5" t="inlineStr">
        <is>
          <t>Amortization:</t>
        </is>
      </c>
    </row>
    <row r="39">
      <c r="A39" s="3" t="inlineStr">
        <is>
          <t>Foreign exchange translation difference</t>
        </is>
      </c>
      <c r="D39" s="4" t="n">
        <v>6528</v>
      </c>
      <c r="E39" s="4" t="n">
        <v>16994</v>
      </c>
    </row>
    <row r="40">
      <c r="A40" s="3" t="inlineStr">
        <is>
          <t>Furniture and equipment | Amortization</t>
        </is>
      </c>
    </row>
    <row r="41">
      <c r="A41" s="5" t="inlineStr">
        <is>
          <t>Cost:</t>
        </is>
      </c>
    </row>
    <row r="42">
      <c r="A42" s="3" t="inlineStr">
        <is>
          <t>Foreign exchange translation difference</t>
        </is>
      </c>
      <c r="D42" s="4" t="n">
        <v>4068</v>
      </c>
      <c r="E42" s="4" t="n">
        <v>7932</v>
      </c>
    </row>
    <row r="43">
      <c r="A43" s="5" t="inlineStr">
        <is>
          <t>Amortization:</t>
        </is>
      </c>
    </row>
    <row r="44">
      <c r="A44" s="3" t="inlineStr">
        <is>
          <t>Beginning balance</t>
        </is>
      </c>
      <c r="D44" s="4" t="n">
        <v>238223</v>
      </c>
      <c r="E44" s="4" t="n">
        <v>170132</v>
      </c>
    </row>
    <row r="45">
      <c r="A45" s="3" t="inlineStr">
        <is>
          <t>Additions</t>
        </is>
      </c>
      <c r="D45" s="4" t="n">
        <v>67030</v>
      </c>
      <c r="E45" s="4" t="n">
        <v>60159</v>
      </c>
    </row>
    <row r="46">
      <c r="A46" s="3" t="inlineStr">
        <is>
          <t>Disposals</t>
        </is>
      </c>
      <c r="E46" s="4" t="n">
        <v>0</v>
      </c>
    </row>
    <row r="47">
      <c r="A47" s="3" t="inlineStr">
        <is>
          <t>Foreign exchange translation difference</t>
        </is>
      </c>
      <c r="D47" s="4" t="n">
        <v>4068</v>
      </c>
      <c r="E47" s="4" t="n">
        <v>7932</v>
      </c>
    </row>
    <row r="48">
      <c r="A48" s="3" t="inlineStr">
        <is>
          <t>Ending balance</t>
        </is>
      </c>
      <c r="D48" s="4" t="n">
        <v>309321</v>
      </c>
      <c r="E48" s="4" t="n">
        <v>238223</v>
      </c>
    </row>
    <row r="49">
      <c r="A49" s="3" t="inlineStr">
        <is>
          <t>Computer hardware</t>
        </is>
      </c>
    </row>
    <row r="50">
      <c r="A50" s="5" t="inlineStr">
        <is>
          <t>Net book value:</t>
        </is>
      </c>
    </row>
    <row r="51">
      <c r="A51" s="3" t="inlineStr">
        <is>
          <t>Plant and equipment</t>
        </is>
      </c>
      <c r="D51" s="4" t="n">
        <v>222867</v>
      </c>
      <c r="E51" s="4" t="n">
        <v>108846</v>
      </c>
    </row>
    <row r="52">
      <c r="A52" s="3" t="inlineStr">
        <is>
          <t>Computer hardware | Cost</t>
        </is>
      </c>
    </row>
    <row r="53">
      <c r="A53" s="5" t="inlineStr">
        <is>
          <t>Cost:</t>
        </is>
      </c>
    </row>
    <row r="54">
      <c r="A54" s="3" t="inlineStr">
        <is>
          <t>Beginning balance</t>
        </is>
      </c>
      <c r="D54" s="4" t="n">
        <v>209170</v>
      </c>
      <c r="E54" s="4" t="n">
        <v>98338</v>
      </c>
    </row>
    <row r="55">
      <c r="A55" s="3" t="inlineStr">
        <is>
          <t>Additions</t>
        </is>
      </c>
      <c r="D55" s="4" t="n">
        <v>208294</v>
      </c>
      <c r="E55" s="4" t="n">
        <v>107907</v>
      </c>
    </row>
    <row r="56">
      <c r="A56" s="3" t="inlineStr">
        <is>
          <t>Adoption of IFRS 16</t>
        </is>
      </c>
      <c r="D56" s="4" t="n">
        <v>0</v>
      </c>
    </row>
    <row r="57">
      <c r="A57" s="3" t="inlineStr">
        <is>
          <t>Disposals</t>
        </is>
      </c>
      <c r="E57" s="4" t="n">
        <v>-1659</v>
      </c>
    </row>
    <row r="58">
      <c r="A58" s="3" t="inlineStr">
        <is>
          <t>Foreign exchange translation difference</t>
        </is>
      </c>
      <c r="D58" s="4" t="n">
        <v>3734</v>
      </c>
      <c r="E58" s="4" t="n">
        <v>4584</v>
      </c>
    </row>
    <row r="59">
      <c r="A59" s="3" t="inlineStr">
        <is>
          <t>Ending balance</t>
        </is>
      </c>
      <c r="D59" s="4" t="n">
        <v>421198</v>
      </c>
      <c r="E59" s="4" t="n">
        <v>209170</v>
      </c>
    </row>
    <row r="60">
      <c r="A60" s="5" t="inlineStr">
        <is>
          <t>Amortization:</t>
        </is>
      </c>
    </row>
    <row r="61">
      <c r="A61" s="3" t="inlineStr">
        <is>
          <t>Foreign exchange translation difference</t>
        </is>
      </c>
      <c r="D61" s="4" t="n">
        <v>3734</v>
      </c>
      <c r="E61" s="4" t="n">
        <v>4584</v>
      </c>
    </row>
    <row r="62">
      <c r="A62" s="3" t="inlineStr">
        <is>
          <t>Computer hardware | Amortization</t>
        </is>
      </c>
    </row>
    <row r="63">
      <c r="A63" s="5" t="inlineStr">
        <is>
          <t>Cost:</t>
        </is>
      </c>
    </row>
    <row r="64">
      <c r="A64" s="3" t="inlineStr">
        <is>
          <t>Foreign exchange translation difference</t>
        </is>
      </c>
      <c r="D64" s="4" t="n">
        <v>1816</v>
      </c>
      <c r="E64" s="4" t="n">
        <v>2257</v>
      </c>
    </row>
    <row r="65">
      <c r="A65" s="5" t="inlineStr">
        <is>
          <t>Amortization:</t>
        </is>
      </c>
    </row>
    <row r="66">
      <c r="A66" s="3" t="inlineStr">
        <is>
          <t>Beginning balance</t>
        </is>
      </c>
      <c r="D66" s="4" t="n">
        <v>100324</v>
      </c>
      <c r="E66" s="4" t="n">
        <v>48423</v>
      </c>
    </row>
    <row r="67">
      <c r="A67" s="3" t="inlineStr">
        <is>
          <t>Additions</t>
        </is>
      </c>
      <c r="D67" s="4" t="n">
        <v>96191</v>
      </c>
      <c r="E67" s="4" t="n">
        <v>50611</v>
      </c>
    </row>
    <row r="68">
      <c r="A68" s="3" t="inlineStr">
        <is>
          <t>Disposals</t>
        </is>
      </c>
      <c r="E68" s="4" t="n">
        <v>-967</v>
      </c>
    </row>
    <row r="69">
      <c r="A69" s="3" t="inlineStr">
        <is>
          <t>Foreign exchange translation difference</t>
        </is>
      </c>
      <c r="D69" s="4" t="n">
        <v>1816</v>
      </c>
      <c r="E69" s="4" t="n">
        <v>2257</v>
      </c>
    </row>
    <row r="70">
      <c r="A70" s="3" t="inlineStr">
        <is>
          <t>Ending balance</t>
        </is>
      </c>
      <c r="D70" s="4" t="n">
        <v>198331</v>
      </c>
      <c r="E70" s="4" t="n">
        <v>100324</v>
      </c>
    </row>
    <row r="71">
      <c r="A71" s="3" t="inlineStr">
        <is>
          <t>Vehicles</t>
        </is>
      </c>
    </row>
    <row r="72">
      <c r="A72" s="5" t="inlineStr">
        <is>
          <t>Net book value:</t>
        </is>
      </c>
    </row>
    <row r="73">
      <c r="A73" s="3" t="inlineStr">
        <is>
          <t>Plant and equipment</t>
        </is>
      </c>
      <c r="D73" s="4" t="n">
        <v>1089925</v>
      </c>
      <c r="E73" s="4" t="n">
        <v>42798</v>
      </c>
    </row>
    <row r="74">
      <c r="A74" s="3" t="inlineStr">
        <is>
          <t>Vehicles | Cost</t>
        </is>
      </c>
    </row>
    <row r="75">
      <c r="A75" s="5" t="inlineStr">
        <is>
          <t>Cost:</t>
        </is>
      </c>
    </row>
    <row r="76">
      <c r="A76" s="3" t="inlineStr">
        <is>
          <t>Beginning balance</t>
        </is>
      </c>
      <c r="D76" s="4" t="n">
        <v>299386</v>
      </c>
      <c r="E76" s="4" t="n">
        <v>286050</v>
      </c>
    </row>
    <row r="77">
      <c r="A77" s="3" t="inlineStr">
        <is>
          <t>Additions</t>
        </is>
      </c>
      <c r="D77" s="4" t="n">
        <v>1090673</v>
      </c>
      <c r="E77" s="4" t="n">
        <v>0</v>
      </c>
    </row>
    <row r="78">
      <c r="A78" s="3" t="inlineStr">
        <is>
          <t>Adoption of IFRS 16</t>
        </is>
      </c>
      <c r="D78" s="4" t="n">
        <v>0</v>
      </c>
    </row>
    <row r="79">
      <c r="A79" s="3" t="inlineStr">
        <is>
          <t>Disposals</t>
        </is>
      </c>
      <c r="D79" s="4" t="n">
        <v>-10907</v>
      </c>
      <c r="E79" s="4" t="n">
        <v>0</v>
      </c>
    </row>
    <row r="80">
      <c r="A80" s="3" t="inlineStr">
        <is>
          <t>Lease termination and derecognition</t>
        </is>
      </c>
      <c r="D80" s="4" t="n">
        <v>0</v>
      </c>
    </row>
    <row r="81">
      <c r="A81" s="3" t="inlineStr">
        <is>
          <t>Foreign exchange translation difference</t>
        </is>
      </c>
      <c r="D81" s="4" t="n">
        <v>5445</v>
      </c>
      <c r="E81" s="4" t="n">
        <v>13336</v>
      </c>
    </row>
    <row r="82">
      <c r="A82" s="3" t="inlineStr">
        <is>
          <t>Ending balance</t>
        </is>
      </c>
      <c r="D82" s="4" t="n">
        <v>1384597</v>
      </c>
      <c r="E82" s="4" t="n">
        <v>299386</v>
      </c>
    </row>
    <row r="83">
      <c r="A83" s="5" t="inlineStr">
        <is>
          <t>Amortization:</t>
        </is>
      </c>
    </row>
    <row r="84">
      <c r="A84" s="3" t="inlineStr">
        <is>
          <t>Lease termination and derecognition</t>
        </is>
      </c>
      <c r="D84" s="4" t="n">
        <v>0</v>
      </c>
    </row>
    <row r="85">
      <c r="A85" s="3" t="inlineStr">
        <is>
          <t>Foreign exchange translation difference</t>
        </is>
      </c>
      <c r="D85" s="4" t="n">
        <v>5445</v>
      </c>
      <c r="E85" s="4" t="n">
        <v>13336</v>
      </c>
    </row>
    <row r="86">
      <c r="A86" s="3" t="inlineStr">
        <is>
          <t>Vehicles | Amortization</t>
        </is>
      </c>
    </row>
    <row r="87">
      <c r="A87" s="5" t="inlineStr">
        <is>
          <t>Cost:</t>
        </is>
      </c>
    </row>
    <row r="88">
      <c r="A88" s="3" t="inlineStr">
        <is>
          <t>Lease termination and derecognition</t>
        </is>
      </c>
      <c r="D88" s="4" t="n">
        <v>0</v>
      </c>
    </row>
    <row r="89">
      <c r="A89" s="3" t="inlineStr">
        <is>
          <t>Foreign exchange translation difference</t>
        </is>
      </c>
      <c r="D89" s="4" t="n">
        <v>4667</v>
      </c>
      <c r="E89" s="4" t="n">
        <v>7397</v>
      </c>
    </row>
    <row r="90">
      <c r="A90" s="5" t="inlineStr">
        <is>
          <t>Amortization:</t>
        </is>
      </c>
    </row>
    <row r="91">
      <c r="A91" s="3" t="inlineStr">
        <is>
          <t>Beginning balance</t>
        </is>
      </c>
      <c r="D91" s="4" t="n">
        <v>256588</v>
      </c>
      <c r="E91" s="4" t="n">
        <v>158672</v>
      </c>
    </row>
    <row r="92">
      <c r="A92" s="3" t="inlineStr">
        <is>
          <t>Additions</t>
        </is>
      </c>
      <c r="D92" s="4" t="n">
        <v>41005</v>
      </c>
      <c r="E92" s="4" t="n">
        <v>90519</v>
      </c>
    </row>
    <row r="93">
      <c r="A93" s="3" t="inlineStr">
        <is>
          <t>Disposals</t>
        </is>
      </c>
      <c r="D93" s="4" t="n">
        <v>-7588</v>
      </c>
      <c r="E93" s="4" t="n">
        <v>0</v>
      </c>
    </row>
    <row r="94">
      <c r="A94" s="3" t="inlineStr">
        <is>
          <t>Lease termination and derecognition</t>
        </is>
      </c>
      <c r="D94" s="4" t="n">
        <v>0</v>
      </c>
    </row>
    <row r="95">
      <c r="A95" s="3" t="inlineStr">
        <is>
          <t>Foreign exchange translation difference</t>
        </is>
      </c>
      <c r="D95" s="4" t="n">
        <v>4667</v>
      </c>
      <c r="E95" s="4" t="n">
        <v>7397</v>
      </c>
    </row>
    <row r="96">
      <c r="A96" s="3" t="inlineStr">
        <is>
          <t>Ending balance</t>
        </is>
      </c>
      <c r="D96" s="4" t="n">
        <v>294672</v>
      </c>
      <c r="E96" s="4" t="n">
        <v>256588</v>
      </c>
    </row>
    <row r="97">
      <c r="A97" s="3" t="inlineStr">
        <is>
          <t>Leasehold improvements</t>
        </is>
      </c>
    </row>
    <row r="98">
      <c r="A98" s="5" t="inlineStr">
        <is>
          <t>Net book value:</t>
        </is>
      </c>
    </row>
    <row r="99">
      <c r="A99" s="3" t="inlineStr">
        <is>
          <t>Plant and equipment</t>
        </is>
      </c>
      <c r="D99" s="4" t="n">
        <v>161620</v>
      </c>
      <c r="E99" s="4" t="n">
        <v>213704</v>
      </c>
    </row>
    <row r="100">
      <c r="A100" s="3" t="inlineStr">
        <is>
          <t>Leasehold improvements | Cost</t>
        </is>
      </c>
    </row>
    <row r="101">
      <c r="A101" s="5" t="inlineStr">
        <is>
          <t>Cost:</t>
        </is>
      </c>
    </row>
    <row r="102">
      <c r="A102" s="3" t="inlineStr">
        <is>
          <t>Beginning balance</t>
        </is>
      </c>
      <c r="D102" s="4" t="n">
        <v>396303</v>
      </c>
      <c r="E102" s="4" t="n">
        <v>283316</v>
      </c>
    </row>
    <row r="103">
      <c r="A103" s="3" t="inlineStr">
        <is>
          <t>Additions</t>
        </is>
      </c>
      <c r="D103" s="4" t="n">
        <v>64495</v>
      </c>
      <c r="E103" s="4" t="n">
        <v>99778</v>
      </c>
    </row>
    <row r="104">
      <c r="A104" s="3" t="inlineStr">
        <is>
          <t>Adoption of IFRS 16</t>
        </is>
      </c>
      <c r="D104" s="4" t="n">
        <v>0</v>
      </c>
    </row>
    <row r="105">
      <c r="A105" s="3" t="inlineStr">
        <is>
          <t>Disposals</t>
        </is>
      </c>
      <c r="D105" s="4" t="n">
        <v>-28366</v>
      </c>
      <c r="E105" s="4" t="n">
        <v>0</v>
      </c>
    </row>
    <row r="106">
      <c r="A106" s="3" t="inlineStr">
        <is>
          <t>Lease termination and derecognition</t>
        </is>
      </c>
      <c r="D106" s="4" t="n">
        <v>0</v>
      </c>
    </row>
    <row r="107">
      <c r="A107" s="3" t="inlineStr">
        <is>
          <t>Foreign exchange translation difference</t>
        </is>
      </c>
      <c r="D107" s="4" t="n">
        <v>2944</v>
      </c>
      <c r="E107" s="4" t="n">
        <v>13209</v>
      </c>
    </row>
    <row r="108">
      <c r="A108" s="3" t="inlineStr">
        <is>
          <t>Ending balance</t>
        </is>
      </c>
      <c r="D108" s="4" t="n">
        <v>435376</v>
      </c>
      <c r="E108" s="4" t="n">
        <v>396303</v>
      </c>
    </row>
    <row r="109">
      <c r="A109" s="5" t="inlineStr">
        <is>
          <t>Amortization:</t>
        </is>
      </c>
    </row>
    <row r="110">
      <c r="A110" s="3" t="inlineStr">
        <is>
          <t>Lease termination and derecognition</t>
        </is>
      </c>
      <c r="D110" s="4" t="n">
        <v>0</v>
      </c>
    </row>
    <row r="111">
      <c r="A111" s="3" t="inlineStr">
        <is>
          <t>Foreign exchange translation difference</t>
        </is>
      </c>
      <c r="D111" s="4" t="n">
        <v>2944</v>
      </c>
      <c r="E111" s="4" t="n">
        <v>13209</v>
      </c>
    </row>
    <row r="112">
      <c r="A112" s="3" t="inlineStr">
        <is>
          <t>Leasehold improvements | Amortization</t>
        </is>
      </c>
    </row>
    <row r="113">
      <c r="A113" s="5" t="inlineStr">
        <is>
          <t>Cost:</t>
        </is>
      </c>
    </row>
    <row r="114">
      <c r="A114" s="3" t="inlineStr">
        <is>
          <t>Lease termination and derecognition</t>
        </is>
      </c>
      <c r="D114" s="4" t="n">
        <v>0</v>
      </c>
    </row>
    <row r="115">
      <c r="A115" s="3" t="inlineStr">
        <is>
          <t>Foreign exchange translation difference</t>
        </is>
      </c>
      <c r="D115" s="4" t="n">
        <v>1685</v>
      </c>
      <c r="E115" s="4" t="n">
        <v>3943</v>
      </c>
    </row>
    <row r="116">
      <c r="A116" s="5" t="inlineStr">
        <is>
          <t>Amortization:</t>
        </is>
      </c>
    </row>
    <row r="117">
      <c r="A117" s="3" t="inlineStr">
        <is>
          <t>Beginning balance</t>
        </is>
      </c>
      <c r="D117" s="4" t="n">
        <v>182599</v>
      </c>
      <c r="E117" s="4" t="n">
        <v>84569</v>
      </c>
    </row>
    <row r="118">
      <c r="A118" s="3" t="inlineStr">
        <is>
          <t>Additions</t>
        </is>
      </c>
      <c r="D118" s="4" t="n">
        <v>112591</v>
      </c>
      <c r="E118" s="4" t="n">
        <v>94087</v>
      </c>
    </row>
    <row r="119">
      <c r="A119" s="3" t="inlineStr">
        <is>
          <t>Disposals</t>
        </is>
      </c>
      <c r="D119" s="4" t="n">
        <v>-23119</v>
      </c>
      <c r="E119" s="4" t="n">
        <v>0</v>
      </c>
    </row>
    <row r="120">
      <c r="A120" s="3" t="inlineStr">
        <is>
          <t>Lease termination and derecognition</t>
        </is>
      </c>
      <c r="D120" s="4" t="n">
        <v>0</v>
      </c>
    </row>
    <row r="121">
      <c r="A121" s="3" t="inlineStr">
        <is>
          <t>Foreign exchange translation difference</t>
        </is>
      </c>
      <c r="D121" s="4" t="n">
        <v>1685</v>
      </c>
      <c r="E121" s="4" t="n">
        <v>3943</v>
      </c>
    </row>
    <row r="122">
      <c r="A122" s="3" t="inlineStr">
        <is>
          <t>Ending balance</t>
        </is>
      </c>
      <c r="D122" s="4" t="n">
        <v>273756</v>
      </c>
      <c r="E122" s="4" t="n">
        <v>182599</v>
      </c>
    </row>
    <row r="123">
      <c r="A123" s="3" t="inlineStr">
        <is>
          <t>Right-of-use assets</t>
        </is>
      </c>
    </row>
    <row r="124">
      <c r="A124" s="5" t="inlineStr">
        <is>
          <t>Net book value:</t>
        </is>
      </c>
    </row>
    <row r="125">
      <c r="A125" s="3" t="inlineStr">
        <is>
          <t>Plant and equipment</t>
        </is>
      </c>
      <c r="D125" s="4" t="n">
        <v>927334</v>
      </c>
      <c r="E125" s="4" t="n">
        <v>1077554</v>
      </c>
    </row>
    <row r="126">
      <c r="A126" s="3" t="inlineStr">
        <is>
          <t>Right-of-use assets | Cost</t>
        </is>
      </c>
    </row>
    <row r="127">
      <c r="A127" s="5" t="inlineStr">
        <is>
          <t>Cost:</t>
        </is>
      </c>
    </row>
    <row r="128">
      <c r="A128" s="3" t="inlineStr">
        <is>
          <t>Beginning balance</t>
        </is>
      </c>
      <c r="D128" s="4" t="n">
        <v>1590456</v>
      </c>
      <c r="E128" s="4" t="n">
        <v>0</v>
      </c>
    </row>
    <row r="129">
      <c r="A129" s="3" t="inlineStr">
        <is>
          <t>Additions</t>
        </is>
      </c>
      <c r="D129" s="4" t="n">
        <v>465312</v>
      </c>
      <c r="E129" s="4" t="n">
        <v>0</v>
      </c>
    </row>
    <row r="130">
      <c r="A130" s="3" t="inlineStr">
        <is>
          <t>Adoption of IFRS 16</t>
        </is>
      </c>
      <c r="D130" s="4" t="n">
        <v>1590456</v>
      </c>
    </row>
    <row r="131">
      <c r="A131" s="3" t="inlineStr">
        <is>
          <t>Disposals</t>
        </is>
      </c>
      <c r="E131" s="4" t="n">
        <v>0</v>
      </c>
    </row>
    <row r="132">
      <c r="A132" s="3" t="inlineStr">
        <is>
          <t>Lease termination and derecognition</t>
        </is>
      </c>
      <c r="D132" s="4" t="n">
        <v>-425932</v>
      </c>
    </row>
    <row r="133">
      <c r="A133" s="3" t="inlineStr">
        <is>
          <t>Foreign exchange translation difference</t>
        </is>
      </c>
      <c r="D133" s="4" t="n">
        <v>30262</v>
      </c>
    </row>
    <row r="134">
      <c r="A134" s="3" t="inlineStr">
        <is>
          <t>Ending balance</t>
        </is>
      </c>
      <c r="D134" s="4" t="n">
        <v>1660098</v>
      </c>
      <c r="E134" s="4" t="n">
        <v>1590456</v>
      </c>
    </row>
    <row r="135">
      <c r="A135" s="5" t="inlineStr">
        <is>
          <t>Amortization:</t>
        </is>
      </c>
    </row>
    <row r="136">
      <c r="A136" s="3" t="inlineStr">
        <is>
          <t>Lease termination and derecognition</t>
        </is>
      </c>
      <c r="D136" s="4" t="n">
        <v>-425932</v>
      </c>
    </row>
    <row r="137">
      <c r="A137" s="3" t="inlineStr">
        <is>
          <t>Foreign exchange translation difference</t>
        </is>
      </c>
      <c r="D137" s="4" t="n">
        <v>30262</v>
      </c>
    </row>
    <row r="138">
      <c r="A138" s="5" t="inlineStr">
        <is>
          <t>Net book value:</t>
        </is>
      </c>
    </row>
    <row r="139">
      <c r="A139" s="3" t="inlineStr">
        <is>
          <t>Derecognition of right-of-use asset as a result of sublease</t>
        </is>
      </c>
      <c r="B139" s="6" t="n">
        <v>298708</v>
      </c>
    </row>
    <row r="140">
      <c r="A140" s="3" t="inlineStr">
        <is>
          <t>Derecognition of right-of-use asset as a result of termination</t>
        </is>
      </c>
      <c r="C140" s="6" t="n">
        <v>127224</v>
      </c>
    </row>
    <row r="141">
      <c r="A141" s="3" t="inlineStr">
        <is>
          <t>Right-of-use assets | Amortization</t>
        </is>
      </c>
    </row>
    <row r="142">
      <c r="A142" s="5" t="inlineStr">
        <is>
          <t>Cost:</t>
        </is>
      </c>
    </row>
    <row r="143">
      <c r="A143" s="3" t="inlineStr">
        <is>
          <t>Lease termination and derecognition</t>
        </is>
      </c>
      <c r="D143" s="4" t="n">
        <v>-204590</v>
      </c>
    </row>
    <row r="144">
      <c r="A144" s="3" t="inlineStr">
        <is>
          <t>Foreign exchange translation difference</t>
        </is>
      </c>
      <c r="D144" s="4" t="n">
        <v>10350</v>
      </c>
    </row>
    <row r="145">
      <c r="A145" s="5" t="inlineStr">
        <is>
          <t>Amortization:</t>
        </is>
      </c>
    </row>
    <row r="146">
      <c r="A146" s="3" t="inlineStr">
        <is>
          <t>Beginning balance</t>
        </is>
      </c>
      <c r="D146" s="4" t="n">
        <v>512902</v>
      </c>
      <c r="E146" s="4" t="n">
        <v>0</v>
      </c>
    </row>
    <row r="147">
      <c r="A147" s="3" t="inlineStr">
        <is>
          <t>Additions</t>
        </is>
      </c>
      <c r="D147" s="4" t="n">
        <v>414102</v>
      </c>
      <c r="E147" s="4" t="n">
        <v>512902</v>
      </c>
    </row>
    <row r="148">
      <c r="A148" s="3" t="inlineStr">
        <is>
          <t>Disposals</t>
        </is>
      </c>
      <c r="E148" s="4" t="n">
        <v>0</v>
      </c>
    </row>
    <row r="149">
      <c r="A149" s="3" t="inlineStr">
        <is>
          <t>Lease termination and derecognition</t>
        </is>
      </c>
      <c r="D149" s="4" t="n">
        <v>-204590</v>
      </c>
    </row>
    <row r="150">
      <c r="A150" s="3" t="inlineStr">
        <is>
          <t>Foreign exchange translation difference</t>
        </is>
      </c>
      <c r="D150" s="4" t="n">
        <v>10350</v>
      </c>
    </row>
    <row r="151">
      <c r="A151" s="3" t="inlineStr">
        <is>
          <t>Ending balance</t>
        </is>
      </c>
      <c r="D151" s="4" t="n">
        <v>732764</v>
      </c>
      <c r="E151" s="4" t="n">
        <v>512902</v>
      </c>
    </row>
    <row r="152">
      <c r="A152" s="5" t="inlineStr">
        <is>
          <t>Net book value:</t>
        </is>
      </c>
    </row>
    <row r="153">
      <c r="A153" s="3" t="inlineStr">
        <is>
          <t>Derecognition of right-of-use asset as a result of sublease</t>
        </is>
      </c>
      <c r="B153" s="6" t="n">
        <v>120131</v>
      </c>
    </row>
    <row r="154">
      <c r="A154" s="3" t="inlineStr">
        <is>
          <t>Derecognition of right-of-use asset as a result of termination</t>
        </is>
      </c>
      <c r="C154" s="6" t="n">
        <v>84459</v>
      </c>
    </row>
    <row r="155">
      <c r="A155" s="3" t="inlineStr">
        <is>
          <t>Production tooling and molds</t>
        </is>
      </c>
    </row>
    <row r="156">
      <c r="A156" s="5" t="inlineStr">
        <is>
          <t>Net book value:</t>
        </is>
      </c>
    </row>
    <row r="157">
      <c r="A157" s="3" t="inlineStr">
        <is>
          <t>Plant and equipment</t>
        </is>
      </c>
      <c r="D157" s="4" t="n">
        <v>6720060</v>
      </c>
      <c r="E157" s="4" t="n">
        <v>6064826</v>
      </c>
    </row>
    <row r="158">
      <c r="A158" s="3" t="inlineStr">
        <is>
          <t>Production tooling and molds | Cost</t>
        </is>
      </c>
    </row>
    <row r="159">
      <c r="A159" s="5" t="inlineStr">
        <is>
          <t>Cost:</t>
        </is>
      </c>
    </row>
    <row r="160">
      <c r="A160" s="3" t="inlineStr">
        <is>
          <t>Beginning balance</t>
        </is>
      </c>
      <c r="D160" s="4" t="n">
        <v>6064826</v>
      </c>
      <c r="E160" s="4" t="n">
        <v>3353985</v>
      </c>
    </row>
    <row r="161">
      <c r="A161" s="3" t="inlineStr">
        <is>
          <t>Additions</t>
        </is>
      </c>
      <c r="D161" s="4" t="n">
        <v>1738462</v>
      </c>
      <c r="E161" s="4" t="n">
        <v>2554467</v>
      </c>
    </row>
    <row r="162">
      <c r="A162" s="3" t="inlineStr">
        <is>
          <t>Adoption of IFRS 16</t>
        </is>
      </c>
      <c r="D162" s="4" t="n">
        <v>0</v>
      </c>
    </row>
    <row r="163">
      <c r="A163" s="3" t="inlineStr">
        <is>
          <t>Disposals</t>
        </is>
      </c>
      <c r="D163" s="4" t="n">
        <v>-299606</v>
      </c>
      <c r="E163" s="4" t="n">
        <v>0</v>
      </c>
    </row>
    <row r="164">
      <c r="A164" s="3" t="inlineStr">
        <is>
          <t>Lease termination and derecognition</t>
        </is>
      </c>
      <c r="D164" s="4" t="n">
        <v>0</v>
      </c>
    </row>
    <row r="165">
      <c r="A165" s="3" t="inlineStr">
        <is>
          <t>Foreign exchange translation difference</t>
        </is>
      </c>
      <c r="D165" s="4" t="n">
        <v>110287</v>
      </c>
      <c r="E165" s="4" t="n">
        <v>156374</v>
      </c>
    </row>
    <row r="166">
      <c r="A166" s="3" t="inlineStr">
        <is>
          <t>Ending balance</t>
        </is>
      </c>
      <c r="D166" s="4" t="n">
        <v>7613969</v>
      </c>
      <c r="E166" s="4" t="n">
        <v>6064826</v>
      </c>
    </row>
    <row r="167">
      <c r="A167" s="5" t="inlineStr">
        <is>
          <t>Amortization:</t>
        </is>
      </c>
    </row>
    <row r="168">
      <c r="A168" s="3" t="inlineStr">
        <is>
          <t>Lease termination and derecognition</t>
        </is>
      </c>
      <c r="D168" s="4" t="n">
        <v>0</v>
      </c>
    </row>
    <row r="169">
      <c r="A169" s="3" t="inlineStr">
        <is>
          <t>Foreign exchange translation difference</t>
        </is>
      </c>
      <c r="D169" s="4" t="n">
        <v>110287</v>
      </c>
      <c r="E169" s="4" t="n">
        <v>156374</v>
      </c>
    </row>
    <row r="170">
      <c r="A170" s="3" t="inlineStr">
        <is>
          <t>Production tooling and molds | Amortization</t>
        </is>
      </c>
    </row>
    <row r="171">
      <c r="A171" s="5" t="inlineStr">
        <is>
          <t>Cost:</t>
        </is>
      </c>
    </row>
    <row r="172">
      <c r="A172" s="3" t="inlineStr">
        <is>
          <t>Lease termination and derecognition</t>
        </is>
      </c>
      <c r="D172" s="4" t="n">
        <v>0</v>
      </c>
    </row>
    <row r="173">
      <c r="A173" s="3" t="inlineStr">
        <is>
          <t>Foreign exchange translation difference</t>
        </is>
      </c>
      <c r="D173" s="4" t="n">
        <v>0</v>
      </c>
      <c r="E173" s="4" t="n">
        <v>0</v>
      </c>
    </row>
    <row r="174">
      <c r="A174" s="5" t="inlineStr">
        <is>
          <t>Amortization:</t>
        </is>
      </c>
    </row>
    <row r="175">
      <c r="A175" s="3" t="inlineStr">
        <is>
          <t>Beginning balance</t>
        </is>
      </c>
      <c r="D175" s="4" t="n">
        <v>0</v>
      </c>
      <c r="E175" s="4" t="n">
        <v>0</v>
      </c>
    </row>
    <row r="176">
      <c r="A176" s="3" t="inlineStr">
        <is>
          <t>Additions</t>
        </is>
      </c>
      <c r="D176" s="4" t="n">
        <v>903756</v>
      </c>
      <c r="E176" s="4" t="n">
        <v>0</v>
      </c>
    </row>
    <row r="177">
      <c r="A177" s="3" t="inlineStr">
        <is>
          <t>Disposals</t>
        </is>
      </c>
      <c r="D177" s="4" t="n">
        <v>-9847</v>
      </c>
      <c r="E177" s="4" t="n">
        <v>0</v>
      </c>
    </row>
    <row r="178">
      <c r="A178" s="3" t="inlineStr">
        <is>
          <t>Lease termination and derecognition</t>
        </is>
      </c>
      <c r="D178" s="4" t="n">
        <v>0</v>
      </c>
    </row>
    <row r="179">
      <c r="A179" s="3" t="inlineStr">
        <is>
          <t>Foreign exchange translation difference</t>
        </is>
      </c>
      <c r="D179" s="4" t="n">
        <v>0</v>
      </c>
      <c r="E179" s="4" t="n">
        <v>0</v>
      </c>
    </row>
    <row r="180">
      <c r="A180" s="3" t="inlineStr">
        <is>
          <t>Ending balance</t>
        </is>
      </c>
      <c r="D180" s="6" t="n">
        <v>893909</v>
      </c>
      <c r="E18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7" customWidth="1" min="7" max="7"/>
    <col width="27" customWidth="1" min="8" max="8"/>
    <col width="14" customWidth="1" min="9" max="9"/>
    <col width="21" customWidth="1" min="10" max="10"/>
    <col width="21" customWidth="1" min="11" max="11"/>
  </cols>
  <sheetData>
    <row r="1">
      <c r="A1" s="1" t="inlineStr">
        <is>
          <t>Plant and equipment - Additional information (Details) ¥ in Millions, $ in Millions</t>
        </is>
      </c>
      <c r="B1" s="2" t="inlineStr">
        <is>
          <t>1 Months Ended</t>
        </is>
      </c>
      <c r="C1" s="2" t="inlineStr">
        <is>
          <t>12 Months Ended</t>
        </is>
      </c>
    </row>
    <row r="2">
      <c r="B2" s="2" t="inlineStr">
        <is>
          <t>Sep. 29, 2017</t>
        </is>
      </c>
      <c r="C2" s="2" t="inlineStr">
        <is>
          <t>Dec. 31, 2020CNY (¥)</t>
        </is>
      </c>
      <c r="D2" s="2" t="inlineStr">
        <is>
          <t>Dec. 31, 2020USD ($)</t>
        </is>
      </c>
      <c r="E2" s="2" t="inlineStr">
        <is>
          <t>Dec. 31, 2019USD ($)</t>
        </is>
      </c>
      <c r="F2" s="2" t="inlineStr">
        <is>
          <t>Dec. 31, 2018USD ($)</t>
        </is>
      </c>
      <c r="G2" s="2" t="inlineStr">
        <is>
          <t>Oct. 16, 2017CAD ($)shares</t>
        </is>
      </c>
      <c r="H2" s="2" t="inlineStr">
        <is>
          <t>Oct. 16, 2017CNY (¥)shares</t>
        </is>
      </c>
      <c r="I2" s="2" t="inlineStr">
        <is>
          <t>Sep. 27, 2017</t>
        </is>
      </c>
      <c r="J2" s="2" t="inlineStr">
        <is>
          <t>Sep. 18, 2017CNY (¥)</t>
        </is>
      </c>
      <c r="K2" s="2" t="inlineStr">
        <is>
          <t>Sep. 18, 2017USD ($)</t>
        </is>
      </c>
    </row>
    <row r="3">
      <c r="A3" s="5" t="inlineStr">
        <is>
          <t>Disclosure of detailed information about property, plant and equipment [line items]</t>
        </is>
      </c>
    </row>
    <row r="4">
      <c r="A4" s="3" t="inlineStr">
        <is>
          <t>Amortization expenses</t>
        </is>
      </c>
      <c r="D4" s="6" t="n">
        <v>1603654</v>
      </c>
      <c r="E4" s="6" t="n">
        <v>804206</v>
      </c>
      <c r="F4" s="6" t="n">
        <v>214981</v>
      </c>
    </row>
    <row r="5">
      <c r="A5" s="3" t="inlineStr">
        <is>
          <t>Contractual Commitments ForAcquisition Of Property Plant And Equipment, Percentage</t>
        </is>
      </c>
      <c r="I5" s="3" t="inlineStr">
        <is>
          <t>10.00%</t>
        </is>
      </c>
    </row>
    <row r="6">
      <c r="A6" s="3" t="inlineStr">
        <is>
          <t>Actual Cost Of Manufacturing Production Cost</t>
        </is>
      </c>
      <c r="C6" s="8" t="n">
        <v>40</v>
      </c>
      <c r="D6" s="6" t="n">
        <v>6200000</v>
      </c>
    </row>
    <row r="7">
      <c r="A7" s="3" t="inlineStr">
        <is>
          <t>Percentage Of Termination of Share Pledged</t>
        </is>
      </c>
      <c r="C7" s="3" t="inlineStr">
        <is>
          <t>100.00%</t>
        </is>
      </c>
      <c r="D7" s="3" t="inlineStr">
        <is>
          <t>100.00%</t>
        </is>
      </c>
    </row>
    <row r="8">
      <c r="A8" s="3" t="inlineStr">
        <is>
          <t>Prototype and mass production tooling and molds</t>
        </is>
      </c>
    </row>
    <row r="9">
      <c r="A9" s="5" t="inlineStr">
        <is>
          <t>Disclosure of detailed information about property, plant and equipment [line items]</t>
        </is>
      </c>
    </row>
    <row r="10">
      <c r="A10" s="3" t="inlineStr">
        <is>
          <t>Net book value of asset written off</t>
        </is>
      </c>
      <c r="D10" s="6" t="n">
        <v>289759</v>
      </c>
    </row>
    <row r="11">
      <c r="A11" s="3" t="inlineStr">
        <is>
          <t>Useful life of prperty, plant and equipment</t>
        </is>
      </c>
      <c r="C11" s="3" t="inlineStr">
        <is>
          <t>3 years</t>
        </is>
      </c>
      <c r="D11" s="3" t="inlineStr">
        <is>
          <t>3 years</t>
        </is>
      </c>
    </row>
    <row r="12">
      <c r="A12" s="3" t="inlineStr">
        <is>
          <t>Depreciable period</t>
        </is>
      </c>
      <c r="C12" s="3" t="inlineStr">
        <is>
          <t>3 years</t>
        </is>
      </c>
      <c r="D12" s="3" t="inlineStr">
        <is>
          <t>3 years</t>
        </is>
      </c>
    </row>
    <row r="13">
      <c r="A13" s="3" t="inlineStr">
        <is>
          <t>Amortization expenses</t>
        </is>
      </c>
      <c r="D13" s="6" t="n">
        <v>903756</v>
      </c>
      <c r="E13" s="6" t="n">
        <v>0</v>
      </c>
      <c r="F13" s="6" t="n">
        <v>0</v>
      </c>
    </row>
    <row r="14">
      <c r="A14" s="3" t="inlineStr">
        <is>
          <t>Manufacturing Agreement | Chongqing Zongshen Automobile Co., Ltd.</t>
        </is>
      </c>
    </row>
    <row r="15">
      <c r="A15" s="5" t="inlineStr">
        <is>
          <t>Disclosure of detailed information about property, plant and equipment [line items]</t>
        </is>
      </c>
    </row>
    <row r="16">
      <c r="A16" s="3" t="inlineStr">
        <is>
          <t>Description Of Manufacturing Commence Percentage</t>
        </is>
      </c>
      <c r="B16" s="3" t="inlineStr">
        <is>
          <t>payable as to 50% when Zongshen commences manufacturing the tooling and molds, 40% when Zongshen completes manufacturing the tooling and molds and 10% upon delivery to the Company of the first production vehicle. As at December 31, 2020, the Company has commenced commercial production and delivered the first production vehicle. Therefore, the Company has paid 100% of the prototype tooling and molds with an actual cost of CNY ¥10.1 million ($1.7 million) and 80% of the mass production tooling and molds</t>
        </is>
      </c>
    </row>
    <row r="17">
      <c r="A17" s="3" t="inlineStr">
        <is>
          <t>Manufacturing Agreement | Chongqing Zongshen Automobile Co., Ltd. | Prototype Tooling and Molds</t>
        </is>
      </c>
    </row>
    <row r="18">
      <c r="A18" s="5" t="inlineStr">
        <is>
          <t>Disclosure of detailed information about property, plant and equipment [line items]</t>
        </is>
      </c>
    </row>
    <row r="19">
      <c r="A19" s="3" t="inlineStr">
        <is>
          <t>Agreement estimated cost</t>
        </is>
      </c>
      <c r="J19" s="9" t="n">
        <v>9.5</v>
      </c>
      <c r="K19" s="6" t="n">
        <v>1400000</v>
      </c>
    </row>
    <row r="20">
      <c r="A20" s="3" t="inlineStr">
        <is>
          <t>Manufacturing Agreement | Chongqing Zongshen Automobile Co., Ltd. | Mass Production Tooling and Molds</t>
        </is>
      </c>
    </row>
    <row r="21">
      <c r="A21" s="5" t="inlineStr">
        <is>
          <t>Disclosure of detailed information about property, plant and equipment [line items]</t>
        </is>
      </c>
    </row>
    <row r="22">
      <c r="A22" s="3" t="inlineStr">
        <is>
          <t>Agreement estimated cost</t>
        </is>
      </c>
      <c r="J22" s="8" t="n">
        <v>29</v>
      </c>
      <c r="K22" s="6" t="n">
        <v>4300000</v>
      </c>
    </row>
    <row r="23">
      <c r="A23" s="3" t="inlineStr">
        <is>
          <t>Share Pledge Agreement | Chongqing Zongshen Automobile Co., Ltd. | Prototype Tooling and Molds</t>
        </is>
      </c>
    </row>
    <row r="24">
      <c r="A24" s="5" t="inlineStr">
        <is>
          <t>Disclosure of detailed information about property, plant and equipment [line items]</t>
        </is>
      </c>
    </row>
    <row r="25">
      <c r="A25" s="3" t="inlineStr">
        <is>
          <t>Agreement estimated cost</t>
        </is>
      </c>
      <c r="G25" s="10" t="n">
        <v>1.4</v>
      </c>
      <c r="H25" s="9" t="n">
        <v>9.5</v>
      </c>
    </row>
    <row r="26">
      <c r="A26" s="3" t="inlineStr">
        <is>
          <t>Share pledge agreement common shares | shares</t>
        </is>
      </c>
      <c r="G26" s="4" t="n">
        <v>400000</v>
      </c>
      <c r="H26" s="4" t="n">
        <v>400000</v>
      </c>
    </row>
  </sheetData>
  <mergeCells count="4">
    <mergeCell ref="A1:A2"/>
    <mergeCell ref="C1:F1"/>
    <mergeCell ref="G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Net investment in sublease - Additional Information (Details)</t>
        </is>
      </c>
      <c r="B1" s="2" t="inlineStr">
        <is>
          <t>12 Months Ended</t>
        </is>
      </c>
    </row>
    <row r="2">
      <c r="B2" s="2" t="inlineStr">
        <is>
          <t>Dec. 31, 2020USD ($)</t>
        </is>
      </c>
    </row>
    <row r="3">
      <c r="A3" s="5" t="inlineStr">
        <is>
          <t>Net investment in sublease</t>
        </is>
      </c>
    </row>
    <row r="4">
      <c r="A4" s="3" t="inlineStr">
        <is>
          <t>Lease modification loss</t>
        </is>
      </c>
      <c r="B4" s="6" t="n">
        <v>629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et investment in sublease (Details)</t>
        </is>
      </c>
      <c r="B1" s="2" t="inlineStr">
        <is>
          <t>Dec. 31, 2020USD ($)</t>
        </is>
      </c>
    </row>
    <row r="2">
      <c r="A2" s="5" t="inlineStr">
        <is>
          <t>Disclosure of maturity analysis of finance lease payments receivable [line items]</t>
        </is>
      </c>
    </row>
    <row r="3">
      <c r="A3" s="3" t="inlineStr">
        <is>
          <t>Future minimum lease payments receivable</t>
        </is>
      </c>
      <c r="B3" s="6" t="n">
        <v>40000</v>
      </c>
    </row>
    <row r="4">
      <c r="A4" s="3" t="inlineStr">
        <is>
          <t>Interest income</t>
        </is>
      </c>
      <c r="B4" s="4" t="n">
        <v>1459</v>
      </c>
    </row>
    <row r="5">
      <c r="A5" s="3" t="inlineStr">
        <is>
          <t>Present value of minimum lease payments receivable</t>
        </is>
      </c>
      <c r="B5" s="4" t="n">
        <v>38541</v>
      </c>
    </row>
    <row r="6">
      <c r="A6" s="3" t="inlineStr">
        <is>
          <t>Less than one year</t>
        </is>
      </c>
    </row>
    <row r="7">
      <c r="A7" s="5" t="inlineStr">
        <is>
          <t>Disclosure of maturity analysis of finance lease payments receivable [line items]</t>
        </is>
      </c>
    </row>
    <row r="8">
      <c r="A8" s="3" t="inlineStr">
        <is>
          <t>Future minimum lease payments receivable</t>
        </is>
      </c>
      <c r="B8" s="4" t="n">
        <v>40000</v>
      </c>
    </row>
    <row r="9">
      <c r="A9" s="3" t="inlineStr">
        <is>
          <t>Interest income</t>
        </is>
      </c>
      <c r="B9" s="4" t="n">
        <v>1459</v>
      </c>
    </row>
    <row r="10">
      <c r="A10" s="3" t="inlineStr">
        <is>
          <t>Present value of minimum lease payments receivable</t>
        </is>
      </c>
      <c r="B10" s="4" t="n">
        <v>38541</v>
      </c>
    </row>
    <row r="11">
      <c r="A11" s="3" t="inlineStr">
        <is>
          <t>Between one and five years</t>
        </is>
      </c>
    </row>
    <row r="12">
      <c r="A12" s="5" t="inlineStr">
        <is>
          <t>Disclosure of maturity analysis of finance lease payments receivable [line items]</t>
        </is>
      </c>
    </row>
    <row r="13">
      <c r="A13" s="3" t="inlineStr">
        <is>
          <t>Future minimum lease payments receivable</t>
        </is>
      </c>
      <c r="B13" s="4" t="n">
        <v>0</v>
      </c>
    </row>
    <row r="14">
      <c r="A14" s="3" t="inlineStr">
        <is>
          <t>Interest income</t>
        </is>
      </c>
      <c r="B14" s="4" t="n">
        <v>0</v>
      </c>
    </row>
    <row r="15">
      <c r="A15" s="3" t="inlineStr">
        <is>
          <t>Present value of minimum lease payments receivable</t>
        </is>
      </c>
      <c r="B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t>
        </is>
      </c>
      <c r="B1" s="2" t="inlineStr">
        <is>
          <t>Dec. 31, 2020</t>
        </is>
      </c>
      <c r="C1" s="2" t="inlineStr">
        <is>
          <t>Dec. 31, 2019</t>
        </is>
      </c>
    </row>
    <row r="2">
      <c r="A2" s="5" t="inlineStr">
        <is>
          <t>Disclosure of reconciliation of changes in goodwill [line items]</t>
        </is>
      </c>
    </row>
    <row r="3">
      <c r="A3" s="3" t="inlineStr">
        <is>
          <t>Goodwill and intangible assets</t>
        </is>
      </c>
      <c r="B3" s="6" t="n">
        <v>969467</v>
      </c>
      <c r="C3" s="6" t="n">
        <v>956009</v>
      </c>
    </row>
    <row r="4">
      <c r="A4" s="3" t="inlineStr">
        <is>
          <t>Identifiable intangibles on acquisition of Intermeccanica</t>
        </is>
      </c>
    </row>
    <row r="5">
      <c r="A5" s="5" t="inlineStr">
        <is>
          <t>Disclosure of reconciliation of changes in goodwill [line items]</t>
        </is>
      </c>
    </row>
    <row r="6">
      <c r="A6" s="3" t="inlineStr">
        <is>
          <t>Goodwill and intangible assets</t>
        </is>
      </c>
      <c r="B6" s="4" t="n">
        <v>407751</v>
      </c>
      <c r="C6" s="4" t="n">
        <v>404326</v>
      </c>
    </row>
    <row r="7">
      <c r="A7" s="3" t="inlineStr">
        <is>
          <t>Goodwill on acquisition of Intermeccanica</t>
        </is>
      </c>
    </row>
    <row r="8">
      <c r="A8" s="5" t="inlineStr">
        <is>
          <t>Disclosure of reconciliation of changes in goodwill [line items]</t>
        </is>
      </c>
    </row>
    <row r="9">
      <c r="A9" s="3" t="inlineStr">
        <is>
          <t>Goodwill and intangible assets</t>
        </is>
      </c>
      <c r="B9" s="4" t="n">
        <v>549760</v>
      </c>
      <c r="C9" s="4" t="n">
        <v>539941</v>
      </c>
    </row>
    <row r="10">
      <c r="A10" s="3" t="inlineStr">
        <is>
          <t>Other intangibles</t>
        </is>
      </c>
    </row>
    <row r="11">
      <c r="A11" s="5" t="inlineStr">
        <is>
          <t>Disclosure of reconciliation of changes in goodwill [line items]</t>
        </is>
      </c>
    </row>
    <row r="12">
      <c r="A12" s="3" t="inlineStr">
        <is>
          <t>Goodwill and intangible assets</t>
        </is>
      </c>
      <c r="B12" s="6" t="n">
        <v>11956</v>
      </c>
      <c r="C12" s="6" t="n">
        <v>11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Dec. 31, 2020</t>
        </is>
      </c>
    </row>
    <row r="3">
      <c r="A3" s="5" t="inlineStr">
        <is>
          <t>Nature and continuance of operations</t>
        </is>
      </c>
    </row>
    <row r="4">
      <c r="A4" s="3" t="inlineStr">
        <is>
          <t>Nature and continuance of operations</t>
        </is>
      </c>
      <c r="B4" s="3" t="inlineStr">
        <is>
          <t>1. Nature and continuance of operations
ElectraMeccanica Vehicles Corp (the “Company”) was incorporated on February 16, 2015, under the laws of the province of British Columbia, Canada, and its principal activity is the development and manufacturing of electric vehicles (“EV”s). The Company acquired Intermeccanica International Inc. (“Intermeccanica”) on October 18, 2017, and whose principal activity is the development and manufacturing of high-end custom-built vehicles. On January 22, 2018, the Company incorporated a wholly-owned subsidiary, EMV Automotive USA Inc., in Nevada, USA. On October 15, 2019, the Company incorporated a wholly-owned subsidiary, EMV Automotive Technology (Chongqing) Inc., in Chongqing, China. On November 22, 2019, the Company incorporated SOLO EV, LLC, a wholly-owned subsidiary of EMV Automotive USA Inc., in Michigan, USA.
The head office and principal address of the Company are located at 102 East 1 st Avenue, Vancouver, British Columbia, Canada, V5T 1A4.
These consolidated financial statements have been prepared on the assumption that the Company will continue in operation for the foreseeable future and will be able to realize assets and discharge liabilities in the ordinary course of operations. The Company’s principal activity is the development and manufacture of EVs. As at December 31, 2020, the Company has commenced commercial production of the SOLO single seat EV and is not able to finance day-to-day activities through operations. The Company’s continuation is dependent upon the successful results from its electric vehicle manufacturing activities and its ability to attain profitable operations and generate funds there from and/or raise equity capital or borrowings sufficient to meet current and future obligations.
The Company has begun production but has not had commercial delivery of its first electric vehicle. As at December 31, 2020, there have been no revenues from the sale of electric vehicles as any amounts received from the sale of pre-production electric vehicles were netted off against research and development costs as cost recovery.
It is anticipated that significant additional funding will be required. Management primarily intends to finance its operations over the next 12 months through sales of the SOLO, private placements and/or public offerings of equity capit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USD ($)</t>
        </is>
      </c>
      <c r="B1" s="2" t="inlineStr">
        <is>
          <t>Dec. 31, 2020</t>
        </is>
      </c>
      <c r="C1" s="2" t="inlineStr">
        <is>
          <t>Dec. 31, 2019</t>
        </is>
      </c>
    </row>
    <row r="2">
      <c r="A2" s="5" t="inlineStr">
        <is>
          <t>Trade payables and accrued liabilities</t>
        </is>
      </c>
    </row>
    <row r="3">
      <c r="A3" s="3" t="inlineStr">
        <is>
          <t>Trade payables</t>
        </is>
      </c>
      <c r="B3" s="6" t="n">
        <v>1001773</v>
      </c>
      <c r="C3" s="6" t="n">
        <v>535048</v>
      </c>
    </row>
    <row r="4">
      <c r="A4" s="3" t="inlineStr">
        <is>
          <t>Due to related parties (Note 19)</t>
        </is>
      </c>
      <c r="B4" s="4" t="n">
        <v>280432</v>
      </c>
      <c r="C4" s="4" t="n">
        <v>212562</v>
      </c>
    </row>
    <row r="5">
      <c r="A5" s="3" t="inlineStr">
        <is>
          <t>Accrued liabilities</t>
        </is>
      </c>
      <c r="B5" s="4" t="n">
        <v>2179134</v>
      </c>
      <c r="C5" s="4" t="n">
        <v>894350</v>
      </c>
    </row>
    <row r="6">
      <c r="A6" s="3" t="inlineStr">
        <is>
          <t>Trade payables and accrued liabilities</t>
        </is>
      </c>
      <c r="B6" s="6" t="n">
        <v>3461339</v>
      </c>
      <c r="C6" s="6" t="n">
        <v>16419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change in the lease liability and discloses a maturity analysis (Details) - USD ($)</t>
        </is>
      </c>
      <c r="B1" s="2" t="inlineStr">
        <is>
          <t>Jan. 31, 2020</t>
        </is>
      </c>
      <c r="C1" s="2" t="inlineStr">
        <is>
          <t>Dec. 31, 2020</t>
        </is>
      </c>
      <c r="D1" s="2" t="inlineStr">
        <is>
          <t>Dec. 31, 2019</t>
        </is>
      </c>
    </row>
    <row r="2">
      <c r="A2" s="5" t="inlineStr">
        <is>
          <t>Lease liabilities.</t>
        </is>
      </c>
    </row>
    <row r="3">
      <c r="A3" s="3" t="inlineStr">
        <is>
          <t>Balance as at beginning period</t>
        </is>
      </c>
      <c r="C3" s="6" t="n">
        <v>1129249</v>
      </c>
      <c r="D3" s="6" t="n">
        <v>1553524</v>
      </c>
    </row>
    <row r="4">
      <c r="A4" s="3" t="inlineStr">
        <is>
          <t>Lease addition</t>
        </is>
      </c>
      <c r="C4" s="4" t="n">
        <v>465312</v>
      </c>
    </row>
    <row r="5">
      <c r="A5" s="3" t="inlineStr">
        <is>
          <t>Lease termination</t>
        </is>
      </c>
      <c r="B5" s="6" t="n">
        <v>33442</v>
      </c>
      <c r="C5" s="4" t="n">
        <v>-33442</v>
      </c>
    </row>
    <row r="6">
      <c r="A6" s="3" t="inlineStr">
        <is>
          <t>Accretion of lease liability</t>
        </is>
      </c>
      <c r="C6" s="4" t="n">
        <v>79205</v>
      </c>
      <c r="D6" s="4" t="n">
        <v>91112</v>
      </c>
    </row>
    <row r="7">
      <c r="A7" s="3" t="inlineStr">
        <is>
          <t>Repayment of principal and interest</t>
        </is>
      </c>
      <c r="C7" s="4" t="n">
        <v>-564551</v>
      </c>
      <c r="D7" s="4" t="n">
        <v>-515387</v>
      </c>
    </row>
    <row r="8">
      <c r="A8" s="3" t="inlineStr">
        <is>
          <t>Balance as at end period</t>
        </is>
      </c>
      <c r="C8" s="6" t="n">
        <v>1075773</v>
      </c>
      <c r="D8" s="6" t="n">
        <v>1129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liabilities (Details) - USD ($)</t>
        </is>
      </c>
      <c r="B1" s="2" t="inlineStr">
        <is>
          <t>12 Months Ended</t>
        </is>
      </c>
    </row>
    <row r="2">
      <c r="B2" s="2" t="inlineStr">
        <is>
          <t>Dec. 31, 2020</t>
        </is>
      </c>
      <c r="C2" s="2" t="inlineStr">
        <is>
          <t>Dec. 31, 2019</t>
        </is>
      </c>
    </row>
    <row r="3">
      <c r="A3" s="5" t="inlineStr">
        <is>
          <t>Disclosure of maturity analysis of lease payments [line items]</t>
        </is>
      </c>
    </row>
    <row r="4">
      <c r="A4" s="3" t="inlineStr">
        <is>
          <t>Future minimum lease payments</t>
        </is>
      </c>
      <c r="B4" s="6" t="n">
        <v>1232712</v>
      </c>
    </row>
    <row r="5">
      <c r="A5" s="3" t="inlineStr">
        <is>
          <t>Interest</t>
        </is>
      </c>
      <c r="B5" s="4" t="n">
        <v>156939</v>
      </c>
    </row>
    <row r="6">
      <c r="A6" s="3" t="inlineStr">
        <is>
          <t>Present value of minimum lease payments</t>
        </is>
      </c>
      <c r="B6" s="4" t="n">
        <v>1075773</v>
      </c>
    </row>
    <row r="7">
      <c r="A7" s="3" t="inlineStr">
        <is>
          <t>Current portion of lease liabilities</t>
        </is>
      </c>
      <c r="B7" s="4" t="n">
        <v>576232</v>
      </c>
      <c r="C7" s="6" t="n">
        <v>466679</v>
      </c>
    </row>
    <row r="8">
      <c r="A8" s="3" t="inlineStr">
        <is>
          <t>Non-current portion of lease liabilities</t>
        </is>
      </c>
      <c r="B8" s="4" t="n">
        <v>499541</v>
      </c>
      <c r="C8" s="6" t="n">
        <v>662570</v>
      </c>
    </row>
    <row r="9">
      <c r="A9" s="3" t="inlineStr">
        <is>
          <t>Less than one year</t>
        </is>
      </c>
    </row>
    <row r="10">
      <c r="A10" s="5" t="inlineStr">
        <is>
          <t>Disclosure of maturity analysis of lease payments [line items]</t>
        </is>
      </c>
    </row>
    <row r="11">
      <c r="A11" s="3" t="inlineStr">
        <is>
          <t>Future minimum lease payments</t>
        </is>
      </c>
      <c r="B11" s="4" t="n">
        <v>641448</v>
      </c>
    </row>
    <row r="12">
      <c r="A12" s="3" t="inlineStr">
        <is>
          <t>Interest</t>
        </is>
      </c>
      <c r="B12" s="4" t="n">
        <v>65216</v>
      </c>
    </row>
    <row r="13">
      <c r="A13" s="3" t="inlineStr">
        <is>
          <t>Present value of minimum lease payments</t>
        </is>
      </c>
      <c r="B13" s="4" t="n">
        <v>576232</v>
      </c>
    </row>
    <row r="14">
      <c r="A14" s="3" t="inlineStr">
        <is>
          <t>Between one and five years</t>
        </is>
      </c>
    </row>
    <row r="15">
      <c r="A15" s="5" t="inlineStr">
        <is>
          <t>Disclosure of maturity analysis of lease payments [line items]</t>
        </is>
      </c>
    </row>
    <row r="16">
      <c r="A16" s="3" t="inlineStr">
        <is>
          <t>Future minimum lease payments</t>
        </is>
      </c>
      <c r="B16" s="4" t="n">
        <v>458146</v>
      </c>
    </row>
    <row r="17">
      <c r="A17" s="3" t="inlineStr">
        <is>
          <t>Interest</t>
        </is>
      </c>
      <c r="B17" s="4" t="n">
        <v>84257</v>
      </c>
    </row>
    <row r="18">
      <c r="A18" s="3" t="inlineStr">
        <is>
          <t>Present value of minimum lease payments</t>
        </is>
      </c>
      <c r="B18" s="4" t="n">
        <v>373889</v>
      </c>
    </row>
    <row r="19">
      <c r="A19" s="3" t="inlineStr">
        <is>
          <t>More than five years</t>
        </is>
      </c>
    </row>
    <row r="20">
      <c r="A20" s="5" t="inlineStr">
        <is>
          <t>Disclosure of maturity analysis of lease payments [line items]</t>
        </is>
      </c>
    </row>
    <row r="21">
      <c r="A21" s="3" t="inlineStr">
        <is>
          <t>Future minimum lease payments</t>
        </is>
      </c>
      <c r="B21" s="4" t="n">
        <v>133118</v>
      </c>
    </row>
    <row r="22">
      <c r="A22" s="3" t="inlineStr">
        <is>
          <t>Interest</t>
        </is>
      </c>
      <c r="B22" s="4" t="n">
        <v>7466</v>
      </c>
    </row>
    <row r="23">
      <c r="A23" s="3" t="inlineStr">
        <is>
          <t>Present value of minimum lease payments</t>
        </is>
      </c>
      <c r="B23" s="6" t="n">
        <v>1256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Lease liabilities - Additional information (Details)</t>
        </is>
      </c>
      <c r="B1" s="2" t="inlineStr">
        <is>
          <t>Jan. 31, 2020USD ($)</t>
        </is>
      </c>
      <c r="C1" s="2" t="inlineStr">
        <is>
          <t>Dec. 31, 2020USD ($)warehouse</t>
        </is>
      </c>
      <c r="D1" s="2" t="inlineStr">
        <is>
          <t>Dec. 31, 2019USD ($)</t>
        </is>
      </c>
    </row>
    <row r="2">
      <c r="A2" s="5" t="inlineStr">
        <is>
          <t>Lease liabilities.</t>
        </is>
      </c>
    </row>
    <row r="3">
      <c r="A3" s="3" t="inlineStr">
        <is>
          <t>Number of Warehouse Leases with Renewal Options | warehouse</t>
        </is>
      </c>
      <c r="C3" s="4" t="n">
        <v>1</v>
      </c>
    </row>
    <row r="4">
      <c r="A4" s="3" t="inlineStr">
        <is>
          <t>Term of leases expire</t>
        </is>
      </c>
      <c r="C4" s="3" t="inlineStr">
        <is>
          <t>5 years</t>
        </is>
      </c>
    </row>
    <row r="5">
      <c r="A5" s="3" t="inlineStr">
        <is>
          <t>Lease expenses</t>
        </is>
      </c>
      <c r="C5" s="6" t="n">
        <v>564551</v>
      </c>
      <c r="D5" s="6" t="n">
        <v>515387</v>
      </c>
    </row>
    <row r="6">
      <c r="A6" s="3" t="inlineStr">
        <is>
          <t>Lease termination, lease liability</t>
        </is>
      </c>
      <c r="B6" s="6" t="n">
        <v>33442</v>
      </c>
      <c r="C6" s="4" t="n">
        <v>-33442</v>
      </c>
    </row>
    <row r="7">
      <c r="A7" s="3" t="inlineStr">
        <is>
          <t>Lease termination, right of use assets</t>
        </is>
      </c>
      <c r="B7" s="6" t="n">
        <v>42765</v>
      </c>
    </row>
    <row r="8">
      <c r="A8" s="3" t="inlineStr">
        <is>
          <t>Lease expenses for short-term lease and low-value lease which are not included in the measurement of lease liabilities</t>
        </is>
      </c>
      <c r="C8" s="6" t="n">
        <v>247262</v>
      </c>
      <c r="D8" s="6" t="n">
        <v>277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very and deferred tax assets and liabilities - The expected income tax recovery to the actual income tax recovery (Details) - USD ($)</t>
        </is>
      </c>
      <c r="B1" s="2" t="inlineStr">
        <is>
          <t>12 Months Ended</t>
        </is>
      </c>
    </row>
    <row r="2">
      <c r="B2" s="2" t="inlineStr">
        <is>
          <t>Dec. 31, 2020</t>
        </is>
      </c>
      <c r="C2" s="2" t="inlineStr">
        <is>
          <t>Dec. 31, 2019</t>
        </is>
      </c>
      <c r="D2" s="2" t="inlineStr">
        <is>
          <t>Dec. 31, 2018</t>
        </is>
      </c>
    </row>
    <row r="3">
      <c r="A3" s="5" t="inlineStr">
        <is>
          <t>Income tax recovery and deferred tax assets and liabilities</t>
        </is>
      </c>
    </row>
    <row r="4">
      <c r="A4" s="3" t="inlineStr">
        <is>
          <t>Loss before tax</t>
        </is>
      </c>
      <c r="B4" s="6" t="n">
        <v>-63079457</v>
      </c>
      <c r="C4" s="6" t="n">
        <v>-23291823</v>
      </c>
      <c r="D4" s="6" t="n">
        <v>-7746599</v>
      </c>
    </row>
    <row r="5">
      <c r="A5" s="3" t="inlineStr">
        <is>
          <t>Statutory tax rate</t>
        </is>
      </c>
      <c r="B5" s="3" t="inlineStr">
        <is>
          <t>27.00%</t>
        </is>
      </c>
      <c r="C5" s="3" t="inlineStr">
        <is>
          <t>27.00%</t>
        </is>
      </c>
      <c r="D5" s="3" t="inlineStr">
        <is>
          <t>27.00%</t>
        </is>
      </c>
    </row>
    <row r="6">
      <c r="A6" s="3" t="inlineStr">
        <is>
          <t>Expected income tax recovery at the statutory tax rate</t>
        </is>
      </c>
      <c r="B6" s="6" t="n">
        <v>-17031453</v>
      </c>
      <c r="C6" s="6" t="n">
        <v>-6288792</v>
      </c>
      <c r="D6" s="6" t="n">
        <v>-2091582</v>
      </c>
    </row>
    <row r="7">
      <c r="A7" s="3" t="inlineStr">
        <is>
          <t>Lower rate on foreign subsidiaries</t>
        </is>
      </c>
      <c r="B7" s="4" t="n">
        <v>48161</v>
      </c>
      <c r="C7" s="4" t="n">
        <v>13932</v>
      </c>
      <c r="D7" s="4" t="n">
        <v>0</v>
      </c>
    </row>
    <row r="8">
      <c r="A8" s="3" t="inlineStr">
        <is>
          <t>Change in estimates</t>
        </is>
      </c>
      <c r="B8" s="4" t="n">
        <v>-115603</v>
      </c>
      <c r="C8" s="4" t="n">
        <v>141562</v>
      </c>
      <c r="D8" s="4" t="n">
        <v>0</v>
      </c>
    </row>
    <row r="9">
      <c r="A9" s="3" t="inlineStr">
        <is>
          <t>Non-deductible items</t>
        </is>
      </c>
      <c r="B9" s="4" t="n">
        <v>10299823</v>
      </c>
      <c r="C9" s="4" t="n">
        <v>-1920654</v>
      </c>
      <c r="D9" s="4" t="n">
        <v>-933010</v>
      </c>
    </row>
    <row r="10">
      <c r="A10" s="3" t="inlineStr">
        <is>
          <t>Share issue costs and other</t>
        </is>
      </c>
      <c r="B10" s="4" t="n">
        <v>-1372262</v>
      </c>
      <c r="C10" s="4" t="n">
        <v>-281953</v>
      </c>
      <c r="D10" s="4" t="n">
        <v>-748188</v>
      </c>
    </row>
    <row r="11">
      <c r="A11" s="3" t="inlineStr">
        <is>
          <t>Temporary differences not recognized</t>
        </is>
      </c>
      <c r="B11" s="4" t="n">
        <v>8138782</v>
      </c>
      <c r="C11" s="4" t="n">
        <v>4415472</v>
      </c>
      <c r="D11" s="4" t="n">
        <v>3771494</v>
      </c>
    </row>
    <row r="12">
      <c r="A12" s="3" t="inlineStr">
        <is>
          <t>Income tax recovery</t>
        </is>
      </c>
      <c r="B12" s="6" t="n">
        <v>-32552</v>
      </c>
      <c r="C12" s="6" t="n">
        <v>-79125</v>
      </c>
      <c r="D12" s="6" t="n">
        <v>-12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recovery and deferred tax assets and liabilities (Details) - USD ($)</t>
        </is>
      </c>
      <c r="B1" s="2" t="inlineStr">
        <is>
          <t>Dec. 31, 2020</t>
        </is>
      </c>
      <c r="C1" s="2" t="inlineStr">
        <is>
          <t>Dec. 31, 2019</t>
        </is>
      </c>
      <c r="D1" s="2" t="inlineStr">
        <is>
          <t>Dec. 31, 2018</t>
        </is>
      </c>
    </row>
    <row r="2">
      <c r="A2" s="5" t="inlineStr">
        <is>
          <t>Income tax recovery and deferred tax assets and liabilities</t>
        </is>
      </c>
    </row>
    <row r="3">
      <c r="A3" s="3" t="inlineStr">
        <is>
          <t>Non-capital loss carry-forwards</t>
        </is>
      </c>
      <c r="B3" s="6" t="n">
        <v>63213473</v>
      </c>
      <c r="C3" s="6" t="n">
        <v>35846498</v>
      </c>
      <c r="D3" s="6" t="n">
        <v>18638208</v>
      </c>
    </row>
    <row r="4">
      <c r="A4" s="3" t="inlineStr">
        <is>
          <t>Property, plant and equipment</t>
        </is>
      </c>
      <c r="B4" s="4" t="n">
        <v>1845332</v>
      </c>
      <c r="C4" s="4" t="n">
        <v>339632</v>
      </c>
      <c r="D4" s="4" t="n">
        <v>243969</v>
      </c>
    </row>
    <row r="5">
      <c r="A5" s="3" t="inlineStr">
        <is>
          <t>Share issue costs</t>
        </is>
      </c>
      <c r="B5" s="4" t="n">
        <v>6774934</v>
      </c>
      <c r="C5" s="4" t="n">
        <v>3757068</v>
      </c>
      <c r="D5" s="4" t="n">
        <v>3662916</v>
      </c>
    </row>
    <row r="6">
      <c r="A6" s="3" t="inlineStr">
        <is>
          <t>SR&amp;ED expenditures</t>
        </is>
      </c>
      <c r="B6" s="4" t="n">
        <v>2941082</v>
      </c>
      <c r="C6" s="4" t="n">
        <v>2430941</v>
      </c>
      <c r="D6" s="4" t="n">
        <v>1718657</v>
      </c>
    </row>
    <row r="7">
      <c r="A7" s="3" t="inlineStr">
        <is>
          <t>ROU Assets</t>
        </is>
      </c>
      <c r="B7" s="4" t="n">
        <v>-927331</v>
      </c>
      <c r="C7" s="4" t="n">
        <v>-1077556</v>
      </c>
      <c r="D7" s="4" t="n">
        <v>0</v>
      </c>
    </row>
    <row r="8">
      <c r="A8" s="3" t="inlineStr">
        <is>
          <t>Lease libiltiy</t>
        </is>
      </c>
      <c r="B8" s="4" t="n">
        <v>1075773</v>
      </c>
      <c r="C8" s="4" t="n">
        <v>1129249</v>
      </c>
      <c r="D8" s="4" t="n">
        <v>0</v>
      </c>
    </row>
    <row r="9">
      <c r="A9" s="3" t="inlineStr">
        <is>
          <t>Net Investment Assets</t>
        </is>
      </c>
      <c r="B9" s="4" t="n">
        <v>-38541</v>
      </c>
      <c r="D9" s="4" t="n">
        <v>0</v>
      </c>
    </row>
    <row r="10">
      <c r="A10" s="3" t="inlineStr">
        <is>
          <t>Other</t>
        </is>
      </c>
      <c r="B10" s="4" t="n">
        <v>-374454</v>
      </c>
      <c r="C10" s="4" t="n">
        <v>-270395</v>
      </c>
      <c r="D10" s="4" t="n">
        <v>-303327</v>
      </c>
    </row>
    <row r="11">
      <c r="A11" s="3" t="inlineStr">
        <is>
          <t>Total</t>
        </is>
      </c>
      <c r="B11" s="4" t="n">
        <v>74510268</v>
      </c>
      <c r="C11" s="4" t="n">
        <v>42155437</v>
      </c>
      <c r="D11" s="4" t="n">
        <v>23960423</v>
      </c>
    </row>
    <row r="12">
      <c r="A12" s="3" t="inlineStr">
        <is>
          <t>Deferred tax assets not recognized</t>
        </is>
      </c>
      <c r="B12" s="6" t="n">
        <v>-74510268</v>
      </c>
      <c r="C12" s="4" t="n">
        <v>-42277892</v>
      </c>
      <c r="D12" s="4" t="n">
        <v>-24369388</v>
      </c>
    </row>
    <row r="13">
      <c r="A13" s="3" t="inlineStr">
        <is>
          <t>Deferred tax liability</t>
        </is>
      </c>
      <c r="C13" s="4" t="n">
        <v>-122455</v>
      </c>
      <c r="D13" s="4" t="n">
        <v>-408965</v>
      </c>
    </row>
    <row r="14">
      <c r="A14" s="3" t="inlineStr">
        <is>
          <t>Deferred tax liability (tax effected at 27%)</t>
        </is>
      </c>
      <c r="C14" s="6" t="n">
        <v>-33063</v>
      </c>
      <c r="D14" s="6" t="n">
        <v>-1104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Changes in fair values of the derivative liability (Details) - USD ($)</t>
        </is>
      </c>
      <c r="B1" s="2" t="inlineStr">
        <is>
          <t>12 Months Ended</t>
        </is>
      </c>
    </row>
    <row r="2">
      <c r="B2" s="2" t="inlineStr">
        <is>
          <t>Dec. 31, 2020</t>
        </is>
      </c>
      <c r="C2" s="2" t="inlineStr">
        <is>
          <t>Dec. 31, 2019</t>
        </is>
      </c>
    </row>
    <row r="3">
      <c r="A3" s="5" t="inlineStr">
        <is>
          <t>Derivative liability</t>
        </is>
      </c>
    </row>
    <row r="4">
      <c r="A4" s="3" t="inlineStr">
        <is>
          <t>Balance, beginning</t>
        </is>
      </c>
      <c r="B4" s="6" t="n">
        <v>5456265</v>
      </c>
      <c r="C4" s="6" t="n">
        <v>3503572</v>
      </c>
    </row>
    <row r="5">
      <c r="A5" s="3" t="inlineStr">
        <is>
          <t>Warrants exercised</t>
        </is>
      </c>
      <c r="B5" s="4" t="n">
        <v>-20491542</v>
      </c>
      <c r="C5" s="4" t="n">
        <v>-468413</v>
      </c>
    </row>
    <row r="6">
      <c r="A6" s="3" t="inlineStr">
        <is>
          <t>Changes in fair value of derivative liabilities</t>
        </is>
      </c>
      <c r="B6" s="4" t="n">
        <v>32935132</v>
      </c>
      <c r="C6" s="4" t="n">
        <v>2421106</v>
      </c>
    </row>
    <row r="7">
      <c r="A7" s="3" t="inlineStr">
        <is>
          <t>Balance, ending</t>
        </is>
      </c>
      <c r="B7" s="6" t="n">
        <v>17899855</v>
      </c>
      <c r="C7" s="6" t="n">
        <v>54562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Derivative liability - Additional Information (Details)</t>
        </is>
      </c>
      <c r="B1" s="2" t="inlineStr">
        <is>
          <t>12 Months Ended</t>
        </is>
      </c>
    </row>
    <row r="2">
      <c r="B2" s="2" t="inlineStr">
        <is>
          <t>Dec. 31, 2020$ / shares</t>
        </is>
      </c>
    </row>
    <row r="3">
      <c r="A3" s="5" t="inlineStr">
        <is>
          <t>Derivative liability</t>
        </is>
      </c>
    </row>
    <row r="4">
      <c r="A4" s="3" t="inlineStr">
        <is>
          <t>Warrants issuance price per share</t>
        </is>
      </c>
      <c r="B4" s="7" t="n">
        <v>0.5</v>
      </c>
    </row>
    <row r="5">
      <c r="A5" s="3" t="inlineStr">
        <is>
          <t>Warrants price per share</t>
        </is>
      </c>
      <c r="B5" s="7" t="n">
        <v>3.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Fully diluted loss per share did not include effect would be anti dilutive (Details) - shares</t>
        </is>
      </c>
      <c r="B1" s="2" t="inlineStr">
        <is>
          <t>12 Months Ended</t>
        </is>
      </c>
    </row>
    <row r="2">
      <c r="B2" s="2" t="inlineStr">
        <is>
          <t>Dec. 31, 2020</t>
        </is>
      </c>
      <c r="C2" s="2" t="inlineStr">
        <is>
          <t>Dec. 31, 2019</t>
        </is>
      </c>
      <c r="D2" s="2" t="inlineStr">
        <is>
          <t>Dec. 31, 2018</t>
        </is>
      </c>
    </row>
    <row r="3">
      <c r="A3" s="3" t="inlineStr">
        <is>
          <t>Stock options</t>
        </is>
      </c>
    </row>
    <row r="4">
      <c r="A4" s="5" t="inlineStr">
        <is>
          <t>IFRS Schedule of Antidilutive Securities Excluded from Computation of Earnings Per Share [Line Items]</t>
        </is>
      </c>
    </row>
    <row r="5">
      <c r="A5" s="3" t="inlineStr">
        <is>
          <t>Fully diluted loss per share did not include in calculation of EPS as the effect would be anti-dilutive</t>
        </is>
      </c>
      <c r="B5" s="4" t="n">
        <v>13008364</v>
      </c>
      <c r="C5" s="4" t="n">
        <v>12908315</v>
      </c>
      <c r="D5" s="4" t="n">
        <v>4756174</v>
      </c>
    </row>
    <row r="6">
      <c r="A6" s="3" t="inlineStr">
        <is>
          <t>Warrants</t>
        </is>
      </c>
    </row>
    <row r="7">
      <c r="A7" s="5" t="inlineStr">
        <is>
          <t>IFRS Schedule of Antidilutive Securities Excluded from Computation of Earnings Per Share [Line Items]</t>
        </is>
      </c>
    </row>
    <row r="8">
      <c r="A8" s="3" t="inlineStr">
        <is>
          <t>Fully diluted loss per share did not include in calculation of EPS as the effect would be anti-dilutive</t>
        </is>
      </c>
      <c r="B8" s="4" t="n">
        <v>15070883</v>
      </c>
      <c r="C8" s="4" t="n">
        <v>20603396</v>
      </c>
      <c r="D8" s="4" t="n">
        <v>22369718</v>
      </c>
    </row>
    <row r="9">
      <c r="A9" s="3" t="inlineStr">
        <is>
          <t>DSUs</t>
        </is>
      </c>
    </row>
    <row r="10">
      <c r="A10" s="5" t="inlineStr">
        <is>
          <t>IFRS Schedule of Antidilutive Securities Excluded from Computation of Earnings Per Share [Line Items]</t>
        </is>
      </c>
    </row>
    <row r="11">
      <c r="A11" s="3" t="inlineStr">
        <is>
          <t>Fully diluted loss per share did not include in calculation of EPS as the effect would be anti-dilutive</t>
        </is>
      </c>
      <c r="B11" s="4" t="n">
        <v>44623</v>
      </c>
      <c r="C11" s="4" t="n">
        <v>0</v>
      </c>
      <c r="D11" s="4" t="n">
        <v>0</v>
      </c>
    </row>
    <row r="12">
      <c r="A12" s="3" t="inlineStr">
        <is>
          <t>RSUs</t>
        </is>
      </c>
    </row>
    <row r="13">
      <c r="A13" s="5" t="inlineStr">
        <is>
          <t>IFRS Schedule of Antidilutive Securities Excluded from Computation of Earnings Per Share [Line Items]</t>
        </is>
      </c>
    </row>
    <row r="14">
      <c r="A14" s="3" t="inlineStr">
        <is>
          <t>Fully diluted loss per share did not include in calculation of EPS as the effect would be anti-dilutive</t>
        </is>
      </c>
      <c r="B14" s="4" t="n">
        <v>507829</v>
      </c>
      <c r="C14" s="4" t="n">
        <v>0</v>
      </c>
      <c r="D14" s="4"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 Changes in options (Details) - Stock options - $ / shares</t>
        </is>
      </c>
      <c r="B1" s="2" t="inlineStr">
        <is>
          <t>12 Months Ended</t>
        </is>
      </c>
    </row>
    <row r="2">
      <c r="B2" s="2" t="inlineStr">
        <is>
          <t>Dec. 31, 2020</t>
        </is>
      </c>
      <c r="C2" s="2" t="inlineStr">
        <is>
          <t>Dec. 31, 2019</t>
        </is>
      </c>
    </row>
    <row r="3">
      <c r="A3" s="5" t="inlineStr">
        <is>
          <t>Disclosure of classes of share capital [line items]</t>
        </is>
      </c>
    </row>
    <row r="4">
      <c r="A4" s="3" t="inlineStr">
        <is>
          <t>Number of options outstanding, beginning</t>
        </is>
      </c>
      <c r="B4" s="4" t="n">
        <v>12908315</v>
      </c>
      <c r="C4" s="4" t="n">
        <v>4756174</v>
      </c>
    </row>
    <row r="5">
      <c r="A5" s="3" t="inlineStr">
        <is>
          <t>Number of options, Options granted</t>
        </is>
      </c>
      <c r="B5" s="4" t="n">
        <v>1790000</v>
      </c>
      <c r="C5" s="4" t="n">
        <v>8755000</v>
      </c>
    </row>
    <row r="6">
      <c r="A6" s="3" t="inlineStr">
        <is>
          <t>Number of options, Options exercised</t>
        </is>
      </c>
      <c r="B6" s="4" t="n">
        <v>-632822</v>
      </c>
      <c r="C6" s="4" t="n">
        <v>-137304</v>
      </c>
    </row>
    <row r="7">
      <c r="A7" s="3" t="inlineStr">
        <is>
          <t>Number of options, Options expired and forfeited</t>
        </is>
      </c>
      <c r="B7" s="4" t="n">
        <v>-952129</v>
      </c>
      <c r="C7" s="4" t="n">
        <v>-190555</v>
      </c>
    </row>
    <row r="8">
      <c r="A8" s="3" t="inlineStr">
        <is>
          <t>Number of options, Options cancelled</t>
        </is>
      </c>
      <c r="B8" s="4" t="n">
        <v>-105000</v>
      </c>
      <c r="C8" s="4" t="n">
        <v>-275000</v>
      </c>
    </row>
    <row r="9">
      <c r="A9" s="3" t="inlineStr">
        <is>
          <t>Number of options outstanding, ending</t>
        </is>
      </c>
      <c r="B9" s="4" t="n">
        <v>13008364</v>
      </c>
      <c r="C9" s="4" t="n">
        <v>12908315</v>
      </c>
    </row>
    <row r="10">
      <c r="A10" s="3" t="inlineStr">
        <is>
          <t>Weighted average exercise price, Options outstanding, beginning</t>
        </is>
      </c>
      <c r="B10" s="7" t="n">
        <v>2.03</v>
      </c>
      <c r="C10" s="7" t="n">
        <v>2.12</v>
      </c>
    </row>
    <row r="11">
      <c r="A11" s="3" t="inlineStr">
        <is>
          <t>Weighted average exercise price, Options granted</t>
        </is>
      </c>
      <c r="B11" s="11" t="n">
        <v>3.47</v>
      </c>
      <c r="C11" s="11" t="n">
        <v>2.26</v>
      </c>
    </row>
    <row r="12">
      <c r="A12" s="3" t="inlineStr">
        <is>
          <t>Weighted average exercise price, Options exercised</t>
        </is>
      </c>
      <c r="B12" s="11" t="n">
        <v>1.83</v>
      </c>
      <c r="C12" s="11" t="n">
        <v>0.41</v>
      </c>
    </row>
    <row r="13">
      <c r="A13" s="3" t="inlineStr">
        <is>
          <t>Weighted average exercise price, Options expired and forfeited</t>
        </is>
      </c>
      <c r="B13" s="11" t="n">
        <v>2.85</v>
      </c>
      <c r="C13" s="11" t="n">
        <v>5.96</v>
      </c>
    </row>
    <row r="14">
      <c r="A14" s="3" t="inlineStr">
        <is>
          <t>Weighted average exercise price, Options cancelled</t>
        </is>
      </c>
      <c r="B14" s="11" t="n">
        <v>6.34</v>
      </c>
      <c r="C14" s="11" t="n">
        <v>9.27</v>
      </c>
    </row>
    <row r="15">
      <c r="A15" s="3" t="inlineStr">
        <is>
          <t>Weighted average exercise price, Options outstanding, ending</t>
        </is>
      </c>
      <c r="B15" s="7" t="n">
        <v>2.14</v>
      </c>
      <c r="C15" s="7" t="n">
        <v>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12 Months Ended</t>
        </is>
      </c>
    </row>
    <row r="2">
      <c r="B2" s="2" t="inlineStr">
        <is>
          <t>Dec. 31, 2020</t>
        </is>
      </c>
    </row>
    <row r="3">
      <c r="A3" s="5" t="inlineStr">
        <is>
          <t>Significant accounting policies and basis of preparation</t>
        </is>
      </c>
    </row>
    <row r="4">
      <c r="A4" s="3" t="inlineStr">
        <is>
          <t>Significant accounting policies and basis of preparation</t>
        </is>
      </c>
      <c r="B4" s="3" t="inlineStr">
        <is>
          <t>2. Significant accounting policies and basis of preparation
The consolidated financial statements were authorized for issue on March 22, 2021 by the directors of the Company.
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These consolidated financial statements were prepared using the same accounting policies and methods as those used in the Company’s consolidated financial statements for the year ended December 31, 2019, with the exception of a change in presentation currency from Canadian dollars (“CAD”) to United States dollars (“USD”) as discussed in Note 3.
Basis of preparation
The consolidated financial statements of the Company have been prepared on an accrual basis and are based on historical costs except for derivative liabilities which are measured at fair value. As at December 31, 2020, the Company’s functional currency is CAD and its presentation currency is USD. The change in presentation currency is discussed in Note 3.
Consolidation
The consolidated financial statements include the accounts of the Company and its wholly-owned subsidiaries, EMV Automotive USA Inc., from the date of incorporation of January 22, 2018, Intermeccanica, from the date of its acquisition on October 18, 2017, EMV Automotive Technology (Chongqing) Inc., from the date of its incorporation on October 15, 2019, and SOLO EV, LLC, from the date of its incorporation on November 22, 2019.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from the Company in completing its consolidated financial statements include:
-
the assessment of the Company’s ability to continueoperations and whether there are events or conditions that may give rise to significant uncertainty;
-
the classification of financial instruments; and
-
the calculation of income taxes require judgement in interpreting tax rules and regulations.
Foreign currency translation
The Company’s functional currency is CAD. The functional currency of Intermeccanica is CAD, the functional currency of EMV Automotive USA Inc. is USD, and the functional currency of EMV Automotive Technology (Chongqing) Inc. is the Chinese RMB. The Company changed its presentation currency from CAD to USD as at December 31, 2020, and the change in presentation currency is discussed in Note 3.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the settlement of foreign currency transactions are recognized in profit or loss.
Foreign operations translation
The assets and liabilities of foreign operations are translated into CAD at period-end foreign currency rates. Revenues and expenses of foreign operations are translated into CAD at average rates for the period. Foreign currency translation gains and losses are recognized in other comprehensive loss.
Presentation currency translation
Income Statement and Statement of Cash Flows have been translated into USD using average foreign currency rates prevailing for the relevant reporting periods of years ended December 31, 2020, 2019 and 2018. Assets and liabilities in the Statement of Financial Position have been translated into USD at the closing foreign currency rates on the relevant reporting dates as of December 31, 2020 and 2019. The equity section of the Statement of Financial Position, including foreign currency translation reserve, retained earnings, share capital and the other reserves, have been translated into USD using historical rates; and earnings per share has also been restated to USD to reflect the change in presentation currency.
Segment reporting
The Company’s operations currently consist of two operating segments, which are its reportable segments.
Financial Instruments
The Company classifies its financial instruments in the following categories: at fair value through profit or loss (“FVTPL”); or at amortized cost. The Company determines the classification of financial asset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air value through other comprehensive income (loss) (“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Financial assets/liabilities
Cash and cash equivalents
Amortized cost
Restricted cash
Amortized cost
Receivables
Amortized cost
Trade payables and accrued liabilities
Amortized cost
Shareholder loan
Amortized cost
Derivative liability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12 month expected credit losses. The Company will recognize in the consolidated statements of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Revenue from contracts with customers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when the Company has transferred control to the customer which generally occurs upon shipment.
Sales of electric vehicles
The Company will be manufacturing and selling electric powered one-seater vehicles (the SOLO),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nd development expenses.When the Company start delivering production vehicles to customers, revenue will be recognized when the Company has transferred title of the vehicle to the customer.
Government grants
A government grant is recognized if there is reasonable assuranc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grants related to income, a company can elect to either offset the grant against the related expenditure or include it in other income. Government assistance received by the Company during the period have been accounted for as government grants related to income and have been included in other income.
Cash and cash equivalents
Cash and cash equivalents include cash and short-term investments with original maturities of less than 180 days and are presented at cost, which approximates market value.
Customer deposits
Customer deposits consist primarily of advance payments from customers who order the SOLO vehicles. The deposit will be recognized as revenue when the Company starts commercial production and transfers control to the customer which generally occurs upon delivery.
Construction contract liabilities
Construction contract liabilities consist primarily of advance payments from customers who order custom-built vehicles. The deposit is recognized as revenue when the Company has transferred control to the customer which generally occurs upon shipment.
Deferred revenue
Deferred revenue consists primarily of advance payments that may be made to the Company by its manufacturing partner in China, Chongqing Zongshen Automobile Co., Ltd. (“Zongshen”), for royalties to be derived from the sales of SOLOs by Zongshen in China when any such sales are made in accordance with the terms of our manufacturing agreement (the “Manufacturing Agreement”). The deferred revenue from any such royalties will be recognized in profit or loss on a periodic basis as and when the Zongshen builds and sells the permitted number of SOLOs in China under the Manufacturing Agreement.
Inventory
Inventory consists of parts and cars held for resale or for use in fixed fee contracts and is valued at the lower of cost and net realizable value. Cost is determined on the first-in, first-out basis.
Trademarks and patents
The Company expenses legal fees and filing costs associated with the development of its trademarks and patents.
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consolidated statements of comprehensive loss during the financial period in which they are incurred.
Gains and losses on disposals are determined by comparing the proceeds with the carrying amount and are recognized in the consolidated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hardware
33%
Computer software
50%
Vehicles
33%
Production molds
33%
Leasehold improvements
over term of lease
Right of use assets
over term of lease
Share-based payments
Share-based compensation expenses are measured at the fair value of the instruments issued and amortized over the vesting periods. Share-based payment expense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Restricted Stock Units
Restricted Stock Units (“RSU”s) are stock-based awards that may be granted by the Company to certain eligible participants pursuant to its current 2020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
Deferred Stock Units
Deferred Stock Units (“DSU”s) are stock-based awards that may be granted by the Company to certain eligible participants pursuant to its Plan. DSUs are accounted for as equity-settled share 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
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apitalized costs are amortized on a straight-line basis over the estimated useful life. To date, the Company did not have any development costs that met the capitalization criteria.
Derivative Liability
The Company accounts for its warrants as either equity or liabilities based upon the characteristics and provisions of each instrument. Warrants classified as equity are recorded at fair value as of the date of issuance on the Company’s consolidated statements of financial position and no further adjustments to their valuation are made. Warrants classified as derivative liabilities that require separate accounting as liabilities are recorded on the Company’s consolidated statement of financial position at their fair value on the date of issuance and will be revalued on each subsequent statement of financial position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Leases
In January 2016, the IASB issued IFRS 16 Leases (“IFRS 16”), which replaced IAS 17 Leases (“IAS 17”) and related interpretations. IFRS 16 introduces a single lessee accounting model eliminating the previous distinction between finance and operating leases. IFRS 16 requires the recognition of lease-related assets and liabilities on the statements of financial position, except for short-term leases and leases of low value underlying assets. Lessor accounting remained substantially unchanged.
The Company adopted IFRS 16 on January 1, 2019. The Company transitioned to IFRS 16 in accordance with the modified retrospective approach. The comparative information has not been restated and continues to be reported under IAS 17 and IFRIC 4 Determining whether an Arrangement contains a Lease. In calculating the lease liability at this date, the Company has chosen to apply practical expedients in IFRS 16, which include:
(i)
recognition exemption of short-term leases;
(ii)
recognition exemption of low-value leases;
(iii)
application of a single discount rate to a portfolio of leases with similar characteristics on transition;
(iv)
exclusion of initial direct costs from the measurement of the right-of-use assets upon transition;
(v)
application of hindsight in determining the applicable lease term at the date of transition; and
(vi)
election to not separate non-lease components from lease components, and instead account for each lease component and any associated non-lease components as a single lease component.
The adoption of IFRS 16 resulted in an increase of $1.6 million in total assets and total liabilities each for recognition of right-of-use assets and lease liabilities, respectively, and had no impact to opening retained earnings as at January 1, 2019. The majority of our property leases, which were previously treated as operating leases, were impacted by IFRS 16. The adoption of IFRS 16 has resulted in:
(i)
higher non-current assets related to the initial recognition of the present value of our unavoidable future lease payments as right-of-use assets under property, plant and equipment, adjusted by the amount of any prepaid or accrued lease payments relating to the lease recognized in the balance sheet as at January 1, 2019;
(ii)
higher current and non-current liabilities related to the concurrent recognition of lease liabilities, which are measured at the present value of the remaining fixed lease payments, discounted by our weighted average incremental borrowing rate of 5% to 10% as of January 1, 2019;
(iii)
replacement of rent expense previously recorded in operating expenses with depreciation expense of these right-of-use assets and higher finance costs related to the accretion and interest expense of the corresponding lease liabilities; and
(iv)
variable lease payments and non-lease components are expensed as incurred.
The new standard does not change the amount of cash transferred between the lessor and lessee but impacts the presentation of the operating and financing cash flows presented on the Company’s consolidated statement of cash flows by decreasing operating cash flows and increasing financing cash flows.
When measuring lease liabilities, the Company discounted lease payments using its incremental borrowing rate at January 1, 2019 of 5% to10%.
Operating lease commitment at December 31, 2018 as disclosed in the Company’s financial statement
$
1,575,738
Discounting effect using the incremental borrowing rate at January 1, 2019
278,192
1,297,546
Extension options reasonably certain to be exercised
255,978
Lease liabilities recognized at January 1, 2019
$
1,553,524
As a lessee
The Company assesses whether a contract is or contains a lease at the inception of the contract. Leases are recognized as a right-of-use asset and corresponding lease liability at the lease commencement date. The lease liability is measured at the present value of the future fixed payments and variable lease payments that depend on an index or rate over the lease term, less any lease incentives receivable, discounted using the lessee’s incremental borrowing rate, unless the implicit interest rate in the lease can be easily determined.
Lease liabilities are subsequently measured at amortized cost using the effective interest rate method. Lease terms applied are the contractual non-cancellable periods of the lease, plus periods covered by renewal or termination options, if the Company is reasonably certain to exercise those options. Lease liabilities are remeasured (with a corresponding adjustment to the right-of-use asset) when there is a change in the lease term, a change in the future lease payments resulting from a change in an index or rate used to determine those payments or when the lease contract is modified and the lease modification is not accounted for as a separate lease.
The right-of-use assets include the initial measurement of the corresponding lease liabilities, lease payments at or before the commencement date and any initial direct costs, less any lease incentives received before the commencement date. The right-of-use assets are subsequently measured at cost and are depreciated on a straight-line basis from the date the underlying asset is available for use over the lease term.
The Company recognizes the lease payments associated with these leases as an expense on a straight line basis over the lease term.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
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CGU) assets exceeds its recoverable amount. The Company has identified two CGUs including electric vehicles, which develop and manufacture electric vehicles for mass markets, and custom-built vehicles which develop and manufacture high-end custom-built vehicles. Impairment losses are recognized in the consolidated statements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at both CGU assets level and total assets level, or more frequently if indicators of impairment exis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cientific research and experimental development activity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s defined by Canadian income tax legislation) are refundable to the Company and are recorded as a receivable, while the tax credits earned now that the Company is a public company (as defined under Canadian tax laws) can be used to reduce future Canadian income taxes payable.
Deferred income tax
Deferred income tax is recognized, using the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52" customWidth="1" min="1" max="1"/>
    <col width="30" customWidth="1" min="2" max="2"/>
    <col width="30" customWidth="1" min="3" max="3"/>
  </cols>
  <sheetData>
    <row r="1">
      <c r="A1" s="1" t="inlineStr">
        <is>
          <t>Share capital - Options outstanding (Details)</t>
        </is>
      </c>
      <c r="B1" s="2" t="inlineStr">
        <is>
          <t>12 Months Ended</t>
        </is>
      </c>
    </row>
    <row r="2">
      <c r="B2" s="2" t="inlineStr">
        <is>
          <t>Dec. 31, 2020$ / sharesshares</t>
        </is>
      </c>
      <c r="C2" s="2" t="inlineStr">
        <is>
          <t>Dec. 31, 2020$ / sharesshares</t>
        </is>
      </c>
    </row>
    <row r="3">
      <c r="A3" s="3" t="inlineStr">
        <is>
          <t>Exercise price $ 0.30</t>
        </is>
      </c>
    </row>
    <row r="4">
      <c r="A4" s="5" t="inlineStr">
        <is>
          <t>Disclosure of classes of share capital [line items]</t>
        </is>
      </c>
    </row>
    <row r="5">
      <c r="A5" s="3" t="inlineStr">
        <is>
          <t>Weighted average contractual life</t>
        </is>
      </c>
      <c r="B5" s="3" t="inlineStr">
        <is>
          <t>1 year 5 months 12 days</t>
        </is>
      </c>
    </row>
    <row r="6">
      <c r="A6" s="3" t="inlineStr">
        <is>
          <t>Exercise price $ 0.80</t>
        </is>
      </c>
    </row>
    <row r="7">
      <c r="A7" s="5" t="inlineStr">
        <is>
          <t>Disclosure of classes of share capital [line items]</t>
        </is>
      </c>
    </row>
    <row r="8">
      <c r="A8" s="3" t="inlineStr">
        <is>
          <t>Weighted average contractual life</t>
        </is>
      </c>
      <c r="B8" s="3" t="inlineStr">
        <is>
          <t>1 year 11 months 12 days</t>
        </is>
      </c>
    </row>
    <row r="9">
      <c r="A9" s="3" t="inlineStr">
        <is>
          <t>Exercise price $ 2.00</t>
        </is>
      </c>
    </row>
    <row r="10">
      <c r="A10" s="5" t="inlineStr">
        <is>
          <t>Disclosure of classes of share capital [line items]</t>
        </is>
      </c>
    </row>
    <row r="11">
      <c r="A11" s="3" t="inlineStr">
        <is>
          <t>Weighted average contractual life</t>
        </is>
      </c>
      <c r="B11" s="3" t="inlineStr">
        <is>
          <t>3 years 1 month 21 days</t>
        </is>
      </c>
    </row>
    <row r="12">
      <c r="A12" s="3" t="inlineStr">
        <is>
          <t>Exercise price $ 1.80</t>
        </is>
      </c>
    </row>
    <row r="13">
      <c r="A13" s="5" t="inlineStr">
        <is>
          <t>Disclosure of classes of share capital [line items]</t>
        </is>
      </c>
    </row>
    <row r="14">
      <c r="A14" s="3" t="inlineStr">
        <is>
          <t>Weighted average contractual life</t>
        </is>
      </c>
      <c r="B14" s="3" t="inlineStr">
        <is>
          <t>5 years 9 months 18 days</t>
        </is>
      </c>
    </row>
    <row r="15">
      <c r="A15" s="3" t="inlineStr">
        <is>
          <t>Exercise price $ 1.91</t>
        </is>
      </c>
    </row>
    <row r="16">
      <c r="A16" s="5" t="inlineStr">
        <is>
          <t>Disclosure of classes of share capital [line items]</t>
        </is>
      </c>
    </row>
    <row r="17">
      <c r="A17" s="3" t="inlineStr">
        <is>
          <t>Weighted average contractual life</t>
        </is>
      </c>
      <c r="B17" s="3" t="inlineStr">
        <is>
          <t>5 years 11 months 5 days</t>
        </is>
      </c>
    </row>
    <row r="18">
      <c r="A18" s="3" t="inlineStr">
        <is>
          <t>Exercise price $ 2.45</t>
        </is>
      </c>
    </row>
    <row r="19">
      <c r="A19" s="5" t="inlineStr">
        <is>
          <t>Disclosure of classes of share capital [line items]</t>
        </is>
      </c>
    </row>
    <row r="20">
      <c r="A20" s="3" t="inlineStr">
        <is>
          <t>Weighted average contractual life</t>
        </is>
      </c>
      <c r="B20" s="3" t="inlineStr">
        <is>
          <t>5 years 7 months 2 days</t>
        </is>
      </c>
    </row>
    <row r="21">
      <c r="A21" s="3" t="inlineStr">
        <is>
          <t>Exercise price $ 2.53</t>
        </is>
      </c>
    </row>
    <row r="22">
      <c r="A22" s="5" t="inlineStr">
        <is>
          <t>Disclosure of classes of share capital [line items]</t>
        </is>
      </c>
    </row>
    <row r="23">
      <c r="A23" s="3" t="inlineStr">
        <is>
          <t>Weighted average contractual life</t>
        </is>
      </c>
      <c r="B23" s="3" t="inlineStr">
        <is>
          <t>3 years 3 months 18 days</t>
        </is>
      </c>
    </row>
    <row r="24">
      <c r="A24" s="3" t="inlineStr">
        <is>
          <t>Exercise price $ 9.60 USD</t>
        </is>
      </c>
    </row>
    <row r="25">
      <c r="A25" s="5" t="inlineStr">
        <is>
          <t>Disclosure of classes of share capital [line items]</t>
        </is>
      </c>
    </row>
    <row r="26">
      <c r="A26" s="3" t="inlineStr">
        <is>
          <t>Weighted average contractual life</t>
        </is>
      </c>
      <c r="B26" s="3" t="inlineStr">
        <is>
          <t>3 years 10 months 13 days</t>
        </is>
      </c>
    </row>
    <row r="27">
      <c r="A27" s="3" t="inlineStr">
        <is>
          <t>Exercise price $ 6.18 USD</t>
        </is>
      </c>
    </row>
    <row r="28">
      <c r="A28" s="5" t="inlineStr">
        <is>
          <t>Disclosure of classes of share capital [line items]</t>
        </is>
      </c>
    </row>
    <row r="29">
      <c r="A29" s="3" t="inlineStr">
        <is>
          <t>Weighted average contractual life</t>
        </is>
      </c>
      <c r="B29" s="3" t="inlineStr">
        <is>
          <t>4 years 7 months 10 days</t>
        </is>
      </c>
    </row>
    <row r="30">
      <c r="A30" s="3" t="inlineStr">
        <is>
          <t>Exercise price $ 5.00 USD</t>
        </is>
      </c>
    </row>
    <row r="31">
      <c r="A31" s="5" t="inlineStr">
        <is>
          <t>Disclosure of classes of share capital [line items]</t>
        </is>
      </c>
    </row>
    <row r="32">
      <c r="A32" s="3" t="inlineStr">
        <is>
          <t>Weighted average contractual life</t>
        </is>
      </c>
      <c r="B32" s="3" t="inlineStr">
        <is>
          <t>2 years 11 months 1 day</t>
        </is>
      </c>
    </row>
    <row r="33">
      <c r="A33" s="3" t="inlineStr">
        <is>
          <t>Exercise price $ 3.41 USD</t>
        </is>
      </c>
    </row>
    <row r="34">
      <c r="A34" s="5" t="inlineStr">
        <is>
          <t>Disclosure of classes of share capital [line items]</t>
        </is>
      </c>
    </row>
    <row r="35">
      <c r="A35" s="3" t="inlineStr">
        <is>
          <t>Weighted average contractual life</t>
        </is>
      </c>
      <c r="B35" s="3" t="inlineStr">
        <is>
          <t>6 years 6 months 22 days</t>
        </is>
      </c>
    </row>
    <row r="36">
      <c r="A36" s="3" t="inlineStr">
        <is>
          <t>Exercise price $ 3.77 USD</t>
        </is>
      </c>
    </row>
    <row r="37">
      <c r="A37" s="5" t="inlineStr">
        <is>
          <t>Disclosure of classes of share capital [line items]</t>
        </is>
      </c>
    </row>
    <row r="38">
      <c r="A38" s="3" t="inlineStr">
        <is>
          <t>Weighted average contractual life</t>
        </is>
      </c>
      <c r="B38" s="3" t="inlineStr">
        <is>
          <t>7 years 4 months 13 days</t>
        </is>
      </c>
    </row>
    <row r="39">
      <c r="A39" s="3" t="inlineStr">
        <is>
          <t>Exercise price $ 3.40 USD</t>
        </is>
      </c>
    </row>
    <row r="40">
      <c r="A40" s="5" t="inlineStr">
        <is>
          <t>Disclosure of classes of share capital [line items]</t>
        </is>
      </c>
    </row>
    <row r="41">
      <c r="A41" s="3" t="inlineStr">
        <is>
          <t>Weighted average contractual life</t>
        </is>
      </c>
      <c r="B41" s="3" t="inlineStr">
        <is>
          <t>5 years 2 months 19 days</t>
        </is>
      </c>
    </row>
    <row r="42">
      <c r="A42" s="3" t="inlineStr">
        <is>
          <t>Exercise price $ 2.62 USD</t>
        </is>
      </c>
    </row>
    <row r="43">
      <c r="A43" s="5" t="inlineStr">
        <is>
          <t>Disclosure of classes of share capital [line items]</t>
        </is>
      </c>
    </row>
    <row r="44">
      <c r="A44" s="3" t="inlineStr">
        <is>
          <t>Weighted average contractual life</t>
        </is>
      </c>
      <c r="B44" s="3" t="inlineStr">
        <is>
          <t>1 year 5 months 23 days</t>
        </is>
      </c>
    </row>
    <row r="45">
      <c r="A45" s="3" t="inlineStr">
        <is>
          <t>Stock options</t>
        </is>
      </c>
    </row>
    <row r="46">
      <c r="A46" s="5" t="inlineStr">
        <is>
          <t>Disclosure of classes of share capital [line items]</t>
        </is>
      </c>
    </row>
    <row r="47">
      <c r="A47" s="3" t="inlineStr">
        <is>
          <t>Number of options outstanding</t>
        </is>
      </c>
      <c r="B47" s="4" t="n">
        <v>13008364</v>
      </c>
      <c r="C47" s="4" t="n">
        <v>13008364</v>
      </c>
    </row>
    <row r="48">
      <c r="A48" s="3" t="inlineStr">
        <is>
          <t>Number of options exercisable</t>
        </is>
      </c>
      <c r="B48" s="4" t="n">
        <v>9396600</v>
      </c>
      <c r="C48" s="4" t="n">
        <v>9396600</v>
      </c>
    </row>
    <row r="49">
      <c r="A49" s="3" t="inlineStr">
        <is>
          <t>Stock options | Exercise price $ 0.30</t>
        </is>
      </c>
    </row>
    <row r="50">
      <c r="A50" s="5" t="inlineStr">
        <is>
          <t>Disclosure of classes of share capital [line items]</t>
        </is>
      </c>
    </row>
    <row r="51">
      <c r="A51" s="3" t="inlineStr">
        <is>
          <t>Exercise price | $ / shares</t>
        </is>
      </c>
      <c r="B51" s="7" t="n">
        <v>0.3</v>
      </c>
    </row>
    <row r="52">
      <c r="A52" s="3" t="inlineStr">
        <is>
          <t>Number of options outstanding</t>
        </is>
      </c>
      <c r="B52" s="4" t="n">
        <v>2152273</v>
      </c>
      <c r="C52" s="4" t="n">
        <v>2152273</v>
      </c>
    </row>
    <row r="53">
      <c r="A53" s="3" t="inlineStr">
        <is>
          <t>Number of options exercisable</t>
        </is>
      </c>
      <c r="B53" s="4" t="n">
        <v>2152273</v>
      </c>
      <c r="C53" s="4" t="n">
        <v>2152273</v>
      </c>
    </row>
    <row r="54">
      <c r="A54" s="3" t="inlineStr">
        <is>
          <t>Stock options | Exercise price $ 0.80</t>
        </is>
      </c>
    </row>
    <row r="55">
      <c r="A55" s="5" t="inlineStr">
        <is>
          <t>Disclosure of classes of share capital [line items]</t>
        </is>
      </c>
    </row>
    <row r="56">
      <c r="A56" s="3" t="inlineStr">
        <is>
          <t>Exercise price | $ / shares</t>
        </is>
      </c>
      <c r="B56" s="7" t="n">
        <v>0.8</v>
      </c>
    </row>
    <row r="57">
      <c r="A57" s="3" t="inlineStr">
        <is>
          <t>Number of options outstanding</t>
        </is>
      </c>
      <c r="B57" s="4" t="n">
        <v>387211</v>
      </c>
      <c r="C57" s="4" t="n">
        <v>387211</v>
      </c>
    </row>
    <row r="58">
      <c r="A58" s="3" t="inlineStr">
        <is>
          <t>Number of options exercisable</t>
        </is>
      </c>
      <c r="B58" s="4" t="n">
        <v>387211</v>
      </c>
      <c r="C58" s="4" t="n">
        <v>387211</v>
      </c>
    </row>
    <row r="59">
      <c r="A59" s="3" t="inlineStr">
        <is>
          <t>Stock options | Exercise price $ 2.00</t>
        </is>
      </c>
    </row>
    <row r="60">
      <c r="A60" s="5" t="inlineStr">
        <is>
          <t>Disclosure of classes of share capital [line items]</t>
        </is>
      </c>
    </row>
    <row r="61">
      <c r="A61" s="3" t="inlineStr">
        <is>
          <t>Exercise price | $ / shares</t>
        </is>
      </c>
      <c r="B61" s="6" t="n">
        <v>2</v>
      </c>
    </row>
    <row r="62">
      <c r="A62" s="3" t="inlineStr">
        <is>
          <t>Number of options outstanding</t>
        </is>
      </c>
      <c r="B62" s="4" t="n">
        <v>122604</v>
      </c>
      <c r="C62" s="4" t="n">
        <v>122604</v>
      </c>
    </row>
    <row r="63">
      <c r="A63" s="3" t="inlineStr">
        <is>
          <t>Number of options exercisable</t>
        </is>
      </c>
      <c r="B63" s="4" t="n">
        <v>114104</v>
      </c>
      <c r="C63" s="4" t="n">
        <v>114104</v>
      </c>
    </row>
    <row r="64">
      <c r="A64" s="3" t="inlineStr">
        <is>
          <t>Stock options | Exercise price $ 1.80</t>
        </is>
      </c>
    </row>
    <row r="65">
      <c r="A65" s="5" t="inlineStr">
        <is>
          <t>Disclosure of classes of share capital [line items]</t>
        </is>
      </c>
    </row>
    <row r="66">
      <c r="A66" s="3" t="inlineStr">
        <is>
          <t>Exercise price | $ / shares</t>
        </is>
      </c>
      <c r="B66" s="7" t="n">
        <v>1.8</v>
      </c>
    </row>
    <row r="67">
      <c r="A67" s="3" t="inlineStr">
        <is>
          <t>Weighted average contractual life</t>
        </is>
      </c>
      <c r="B67" s="3" t="inlineStr">
        <is>
          <t>1 year 5 months 12 days</t>
        </is>
      </c>
    </row>
    <row r="68">
      <c r="A68" s="3" t="inlineStr">
        <is>
          <t>Number of options outstanding</t>
        </is>
      </c>
      <c r="B68" s="4" t="n">
        <v>120000</v>
      </c>
      <c r="C68" s="4" t="n">
        <v>120000</v>
      </c>
    </row>
    <row r="69">
      <c r="A69" s="3" t="inlineStr">
        <is>
          <t>Number of options exercisable</t>
        </is>
      </c>
      <c r="B69" s="4" t="n">
        <v>120000</v>
      </c>
      <c r="C69" s="4" t="n">
        <v>120000</v>
      </c>
    </row>
    <row r="70">
      <c r="A70" s="3" t="inlineStr">
        <is>
          <t>Stock options | Exercise price $ 1.91</t>
        </is>
      </c>
    </row>
    <row r="71">
      <c r="A71" s="5" t="inlineStr">
        <is>
          <t>Disclosure of classes of share capital [line items]</t>
        </is>
      </c>
    </row>
    <row r="72">
      <c r="A72" s="3" t="inlineStr">
        <is>
          <t>Exercise price | $ / shares</t>
        </is>
      </c>
      <c r="C72" s="7" t="n">
        <v>1.91</v>
      </c>
    </row>
    <row r="73">
      <c r="A73" s="3" t="inlineStr">
        <is>
          <t>Weighted average contractual life</t>
        </is>
      </c>
      <c r="B73" s="3" t="inlineStr">
        <is>
          <t>1 year 11 months 12 days</t>
        </is>
      </c>
    </row>
    <row r="74">
      <c r="A74" s="3" t="inlineStr">
        <is>
          <t>Number of options outstanding</t>
        </is>
      </c>
      <c r="B74" s="4" t="n">
        <v>5050000</v>
      </c>
      <c r="C74" s="4" t="n">
        <v>5050000</v>
      </c>
    </row>
    <row r="75">
      <c r="A75" s="3" t="inlineStr">
        <is>
          <t>Number of options exercisable</t>
        </is>
      </c>
      <c r="B75" s="4" t="n">
        <v>2953285</v>
      </c>
      <c r="C75" s="4" t="n">
        <v>2953285</v>
      </c>
    </row>
    <row r="76">
      <c r="A76" s="3" t="inlineStr">
        <is>
          <t>Stock options | Exercise price $ 2.45</t>
        </is>
      </c>
    </row>
    <row r="77">
      <c r="A77" s="5" t="inlineStr">
        <is>
          <t>Disclosure of classes of share capital [line items]</t>
        </is>
      </c>
    </row>
    <row r="78">
      <c r="A78" s="3" t="inlineStr">
        <is>
          <t>Exercise price | $ / shares</t>
        </is>
      </c>
      <c r="C78" s="7" t="n">
        <v>2.45</v>
      </c>
    </row>
    <row r="79">
      <c r="A79" s="3" t="inlineStr">
        <is>
          <t>Weighted average contractual life</t>
        </is>
      </c>
      <c r="B79" s="3" t="inlineStr">
        <is>
          <t>3 years 1 month 21 days</t>
        </is>
      </c>
    </row>
    <row r="80">
      <c r="A80" s="3" t="inlineStr">
        <is>
          <t>Number of options outstanding</t>
        </is>
      </c>
      <c r="B80" s="4" t="n">
        <v>1250000</v>
      </c>
      <c r="C80" s="4" t="n">
        <v>1250000</v>
      </c>
    </row>
    <row r="81">
      <c r="A81" s="3" t="inlineStr">
        <is>
          <t>Number of options exercisable</t>
        </is>
      </c>
      <c r="B81" s="4" t="n">
        <v>1250000</v>
      </c>
      <c r="C81" s="4" t="n">
        <v>1250000</v>
      </c>
    </row>
    <row r="82">
      <c r="A82" s="3" t="inlineStr">
        <is>
          <t>Stock options | Exercise price $ 2.53</t>
        </is>
      </c>
    </row>
    <row r="83">
      <c r="A83" s="5" t="inlineStr">
        <is>
          <t>Disclosure of classes of share capital [line items]</t>
        </is>
      </c>
    </row>
    <row r="84">
      <c r="A84" s="3" t="inlineStr">
        <is>
          <t>Exercise price | $ / shares</t>
        </is>
      </c>
      <c r="C84" s="7" t="n">
        <v>2.53</v>
      </c>
    </row>
    <row r="85">
      <c r="A85" s="3" t="inlineStr">
        <is>
          <t>Weighted average contractual life</t>
        </is>
      </c>
      <c r="B85" s="3" t="inlineStr">
        <is>
          <t>5 years 9 months 18 days</t>
        </is>
      </c>
    </row>
    <row r="86">
      <c r="A86" s="3" t="inlineStr">
        <is>
          <t>Number of options outstanding</t>
        </is>
      </c>
      <c r="B86" s="4" t="n">
        <v>131818</v>
      </c>
      <c r="C86" s="4" t="n">
        <v>131818</v>
      </c>
    </row>
    <row r="87">
      <c r="A87" s="3" t="inlineStr">
        <is>
          <t>Number of options exercisable</t>
        </is>
      </c>
      <c r="B87" s="4" t="n">
        <v>131818</v>
      </c>
      <c r="C87" s="4" t="n">
        <v>131818</v>
      </c>
    </row>
    <row r="88">
      <c r="A88" s="3" t="inlineStr">
        <is>
          <t>Stock options | Exercise Price $2.62 USD</t>
        </is>
      </c>
    </row>
    <row r="89">
      <c r="A89" s="5" t="inlineStr">
        <is>
          <t>Disclosure of classes of share capital [line items]</t>
        </is>
      </c>
    </row>
    <row r="90">
      <c r="A90" s="3" t="inlineStr">
        <is>
          <t>Weighted average contractual life</t>
        </is>
      </c>
      <c r="B90" s="3" t="inlineStr">
        <is>
          <t>4 years 7 months 10 days</t>
        </is>
      </c>
    </row>
    <row r="91">
      <c r="A91" s="3" t="inlineStr">
        <is>
          <t>Stock options | Exercise Price $1.91 USD</t>
        </is>
      </c>
    </row>
    <row r="92">
      <c r="A92" s="5" t="inlineStr">
        <is>
          <t>Disclosure of classes of share capital [line items]</t>
        </is>
      </c>
    </row>
    <row r="93">
      <c r="A93" s="3" t="inlineStr">
        <is>
          <t>Weighted average contractual life</t>
        </is>
      </c>
      <c r="B93" s="3" t="inlineStr">
        <is>
          <t>3 years 10 months 13 days</t>
        </is>
      </c>
    </row>
    <row r="94">
      <c r="A94" s="3" t="inlineStr">
        <is>
          <t>Stock options | Exercise price $ 9.60 USD</t>
        </is>
      </c>
    </row>
    <row r="95">
      <c r="A95" s="5" t="inlineStr">
        <is>
          <t>Disclosure of classes of share capital [line items]</t>
        </is>
      </c>
    </row>
    <row r="96">
      <c r="A96" s="3" t="inlineStr">
        <is>
          <t>Exercise price | $ / shares</t>
        </is>
      </c>
      <c r="C96" s="7" t="n">
        <v>9.6</v>
      </c>
    </row>
    <row r="97">
      <c r="A97" s="3" t="inlineStr">
        <is>
          <t>Weighted average contractual life</t>
        </is>
      </c>
      <c r="B97" s="3" t="inlineStr">
        <is>
          <t>7 years 4 months 13 days</t>
        </is>
      </c>
    </row>
    <row r="98">
      <c r="A98" s="3" t="inlineStr">
        <is>
          <t>Number of options outstanding</t>
        </is>
      </c>
      <c r="B98" s="4" t="n">
        <v>135102</v>
      </c>
      <c r="C98" s="4" t="n">
        <v>135102</v>
      </c>
    </row>
    <row r="99">
      <c r="A99" s="3" t="inlineStr">
        <is>
          <t>Number of options exercisable</t>
        </is>
      </c>
      <c r="B99" s="4" t="n">
        <v>104379</v>
      </c>
      <c r="C99" s="4" t="n">
        <v>104379</v>
      </c>
    </row>
    <row r="100">
      <c r="A100" s="3" t="inlineStr">
        <is>
          <t>Stock options | Exercise Price $2.53 USD</t>
        </is>
      </c>
    </row>
    <row r="101">
      <c r="A101" s="5" t="inlineStr">
        <is>
          <t>Disclosure of classes of share capital [line items]</t>
        </is>
      </c>
    </row>
    <row r="102">
      <c r="A102" s="3" t="inlineStr">
        <is>
          <t>Weighted average contractual life</t>
        </is>
      </c>
      <c r="B102" s="3" t="inlineStr">
        <is>
          <t>2 years 11 months 1 day</t>
        </is>
      </c>
    </row>
    <row r="103">
      <c r="A103" s="3" t="inlineStr">
        <is>
          <t>Stock options | Exercise price $ 6.18 USD</t>
        </is>
      </c>
    </row>
    <row r="104">
      <c r="A104" s="5" t="inlineStr">
        <is>
          <t>Disclosure of classes of share capital [line items]</t>
        </is>
      </c>
    </row>
    <row r="105">
      <c r="A105" s="3" t="inlineStr">
        <is>
          <t>Exercise price | $ / shares</t>
        </is>
      </c>
      <c r="C105" s="7" t="n">
        <v>6.18</v>
      </c>
    </row>
    <row r="106">
      <c r="A106" s="3" t="inlineStr">
        <is>
          <t>Weighted average contractual life</t>
        </is>
      </c>
      <c r="B106" s="3" t="inlineStr">
        <is>
          <t>6 years 6 months 22 days</t>
        </is>
      </c>
    </row>
    <row r="107">
      <c r="A107" s="3" t="inlineStr">
        <is>
          <t>Number of options outstanding</t>
        </is>
      </c>
      <c r="B107" s="4" t="n">
        <v>25000</v>
      </c>
      <c r="C107" s="4" t="n">
        <v>25000</v>
      </c>
    </row>
    <row r="108">
      <c r="A108" s="3" t="inlineStr">
        <is>
          <t>Number of options exercisable</t>
        </is>
      </c>
      <c r="B108" s="4" t="n">
        <v>15107</v>
      </c>
      <c r="C108" s="4" t="n">
        <v>15107</v>
      </c>
    </row>
    <row r="109">
      <c r="A109" s="3" t="inlineStr">
        <is>
          <t>Stock options | Exercise price $ 5.00 USD</t>
        </is>
      </c>
    </row>
    <row r="110">
      <c r="A110" s="5" t="inlineStr">
        <is>
          <t>Disclosure of classes of share capital [line items]</t>
        </is>
      </c>
    </row>
    <row r="111">
      <c r="A111" s="3" t="inlineStr">
        <is>
          <t>Exercise price | $ / shares</t>
        </is>
      </c>
      <c r="C111" s="6" t="n">
        <v>5</v>
      </c>
    </row>
    <row r="112">
      <c r="A112" s="3" t="inlineStr">
        <is>
          <t>Weighted average contractual life</t>
        </is>
      </c>
      <c r="B112" s="3" t="inlineStr">
        <is>
          <t>5 years 2 months 19 days</t>
        </is>
      </c>
    </row>
    <row r="113">
      <c r="A113" s="3" t="inlineStr">
        <is>
          <t>Number of options outstanding</t>
        </is>
      </c>
      <c r="B113" s="4" t="n">
        <v>193629</v>
      </c>
      <c r="C113" s="4" t="n">
        <v>193629</v>
      </c>
    </row>
    <row r="114">
      <c r="A114" s="3" t="inlineStr">
        <is>
          <t>Number of options exercisable</t>
        </is>
      </c>
      <c r="B114" s="4" t="n">
        <v>193629</v>
      </c>
      <c r="C114" s="4" t="n">
        <v>193629</v>
      </c>
    </row>
    <row r="115">
      <c r="A115" s="3" t="inlineStr">
        <is>
          <t>Stock options | Exercise price $ 3.41 USD</t>
        </is>
      </c>
    </row>
    <row r="116">
      <c r="A116" s="5" t="inlineStr">
        <is>
          <t>Disclosure of classes of share capital [line items]</t>
        </is>
      </c>
    </row>
    <row r="117">
      <c r="A117" s="3" t="inlineStr">
        <is>
          <t>Exercise price | $ / shares</t>
        </is>
      </c>
      <c r="C117" s="7" t="n">
        <v>3.41</v>
      </c>
    </row>
    <row r="118">
      <c r="A118" s="3" t="inlineStr">
        <is>
          <t>Weighted average contractual life</t>
        </is>
      </c>
      <c r="B118" s="3" t="inlineStr">
        <is>
          <t>3 years 3 months 18 days</t>
        </is>
      </c>
    </row>
    <row r="119">
      <c r="A119" s="3" t="inlineStr">
        <is>
          <t>Number of options outstanding</t>
        </is>
      </c>
      <c r="B119" s="4" t="n">
        <v>1400727</v>
      </c>
      <c r="C119" s="4" t="n">
        <v>1400727</v>
      </c>
    </row>
    <row r="120">
      <c r="A120" s="3" t="inlineStr">
        <is>
          <t>Number of options exercisable</t>
        </is>
      </c>
      <c r="B120" s="4" t="n">
        <v>535314</v>
      </c>
      <c r="C120" s="4" t="n">
        <v>535314</v>
      </c>
    </row>
    <row r="121">
      <c r="A121" s="3" t="inlineStr">
        <is>
          <t>Stock options | Exercise price $ 3.77 USD</t>
        </is>
      </c>
    </row>
    <row r="122">
      <c r="A122" s="5" t="inlineStr">
        <is>
          <t>Disclosure of classes of share capital [line items]</t>
        </is>
      </c>
    </row>
    <row r="123">
      <c r="A123" s="3" t="inlineStr">
        <is>
          <t>Exercise price | $ / shares</t>
        </is>
      </c>
      <c r="C123" s="7" t="n">
        <v>3.77</v>
      </c>
    </row>
    <row r="124">
      <c r="A124" s="3" t="inlineStr">
        <is>
          <t>Weighted average contractual life</t>
        </is>
      </c>
      <c r="B124" s="3" t="inlineStr">
        <is>
          <t>1 year 5 months 23 days</t>
        </is>
      </c>
    </row>
    <row r="125">
      <c r="A125" s="3" t="inlineStr">
        <is>
          <t>Number of options outstanding</t>
        </is>
      </c>
      <c r="B125" s="4" t="n">
        <v>295000</v>
      </c>
      <c r="C125" s="4" t="n">
        <v>295000</v>
      </c>
    </row>
    <row r="126">
      <c r="A126" s="3" t="inlineStr">
        <is>
          <t>Number of options exercisable</t>
        </is>
      </c>
      <c r="B126" s="4" t="n">
        <v>66355</v>
      </c>
      <c r="C126" s="4" t="n">
        <v>66355</v>
      </c>
    </row>
    <row r="127">
      <c r="A127" s="3" t="inlineStr">
        <is>
          <t>Stock options | Exercise price $ 3.40 USD</t>
        </is>
      </c>
    </row>
    <row r="128">
      <c r="A128" s="5" t="inlineStr">
        <is>
          <t>Disclosure of classes of share capital [line items]</t>
        </is>
      </c>
    </row>
    <row r="129">
      <c r="A129" s="3" t="inlineStr">
        <is>
          <t>Exercise price | $ / shares</t>
        </is>
      </c>
      <c r="C129" s="7" t="n">
        <v>3.4</v>
      </c>
    </row>
    <row r="130">
      <c r="A130" s="3" t="inlineStr">
        <is>
          <t>Weighted average contractual life</t>
        </is>
      </c>
      <c r="B130" s="3" t="inlineStr">
        <is>
          <t>5 years 7 months 2 days</t>
        </is>
      </c>
    </row>
    <row r="131">
      <c r="A131" s="3" t="inlineStr">
        <is>
          <t>Number of options outstanding</t>
        </is>
      </c>
      <c r="B131" s="4" t="n">
        <v>1045000</v>
      </c>
      <c r="C131" s="4" t="n">
        <v>1045000</v>
      </c>
    </row>
    <row r="132">
      <c r="A132" s="3" t="inlineStr">
        <is>
          <t>Number of options exercisable</t>
        </is>
      </c>
      <c r="B132" s="4" t="n">
        <v>1045000</v>
      </c>
      <c r="C132" s="4" t="n">
        <v>1045000</v>
      </c>
    </row>
    <row r="133">
      <c r="A133" s="3" t="inlineStr">
        <is>
          <t>Stock options | Exercise price $ 2.62 USD</t>
        </is>
      </c>
    </row>
    <row r="134">
      <c r="A134" s="5" t="inlineStr">
        <is>
          <t>Disclosure of classes of share capital [line items]</t>
        </is>
      </c>
    </row>
    <row r="135">
      <c r="A135" s="3" t="inlineStr">
        <is>
          <t>Exercise price | $ / shares</t>
        </is>
      </c>
      <c r="C135" s="7" t="n">
        <v>2.62</v>
      </c>
    </row>
    <row r="136">
      <c r="A136" s="3" t="inlineStr">
        <is>
          <t>Weighted average contractual life</t>
        </is>
      </c>
      <c r="B136" s="3" t="inlineStr">
        <is>
          <t>5 years 11 months 5 days</t>
        </is>
      </c>
    </row>
    <row r="137">
      <c r="A137" s="3" t="inlineStr">
        <is>
          <t>Number of options outstanding</t>
        </is>
      </c>
      <c r="B137" s="4" t="n">
        <v>700000</v>
      </c>
      <c r="C137" s="4" t="n">
        <v>700000</v>
      </c>
    </row>
    <row r="138">
      <c r="A138" s="3" t="inlineStr">
        <is>
          <t>Number of options exercisable</t>
        </is>
      </c>
      <c r="B138" s="4" t="n">
        <v>328125</v>
      </c>
      <c r="C138" s="4" t="n">
        <v>3281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 The changes in warrants (Details) - Warrants - $ / shares</t>
        </is>
      </c>
      <c r="B1" s="2" t="inlineStr">
        <is>
          <t>12 Months Ended</t>
        </is>
      </c>
    </row>
    <row r="2">
      <c r="B2" s="2" t="inlineStr">
        <is>
          <t>Dec. 31, 2020</t>
        </is>
      </c>
      <c r="C2" s="2" t="inlineStr">
        <is>
          <t>Dec. 31, 2019</t>
        </is>
      </c>
    </row>
    <row r="3">
      <c r="A3" s="5" t="inlineStr">
        <is>
          <t>Disclosure of classes of share capital [line items]</t>
        </is>
      </c>
    </row>
    <row r="4">
      <c r="A4" s="3" t="inlineStr">
        <is>
          <t>Number of warrants, Warrants outstanding, beginning</t>
        </is>
      </c>
      <c r="B4" s="4" t="n">
        <v>20603396</v>
      </c>
      <c r="C4" s="4" t="n">
        <v>22369718</v>
      </c>
    </row>
    <row r="5">
      <c r="A5" s="3" t="inlineStr">
        <is>
          <t>Number of warrants, Warrants exercised</t>
        </is>
      </c>
      <c r="B5" s="4" t="n">
        <v>-5387200</v>
      </c>
      <c r="C5" s="4" t="n">
        <v>-1116322</v>
      </c>
    </row>
    <row r="6">
      <c r="A6" s="3" t="inlineStr">
        <is>
          <t>Number of warrants expired</t>
        </is>
      </c>
      <c r="B6" s="4" t="n">
        <v>-145313</v>
      </c>
      <c r="C6" s="4" t="n">
        <v>-650000</v>
      </c>
    </row>
    <row r="7">
      <c r="A7" s="3" t="inlineStr">
        <is>
          <t>Number of warrants, Warrants outstanding, ending</t>
        </is>
      </c>
      <c r="B7" s="4" t="n">
        <v>15070883</v>
      </c>
      <c r="C7" s="4" t="n">
        <v>20603396</v>
      </c>
    </row>
    <row r="8">
      <c r="A8" s="3" t="inlineStr">
        <is>
          <t>Weighted average exercise price, Warrants outstanding, beginning</t>
        </is>
      </c>
      <c r="B8" s="7" t="n">
        <v>3.57</v>
      </c>
      <c r="C8" s="7" t="n">
        <v>3.81</v>
      </c>
    </row>
    <row r="9">
      <c r="A9" s="3" t="inlineStr">
        <is>
          <t>Weighted average exercise price, Warrants exercised</t>
        </is>
      </c>
      <c r="B9" s="11" t="n">
        <v>2.49</v>
      </c>
      <c r="C9" s="11" t="n">
        <v>2.85</v>
      </c>
    </row>
    <row r="10">
      <c r="A10" s="3" t="inlineStr">
        <is>
          <t>Weighted average exercise price, Warrants expired</t>
        </is>
      </c>
      <c r="B10" s="11" t="n">
        <v>1.49</v>
      </c>
      <c r="C10" s="11" t="n">
        <v>15.35</v>
      </c>
    </row>
    <row r="11">
      <c r="A11" s="3" t="inlineStr">
        <is>
          <t>Weighted average exercise price, Warrants outstanding, ending</t>
        </is>
      </c>
      <c r="B11" s="7" t="n">
        <v>4.01</v>
      </c>
      <c r="C11" s="7" t="n">
        <v>3.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 capital - Fair value of options (Details) - Stock options</t>
        </is>
      </c>
      <c r="B1" s="2" t="inlineStr">
        <is>
          <t>12 Months Ended</t>
        </is>
      </c>
    </row>
    <row r="2">
      <c r="B2" s="2" t="inlineStr">
        <is>
          <t>Dec. 31, 2020</t>
        </is>
      </c>
      <c r="C2" s="2" t="inlineStr">
        <is>
          <t>Dec. 31, 2019</t>
        </is>
      </c>
    </row>
    <row r="3">
      <c r="A3" s="5" t="inlineStr">
        <is>
          <t>Disclosure of classes of share capital [line items]</t>
        </is>
      </c>
    </row>
    <row r="4">
      <c r="A4" s="3" t="inlineStr">
        <is>
          <t>Annualized volatility</t>
        </is>
      </c>
      <c r="B4" s="3" t="inlineStr">
        <is>
          <t>62.29%</t>
        </is>
      </c>
      <c r="C4" s="3" t="inlineStr">
        <is>
          <t>62.29%</t>
        </is>
      </c>
    </row>
    <row r="5">
      <c r="A5" s="3" t="inlineStr">
        <is>
          <t>Dividend rate</t>
        </is>
      </c>
      <c r="B5" s="3" t="inlineStr">
        <is>
          <t>0.00%</t>
        </is>
      </c>
      <c r="C5" s="3" t="inlineStr">
        <is>
          <t>0.00%</t>
        </is>
      </c>
    </row>
    <row r="6">
      <c r="A6" s="3" t="inlineStr">
        <is>
          <t>Minimum</t>
        </is>
      </c>
    </row>
    <row r="7">
      <c r="A7" s="5" t="inlineStr">
        <is>
          <t>Disclosure of classes of share capital [line items]</t>
        </is>
      </c>
    </row>
    <row r="8">
      <c r="A8" s="3" t="inlineStr">
        <is>
          <t>Expected life of options</t>
        </is>
      </c>
      <c r="B8" s="3" t="inlineStr">
        <is>
          <t>3 years</t>
        </is>
      </c>
      <c r="C8" s="3" t="inlineStr">
        <is>
          <t>3 years</t>
        </is>
      </c>
    </row>
    <row r="9">
      <c r="A9" s="3" t="inlineStr">
        <is>
          <t>Risk-free interest rate</t>
        </is>
      </c>
      <c r="B9" s="3" t="inlineStr">
        <is>
          <t>0.29%</t>
        </is>
      </c>
      <c r="C9" s="3" t="inlineStr">
        <is>
          <t>1.25%</t>
        </is>
      </c>
    </row>
    <row r="10">
      <c r="A10" s="3" t="inlineStr">
        <is>
          <t>Maximum</t>
        </is>
      </c>
    </row>
    <row r="11">
      <c r="A11" s="5" t="inlineStr">
        <is>
          <t>Disclosure of classes of share capital [line items]</t>
        </is>
      </c>
    </row>
    <row r="12">
      <c r="A12" s="3" t="inlineStr">
        <is>
          <t>Expected life of options</t>
        </is>
      </c>
      <c r="B12" s="3" t="inlineStr">
        <is>
          <t>5 years</t>
        </is>
      </c>
      <c r="C12" s="3" t="inlineStr">
        <is>
          <t>5 years</t>
        </is>
      </c>
    </row>
    <row r="13">
      <c r="A13" s="3" t="inlineStr">
        <is>
          <t>Risk-free interest rate</t>
        </is>
      </c>
      <c r="B13" s="3" t="inlineStr">
        <is>
          <t>0.42%</t>
        </is>
      </c>
      <c r="C13" s="3" t="inlineStr">
        <is>
          <t>1.58%</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30" customWidth="1" min="2" max="2"/>
    <col width="30" customWidth="1" min="3" max="3"/>
    <col width="20" customWidth="1" min="4" max="4"/>
    <col width="20" customWidth="1" min="5" max="5"/>
  </cols>
  <sheetData>
    <row r="1">
      <c r="A1" s="1" t="inlineStr">
        <is>
          <t>Share capital - Warrants outstanding (Details) - Warrants</t>
        </is>
      </c>
      <c r="B1" s="2" t="inlineStr">
        <is>
          <t>12 Months Ended</t>
        </is>
      </c>
    </row>
    <row r="2">
      <c r="B2" s="2" t="inlineStr">
        <is>
          <t>Dec. 31, 2020$ / sharesshares</t>
        </is>
      </c>
      <c r="C2" s="2" t="inlineStr">
        <is>
          <t>Dec. 31, 2020$ / sharesshares</t>
        </is>
      </c>
      <c r="D2" s="2" t="inlineStr">
        <is>
          <t>Dec. 31, 2019shares</t>
        </is>
      </c>
      <c r="E2" s="2" t="inlineStr">
        <is>
          <t>Dec. 31, 2018shares</t>
        </is>
      </c>
    </row>
    <row r="3">
      <c r="A3" s="5" t="inlineStr">
        <is>
          <t>Disclosure of classes of share capital [line items]</t>
        </is>
      </c>
    </row>
    <row r="4">
      <c r="A4" s="3" t="inlineStr">
        <is>
          <t>Weighted average contractual life</t>
        </is>
      </c>
      <c r="B4" s="3" t="inlineStr">
        <is>
          <t>1 year 6 months 22 days</t>
        </is>
      </c>
    </row>
    <row r="5">
      <c r="A5" s="3" t="inlineStr">
        <is>
          <t>Number of warrants outstanding | shares</t>
        </is>
      </c>
      <c r="B5" s="4" t="n">
        <v>15070883</v>
      </c>
      <c r="C5" s="4" t="n">
        <v>15070883</v>
      </c>
      <c r="D5" s="4" t="n">
        <v>20603396</v>
      </c>
      <c r="E5" s="4" t="n">
        <v>22369718</v>
      </c>
    </row>
    <row r="6">
      <c r="A6" s="3" t="inlineStr">
        <is>
          <t>Non-Transferable Warrants $0.80 CAD - $16.00 CAD</t>
        </is>
      </c>
    </row>
    <row r="7">
      <c r="A7" s="5" t="inlineStr">
        <is>
          <t>Disclosure of classes of share capital [line items]</t>
        </is>
      </c>
    </row>
    <row r="8">
      <c r="A8" s="3" t="inlineStr">
        <is>
          <t>Weighted average contractual life</t>
        </is>
      </c>
      <c r="B8" s="3" t="inlineStr">
        <is>
          <t>10 months 24 days</t>
        </is>
      </c>
    </row>
    <row r="9">
      <c r="A9" s="3" t="inlineStr">
        <is>
          <t>Number of warrants outstanding | shares</t>
        </is>
      </c>
      <c r="B9" s="4" t="n">
        <v>9231196</v>
      </c>
      <c r="C9" s="4" t="n">
        <v>9231196</v>
      </c>
    </row>
    <row r="10">
      <c r="A10" s="3" t="inlineStr">
        <is>
          <t>Non-Transferable Warrants $0.80 CAD - $16.00 CAD | Minimum</t>
        </is>
      </c>
    </row>
    <row r="11">
      <c r="A11" s="5" t="inlineStr">
        <is>
          <t>Disclosure of classes of share capital [line items]</t>
        </is>
      </c>
    </row>
    <row r="12">
      <c r="A12" s="3" t="inlineStr">
        <is>
          <t>Exercise price</t>
        </is>
      </c>
      <c r="B12" s="7" t="n">
        <v>0.8</v>
      </c>
    </row>
    <row r="13">
      <c r="A13" s="3" t="inlineStr">
        <is>
          <t>Non-Transferable Warrants $0.80 CAD - $16.00 CAD | Maximum</t>
        </is>
      </c>
    </row>
    <row r="14">
      <c r="A14" s="5" t="inlineStr">
        <is>
          <t>Disclosure of classes of share capital [line items]</t>
        </is>
      </c>
    </row>
    <row r="15">
      <c r="A15" s="3" t="inlineStr">
        <is>
          <t>Exercise price</t>
        </is>
      </c>
      <c r="B15" s="6" t="n">
        <v>16</v>
      </c>
    </row>
    <row r="16">
      <c r="A16" s="3" t="inlineStr">
        <is>
          <t>Non-Transferable Warrants $2.00 USD - $24.00 USD</t>
        </is>
      </c>
    </row>
    <row r="17">
      <c r="A17" s="5" t="inlineStr">
        <is>
          <t>Disclosure of classes of share capital [line items]</t>
        </is>
      </c>
    </row>
    <row r="18">
      <c r="A18" s="3" t="inlineStr">
        <is>
          <t>Weighted average contractual life</t>
        </is>
      </c>
      <c r="B18" s="3" t="inlineStr">
        <is>
          <t>2 years 8 months 1 day</t>
        </is>
      </c>
    </row>
    <row r="19">
      <c r="A19" s="3" t="inlineStr">
        <is>
          <t>Number of warrants outstanding | shares</t>
        </is>
      </c>
      <c r="B19" s="4" t="n">
        <v>1338319</v>
      </c>
      <c r="C19" s="4" t="n">
        <v>1338319</v>
      </c>
    </row>
    <row r="20">
      <c r="A20" s="3" t="inlineStr">
        <is>
          <t>Non-Transferable Warrants $2.00 USD - $24.00 USD | Minimum</t>
        </is>
      </c>
    </row>
    <row r="21">
      <c r="A21" s="5" t="inlineStr">
        <is>
          <t>Disclosure of classes of share capital [line items]</t>
        </is>
      </c>
    </row>
    <row r="22">
      <c r="A22" s="3" t="inlineStr">
        <is>
          <t>Exercise price</t>
        </is>
      </c>
      <c r="C22" s="6" t="n">
        <v>2</v>
      </c>
    </row>
    <row r="23">
      <c r="A23" s="3" t="inlineStr">
        <is>
          <t>Non-Transferable Warrants $2.00 USD - $24.00 USD | Maximum</t>
        </is>
      </c>
    </row>
    <row r="24">
      <c r="A24" s="5" t="inlineStr">
        <is>
          <t>Disclosure of classes of share capital [line items]</t>
        </is>
      </c>
    </row>
    <row r="25">
      <c r="A25" s="3" t="inlineStr">
        <is>
          <t>Exercise price</t>
        </is>
      </c>
      <c r="C25" s="4" t="n">
        <v>24</v>
      </c>
    </row>
    <row r="26">
      <c r="A26" s="3" t="inlineStr">
        <is>
          <t>Transferable Warrants $4.25 USD</t>
        </is>
      </c>
    </row>
    <row r="27">
      <c r="A27" s="5" t="inlineStr">
        <is>
          <t>Disclosure of classes of share capital [line items]</t>
        </is>
      </c>
    </row>
    <row r="28">
      <c r="A28" s="3" t="inlineStr">
        <is>
          <t>Exercise price</t>
        </is>
      </c>
      <c r="C28" s="7" t="n">
        <v>4.25</v>
      </c>
    </row>
    <row r="29">
      <c r="A29" s="3" t="inlineStr">
        <is>
          <t>Weighted average contractual life</t>
        </is>
      </c>
      <c r="B29" s="3" t="inlineStr">
        <is>
          <t>2 years 7 months 6 days</t>
        </is>
      </c>
    </row>
    <row r="30">
      <c r="A30" s="3" t="inlineStr">
        <is>
          <t>Number of warrants outstanding | shares</t>
        </is>
      </c>
      <c r="B30" s="4" t="n">
        <v>4501368</v>
      </c>
      <c r="C30" s="4" t="n">
        <v>45013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0" customWidth="1" min="2" max="2"/>
  </cols>
  <sheetData>
    <row r="1">
      <c r="A1" s="1" t="inlineStr">
        <is>
          <t>Share capital - Deferred share units (Details) - DSUs</t>
        </is>
      </c>
      <c r="B1" s="2" t="inlineStr">
        <is>
          <t>12 Months Ended</t>
        </is>
      </c>
    </row>
    <row r="2">
      <c r="B2" s="2" t="inlineStr">
        <is>
          <t>Dec. 31, 2020$ / sharesshares</t>
        </is>
      </c>
    </row>
    <row r="3">
      <c r="A3" s="5" t="inlineStr">
        <is>
          <t>Disclosure of classes of share capital [line items]</t>
        </is>
      </c>
    </row>
    <row r="4">
      <c r="A4" s="3" t="inlineStr">
        <is>
          <t>Number of options granted | shares</t>
        </is>
      </c>
      <c r="B4" s="4" t="n">
        <v>44623</v>
      </c>
    </row>
    <row r="5">
      <c r="A5" s="3" t="inlineStr">
        <is>
          <t>Number of options outstanding, ending | shares</t>
        </is>
      </c>
      <c r="B5" s="4" t="n">
        <v>44623</v>
      </c>
    </row>
    <row r="6">
      <c r="A6" s="3" t="inlineStr">
        <is>
          <t>Weighted average exercise price, Options granted | $ / shares</t>
        </is>
      </c>
      <c r="B6" s="7" t="n">
        <v>3.41</v>
      </c>
    </row>
    <row r="7">
      <c r="A7" s="3" t="inlineStr">
        <is>
          <t>Weighted average exercise price, Options outstanding, ending | $ / shares</t>
        </is>
      </c>
      <c r="B7" s="7" t="n">
        <v>3.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Share capital - Deferred share units Outstanding (Details) - DSUs</t>
        </is>
      </c>
      <c r="B1" s="2" t="inlineStr">
        <is>
          <t>12 Months Ended</t>
        </is>
      </c>
    </row>
    <row r="2">
      <c r="B2" s="2" t="inlineStr">
        <is>
          <t>Dec. 31, 2020$ / sharesshares</t>
        </is>
      </c>
    </row>
    <row r="3">
      <c r="A3" s="5" t="inlineStr">
        <is>
          <t>Disclosure of classes of share capital [line items]</t>
        </is>
      </c>
    </row>
    <row r="4">
      <c r="A4" s="3" t="inlineStr">
        <is>
          <t>Number Of Outstanding Share Option</t>
        </is>
      </c>
      <c r="B4" s="4" t="n">
        <v>44623</v>
      </c>
    </row>
    <row r="5">
      <c r="A5" s="3" t="inlineStr">
        <is>
          <t>Deferred share unit Exercise Price Range One [Member]</t>
        </is>
      </c>
    </row>
    <row r="6">
      <c r="A6" s="5" t="inlineStr">
        <is>
          <t>Disclosure of classes of share capital [line items]</t>
        </is>
      </c>
    </row>
    <row r="7">
      <c r="A7" s="3" t="inlineStr">
        <is>
          <t>Options Outstanding Exercise Price | $ / shares</t>
        </is>
      </c>
      <c r="B7" s="7" t="n">
        <v>3.41</v>
      </c>
    </row>
    <row r="8">
      <c r="A8" s="3" t="inlineStr">
        <is>
          <t>Options Outstanding Weighted Average Contractual Life</t>
        </is>
      </c>
      <c r="B8" s="3" t="inlineStr">
        <is>
          <t>9 years 6 months 22 days</t>
        </is>
      </c>
    </row>
    <row r="9">
      <c r="A9" s="3" t="inlineStr">
        <is>
          <t>Number Of Outstanding Share Option</t>
        </is>
      </c>
      <c r="B9" s="4" t="n">
        <v>44623</v>
      </c>
    </row>
    <row r="10">
      <c r="A10" s="3" t="inlineStr">
        <is>
          <t>Number Of Shares Option Exercisable In Share Based Payment Arrangement</t>
        </is>
      </c>
      <c r="B10" s="4" t="n">
        <v>446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 capital - Restricted share units (Details) - RSUs</t>
        </is>
      </c>
      <c r="B1" s="2" t="inlineStr">
        <is>
          <t>12 Months Ended</t>
        </is>
      </c>
    </row>
    <row r="2">
      <c r="B2" s="2" t="inlineStr">
        <is>
          <t>Dec. 31, 2020$ / sharesshares</t>
        </is>
      </c>
    </row>
    <row r="3">
      <c r="A3" s="5" t="inlineStr">
        <is>
          <t>Disclosure of classes of share capital [line items]</t>
        </is>
      </c>
    </row>
    <row r="4">
      <c r="A4" s="3" t="inlineStr">
        <is>
          <t>Number Of Share Option Granted In Sharebased Payment Arrangement | shares</t>
        </is>
      </c>
      <c r="B4" s="4" t="n">
        <v>507849</v>
      </c>
    </row>
    <row r="5">
      <c r="A5" s="3" t="inlineStr">
        <is>
          <t>Number of options outstanding, ending | shares</t>
        </is>
      </c>
      <c r="B5" s="4" t="n">
        <v>507849</v>
      </c>
    </row>
    <row r="6">
      <c r="A6" s="3" t="inlineStr">
        <is>
          <t>Weighted Average Exercise Price Of Share Option Granted In Sharebased Payment Arrangement | $ / shares</t>
        </is>
      </c>
      <c r="B6" s="7" t="n">
        <v>3.44</v>
      </c>
    </row>
    <row r="7">
      <c r="A7" s="3" t="inlineStr">
        <is>
          <t>Weighted average exercise price, Options outstanding, ending | $ / shares</t>
        </is>
      </c>
      <c r="B7" s="7" t="n">
        <v>3.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0" customWidth="1" min="2" max="2"/>
  </cols>
  <sheetData>
    <row r="1">
      <c r="A1" s="1" t="inlineStr">
        <is>
          <t>Share capital - Restricted share units Outstanding (Details) - RSUs</t>
        </is>
      </c>
      <c r="B1" s="2" t="inlineStr">
        <is>
          <t>12 Months Ended</t>
        </is>
      </c>
    </row>
    <row r="2">
      <c r="B2" s="2" t="inlineStr">
        <is>
          <t>Dec. 31, 2020$ / sharesshares</t>
        </is>
      </c>
    </row>
    <row r="3">
      <c r="A3" s="5" t="inlineStr">
        <is>
          <t>Disclosure of classes of share capital [line items]</t>
        </is>
      </c>
    </row>
    <row r="4">
      <c r="A4" s="3" t="inlineStr">
        <is>
          <t>Number Of Outstanding Share Option</t>
        </is>
      </c>
      <c r="B4" s="4" t="n">
        <v>507849</v>
      </c>
    </row>
    <row r="5">
      <c r="A5" s="3" t="inlineStr">
        <is>
          <t>Restricted share unit Exercise Price Range One [Member]</t>
        </is>
      </c>
    </row>
    <row r="6">
      <c r="A6" s="5" t="inlineStr">
        <is>
          <t>Disclosure of classes of share capital [line items]</t>
        </is>
      </c>
    </row>
    <row r="7">
      <c r="A7" s="3" t="inlineStr">
        <is>
          <t>Options Outstanding Exercise Price | $ / shares</t>
        </is>
      </c>
      <c r="B7" s="7" t="n">
        <v>3.44</v>
      </c>
    </row>
    <row r="8">
      <c r="A8" s="3" t="inlineStr">
        <is>
          <t>Options Outstanding Weighted Average Contractual Life</t>
        </is>
      </c>
      <c r="B8" s="3" t="inlineStr">
        <is>
          <t>9 years 6 months 22 days</t>
        </is>
      </c>
    </row>
    <row r="9">
      <c r="A9" s="3" t="inlineStr">
        <is>
          <t>Number Of Outstanding Share Option</t>
        </is>
      </c>
      <c r="B9" s="4" t="n">
        <v>5078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8" customWidth="1" min="1" max="1"/>
    <col width="27" customWidth="1" min="2" max="2"/>
    <col width="37" customWidth="1" min="3" max="3"/>
    <col width="20" customWidth="1" min="4" max="4"/>
    <col width="27" customWidth="1" min="5" max="5"/>
    <col width="37" customWidth="1" min="6" max="6"/>
    <col width="27" customWidth="1" min="7" max="7"/>
    <col width="30" customWidth="1" min="8" max="8"/>
    <col width="27" customWidth="1" min="9" max="9"/>
    <col width="27" customWidth="1" min="10" max="10"/>
    <col width="27" customWidth="1" min="11" max="11"/>
    <col width="21" customWidth="1" min="12" max="12"/>
    <col width="21" customWidth="1" min="13" max="13"/>
    <col width="21" customWidth="1" min="14" max="14"/>
  </cols>
  <sheetData>
    <row r="1">
      <c r="A1" s="1" t="inlineStr">
        <is>
          <t>Share capital - Additional Information (Details)</t>
        </is>
      </c>
      <c r="B1" s="2" t="inlineStr">
        <is>
          <t>Dec. 30, 2020USD ($)shares</t>
        </is>
      </c>
      <c r="C1" s="2" t="inlineStr">
        <is>
          <t>Jun. 10, 2020USD ($)$ / sharesshares</t>
        </is>
      </c>
      <c r="D1" s="2" t="inlineStr">
        <is>
          <t>Mar. 24, 2021shares</t>
        </is>
      </c>
      <c r="E1" s="2" t="inlineStr">
        <is>
          <t>Sep. 24, 2020USD ($)shares</t>
        </is>
      </c>
      <c r="F1" s="2" t="inlineStr">
        <is>
          <t>Dec. 31, 2020CAD ($)$ / sharesshares</t>
        </is>
      </c>
      <c r="G1" s="2" t="inlineStr">
        <is>
          <t>Dec. 31, 2020USD ($)shares</t>
        </is>
      </c>
      <c r="H1" s="2" t="inlineStr">
        <is>
          <t>Dec. 31, 2019$ / sharesshares</t>
        </is>
      </c>
      <c r="I1" s="2" t="inlineStr">
        <is>
          <t>Dec. 31, 2019USD ($)shares</t>
        </is>
      </c>
      <c r="J1" s="2" t="inlineStr">
        <is>
          <t>Dec. 31, 2018USD ($)shares</t>
        </is>
      </c>
      <c r="K1" s="2" t="inlineStr">
        <is>
          <t>Dec. 31, 2017USD ($)shares</t>
        </is>
      </c>
      <c r="L1" s="2" t="inlineStr">
        <is>
          <t>Dec. 21, 2020USD ($)</t>
        </is>
      </c>
      <c r="M1" s="2" t="inlineStr">
        <is>
          <t>Jul. 13, 2020USD ($)</t>
        </is>
      </c>
      <c r="N1" s="2" t="inlineStr">
        <is>
          <t>Mar. 27, 2020USD ($)</t>
        </is>
      </c>
    </row>
    <row r="2">
      <c r="A2" s="5" t="inlineStr">
        <is>
          <t>Disclosure of classes of share capital [line items]</t>
        </is>
      </c>
    </row>
    <row r="3">
      <c r="A3" s="3" t="inlineStr">
        <is>
          <t>Shares issued pursuant to exercise of warrants</t>
        </is>
      </c>
      <c r="G3" s="6" t="n">
        <v>32324496</v>
      </c>
      <c r="I3" s="6" t="n">
        <v>3634734</v>
      </c>
    </row>
    <row r="4">
      <c r="A4" s="3" t="inlineStr">
        <is>
          <t>Shares issued for stock option exercised</t>
        </is>
      </c>
      <c r="G4" s="4" t="n">
        <v>402619</v>
      </c>
      <c r="I4" s="4" t="n">
        <v>55915</v>
      </c>
      <c r="J4" s="6" t="n">
        <v>9853</v>
      </c>
    </row>
    <row r="5">
      <c r="A5" s="3" t="inlineStr">
        <is>
          <t>Loss for the year</t>
        </is>
      </c>
      <c r="G5" s="6" t="n">
        <v>-63046905</v>
      </c>
      <c r="I5" s="6" t="n">
        <v>-23212698</v>
      </c>
      <c r="J5" s="6" t="n">
        <v>-7745313</v>
      </c>
    </row>
    <row r="6">
      <c r="A6" s="3" t="inlineStr">
        <is>
          <t>Weighted average number of common shares outstanding | shares</t>
        </is>
      </c>
      <c r="F6" s="4" t="n">
        <v>58352766</v>
      </c>
      <c r="G6" s="4" t="n">
        <v>58352766</v>
      </c>
      <c r="I6" s="4" t="n">
        <v>35998152</v>
      </c>
      <c r="J6" s="4" t="n">
        <v>26582664</v>
      </c>
    </row>
    <row r="7">
      <c r="A7" s="3" t="inlineStr">
        <is>
          <t>Stock-based compensation expense</t>
        </is>
      </c>
      <c r="G7" s="6" t="n">
        <v>6260985</v>
      </c>
      <c r="I7" s="6" t="n">
        <v>5147573</v>
      </c>
      <c r="J7" s="6" t="n">
        <v>2491078</v>
      </c>
    </row>
    <row r="8">
      <c r="A8" s="3" t="inlineStr">
        <is>
          <t>Share issue related cost</t>
        </is>
      </c>
      <c r="G8" s="6" t="n">
        <v>-5046283</v>
      </c>
    </row>
    <row r="9">
      <c r="A9" s="3" t="inlineStr">
        <is>
          <t>Consultant [Member]</t>
        </is>
      </c>
    </row>
    <row r="10">
      <c r="A10" s="5" t="inlineStr">
        <is>
          <t>Disclosure of classes of share capital [line items]</t>
        </is>
      </c>
    </row>
    <row r="11">
      <c r="A11" s="3" t="inlineStr">
        <is>
          <t>Increase (decrease) in number of shares outstanding | shares</t>
        </is>
      </c>
      <c r="B11" s="4" t="n">
        <v>7520000</v>
      </c>
      <c r="E11" s="4" t="n">
        <v>28978936</v>
      </c>
    </row>
    <row r="12">
      <c r="A12" s="3" t="inlineStr">
        <is>
          <t>Number of common shares issued | shares</t>
        </is>
      </c>
      <c r="B12" s="4" t="n">
        <v>7520000</v>
      </c>
      <c r="E12" s="4" t="n">
        <v>28978936</v>
      </c>
    </row>
    <row r="13">
      <c r="A13" s="3" t="inlineStr">
        <is>
          <t>Investors [Member]</t>
        </is>
      </c>
    </row>
    <row r="14">
      <c r="A14" s="5" t="inlineStr">
        <is>
          <t>Disclosure of classes of share capital [line items]</t>
        </is>
      </c>
    </row>
    <row r="15">
      <c r="A15" s="3" t="inlineStr">
        <is>
          <t>Maximum aggregate offering price</t>
        </is>
      </c>
      <c r="L15" s="6" t="n">
        <v>100000000</v>
      </c>
      <c r="M15" s="6" t="n">
        <v>59500000</v>
      </c>
      <c r="N15" s="6" t="n">
        <v>30000000</v>
      </c>
    </row>
    <row r="16">
      <c r="A16" s="3" t="inlineStr">
        <is>
          <t>Increase (decrease) in number of shares outstanding | shares</t>
        </is>
      </c>
      <c r="C16" s="4" t="n">
        <v>10000000</v>
      </c>
    </row>
    <row r="17">
      <c r="A17" s="3" t="inlineStr">
        <is>
          <t>Number of common shares issued | shares</t>
        </is>
      </c>
      <c r="C17" s="4" t="n">
        <v>10000000</v>
      </c>
    </row>
    <row r="18">
      <c r="A18" s="3" t="inlineStr">
        <is>
          <t>Employee Stock Options Exercise [Member]</t>
        </is>
      </c>
    </row>
    <row r="19">
      <c r="A19" s="5" t="inlineStr">
        <is>
          <t>Disclosure of classes of share capital [line items]</t>
        </is>
      </c>
    </row>
    <row r="20">
      <c r="A20" s="3" t="inlineStr">
        <is>
          <t>Share issue related cost</t>
        </is>
      </c>
      <c r="B20" s="6" t="n">
        <v>1444088</v>
      </c>
      <c r="C20" s="6" t="n">
        <v>1350000</v>
      </c>
      <c r="E20" s="6" t="n">
        <v>1786315</v>
      </c>
    </row>
    <row r="21">
      <c r="A21" s="3" t="inlineStr">
        <is>
          <t>Stock options</t>
        </is>
      </c>
    </row>
    <row r="22">
      <c r="A22" s="5" t="inlineStr">
        <is>
          <t>Disclosure of classes of share capital [line items]</t>
        </is>
      </c>
    </row>
    <row r="23">
      <c r="A23" s="3" t="inlineStr">
        <is>
          <t>Maximum number of common shares reserved for issuance | shares</t>
        </is>
      </c>
      <c r="F23" s="4" t="n">
        <v>30000000</v>
      </c>
      <c r="G23" s="4" t="n">
        <v>30000000</v>
      </c>
    </row>
    <row r="24">
      <c r="A24" s="3" t="inlineStr">
        <is>
          <t>Stock options exercisable period</t>
        </is>
      </c>
      <c r="F24" s="3" t="inlineStr">
        <is>
          <t>10 years</t>
        </is>
      </c>
      <c r="G24" s="3" t="inlineStr">
        <is>
          <t>10 years</t>
        </is>
      </c>
    </row>
    <row r="25">
      <c r="A25" s="3" t="inlineStr">
        <is>
          <t>Stock Option Exercise Period Not Later Than Ninety Days</t>
        </is>
      </c>
      <c r="F25" s="3" t="inlineStr">
        <is>
          <t>90 years</t>
        </is>
      </c>
      <c r="G25" s="3" t="inlineStr">
        <is>
          <t>90 years</t>
        </is>
      </c>
    </row>
    <row r="26">
      <c r="A26" s="3" t="inlineStr">
        <is>
          <t>Weighted average share price, share options granted | $ / shares</t>
        </is>
      </c>
      <c r="F26" s="7" t="n">
        <v>1.58</v>
      </c>
      <c r="H26" s="7" t="n">
        <v>1.17</v>
      </c>
    </row>
    <row r="27">
      <c r="A27" s="3" t="inlineStr">
        <is>
          <t>Stock-based compensation expense</t>
        </is>
      </c>
      <c r="G27" s="6" t="n">
        <v>5559181</v>
      </c>
      <c r="I27" s="4" t="n">
        <v>5147573</v>
      </c>
      <c r="K27" s="6" t="n">
        <v>2491078</v>
      </c>
    </row>
    <row r="28">
      <c r="A28" s="3" t="inlineStr">
        <is>
          <t>Stock options | Share transaction</t>
        </is>
      </c>
    </row>
    <row r="29">
      <c r="A29" s="5" t="inlineStr">
        <is>
          <t>Disclosure of classes of share capital [line items]</t>
        </is>
      </c>
    </row>
    <row r="30">
      <c r="A30" s="3" t="inlineStr">
        <is>
          <t>Increase (decrease) in number of shares outstanding | shares</t>
        </is>
      </c>
      <c r="D30" s="4" t="n">
        <v>1058724</v>
      </c>
    </row>
    <row r="31">
      <c r="A31" s="3" t="inlineStr">
        <is>
          <t>Number of common shares issued | shares</t>
        </is>
      </c>
      <c r="D31" s="4" t="n">
        <v>1058724</v>
      </c>
    </row>
    <row r="32">
      <c r="A32" s="3" t="inlineStr">
        <is>
          <t>RSUs</t>
        </is>
      </c>
    </row>
    <row r="33">
      <c r="A33" s="5" t="inlineStr">
        <is>
          <t>Disclosure of classes of share capital [line items]</t>
        </is>
      </c>
    </row>
    <row r="34">
      <c r="A34" s="3" t="inlineStr">
        <is>
          <t>Stock-based compensation expense</t>
        </is>
      </c>
      <c r="G34" s="4" t="n">
        <v>548538</v>
      </c>
      <c r="I34" s="4" t="n">
        <v>0</v>
      </c>
      <c r="J34" s="4" t="n">
        <v>0</v>
      </c>
    </row>
    <row r="35">
      <c r="A35" s="3" t="inlineStr">
        <is>
          <t>DSUs</t>
        </is>
      </c>
    </row>
    <row r="36">
      <c r="A36" s="5" t="inlineStr">
        <is>
          <t>Disclosure of classes of share capital [line items]</t>
        </is>
      </c>
    </row>
    <row r="37">
      <c r="A37" s="3" t="inlineStr">
        <is>
          <t>Stock-based compensation expense</t>
        </is>
      </c>
      <c r="G37" s="6" t="n">
        <v>153266</v>
      </c>
      <c r="I37" s="6" t="n">
        <v>0</v>
      </c>
      <c r="J37" s="6" t="n">
        <v>0</v>
      </c>
    </row>
    <row r="38">
      <c r="A38" s="3" t="inlineStr">
        <is>
          <t>Share capital</t>
        </is>
      </c>
    </row>
    <row r="39">
      <c r="A39" s="5" t="inlineStr">
        <is>
          <t>Disclosure of classes of share capital [line items]</t>
        </is>
      </c>
    </row>
    <row r="40">
      <c r="A40" s="3" t="inlineStr">
        <is>
          <t>Number of shares issued | shares</t>
        </is>
      </c>
      <c r="F40" s="4" t="n">
        <v>89309563</v>
      </c>
      <c r="G40" s="4" t="n">
        <v>89309563</v>
      </c>
      <c r="H40" s="4" t="n">
        <v>0</v>
      </c>
      <c r="I40" s="4" t="n">
        <v>0</v>
      </c>
    </row>
    <row r="41">
      <c r="A41" s="3" t="inlineStr">
        <is>
          <t>Number of shares outstanding | shares</t>
        </is>
      </c>
      <c r="F41" s="4" t="n">
        <v>89309563</v>
      </c>
      <c r="G41" s="4" t="n">
        <v>89309563</v>
      </c>
      <c r="H41" s="4" t="n">
        <v>37049374</v>
      </c>
      <c r="I41" s="4" t="n">
        <v>37049374</v>
      </c>
      <c r="J41" s="4" t="n">
        <v>32332343</v>
      </c>
      <c r="K41" s="4" t="n">
        <v>23794106</v>
      </c>
    </row>
    <row r="42">
      <c r="A42" s="3" t="inlineStr">
        <is>
          <t>Shares issued pursuant to exercise of warrants</t>
        </is>
      </c>
      <c r="G42" s="6" t="n">
        <v>32597096</v>
      </c>
      <c r="I42" s="6" t="n">
        <v>3634734</v>
      </c>
    </row>
    <row r="43">
      <c r="A43" s="3" t="inlineStr">
        <is>
          <t>Number of shares issued for stock option exercised | shares</t>
        </is>
      </c>
      <c r="F43" s="4" t="n">
        <v>518864</v>
      </c>
      <c r="G43" s="4" t="n">
        <v>518864</v>
      </c>
      <c r="I43" s="4" t="n">
        <v>137304</v>
      </c>
      <c r="J43" s="4" t="n">
        <v>6198</v>
      </c>
    </row>
    <row r="44">
      <c r="A44" s="3" t="inlineStr">
        <is>
          <t>Shares issued for stock option exercised</t>
        </is>
      </c>
      <c r="G44" s="6" t="n">
        <v>950971</v>
      </c>
      <c r="I44" s="6" t="n">
        <v>83382</v>
      </c>
      <c r="J44" s="6" t="n">
        <v>24800</v>
      </c>
    </row>
    <row r="45">
      <c r="A45" s="3" t="inlineStr">
        <is>
          <t>Shares issued pursuant to exercise of warrants (in shares) | shares</t>
        </is>
      </c>
      <c r="F45" s="4" t="n">
        <v>5242389</v>
      </c>
      <c r="G45" s="4" t="n">
        <v>5242389</v>
      </c>
      <c r="I45" s="4" t="n">
        <v>1116323</v>
      </c>
    </row>
    <row r="46">
      <c r="A46" s="3" t="inlineStr">
        <is>
          <t>Share issued price | $ / shares</t>
        </is>
      </c>
      <c r="C46" s="6" t="n">
        <v>2</v>
      </c>
    </row>
    <row r="47">
      <c r="A47" s="3" t="inlineStr">
        <is>
          <t>Proceeds from issuing shares</t>
        </is>
      </c>
      <c r="B47" s="6" t="n">
        <v>53441008</v>
      </c>
      <c r="C47" s="6" t="n">
        <v>20000000</v>
      </c>
      <c r="E47" s="6" t="n">
        <v>59499993</v>
      </c>
    </row>
    <row r="48">
      <c r="A48" s="3" t="inlineStr">
        <is>
          <t>Share issue related cost</t>
        </is>
      </c>
      <c r="F48" s="6" t="n">
        <v>-5046283</v>
      </c>
    </row>
    <row r="49">
      <c r="A49" s="3" t="inlineStr">
        <is>
          <t>Share Issued Price Per Share | $ / shares</t>
        </is>
      </c>
      <c r="C49"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0</t>
        </is>
      </c>
      <c r="C2" s="2" t="inlineStr">
        <is>
          <t>Dec. 31, 2019</t>
        </is>
      </c>
      <c r="D2" s="2" t="inlineStr">
        <is>
          <t>Dec. 31, 2018</t>
        </is>
      </c>
    </row>
    <row r="3">
      <c r="A3" s="5" t="inlineStr">
        <is>
          <t>General and administrative expenses</t>
        </is>
      </c>
    </row>
    <row r="4">
      <c r="A4" s="3" t="inlineStr">
        <is>
          <t>Rent</t>
        </is>
      </c>
      <c r="B4" s="6" t="n">
        <v>616968</v>
      </c>
      <c r="C4" s="6" t="n">
        <v>320927</v>
      </c>
      <c r="D4" s="6" t="n">
        <v>376746</v>
      </c>
    </row>
    <row r="5">
      <c r="A5" s="3" t="inlineStr">
        <is>
          <t>Office expenses</t>
        </is>
      </c>
      <c r="B5" s="4" t="n">
        <v>1331356</v>
      </c>
      <c r="C5" s="4" t="n">
        <v>1192785</v>
      </c>
      <c r="D5" s="4" t="n">
        <v>728974</v>
      </c>
    </row>
    <row r="6">
      <c r="A6" s="3" t="inlineStr">
        <is>
          <t>Legal and professional</t>
        </is>
      </c>
      <c r="B6" s="4" t="n">
        <v>2073022</v>
      </c>
      <c r="C6" s="4" t="n">
        <v>1393004</v>
      </c>
      <c r="D6" s="4" t="n">
        <v>1151069</v>
      </c>
    </row>
    <row r="7">
      <c r="A7" s="3" t="inlineStr">
        <is>
          <t>Consulting fees</t>
        </is>
      </c>
      <c r="B7" s="4" t="n">
        <v>1323803</v>
      </c>
      <c r="C7" s="4" t="n">
        <v>1512126</v>
      </c>
      <c r="D7" s="4" t="n">
        <v>919418</v>
      </c>
    </row>
    <row r="8">
      <c r="A8" s="3" t="inlineStr">
        <is>
          <t>Investor relations</t>
        </is>
      </c>
      <c r="B8" s="4" t="n">
        <v>316145</v>
      </c>
      <c r="C8" s="4" t="n">
        <v>249322</v>
      </c>
      <c r="D8" s="4" t="n">
        <v>474375</v>
      </c>
    </row>
    <row r="9">
      <c r="A9" s="3" t="inlineStr">
        <is>
          <t>Salaries</t>
        </is>
      </c>
      <c r="B9" s="4" t="n">
        <v>3164023</v>
      </c>
      <c r="C9" s="4" t="n">
        <v>1433196</v>
      </c>
      <c r="D9" s="4" t="n">
        <v>586160</v>
      </c>
    </row>
    <row r="10">
      <c r="A10" s="3" t="inlineStr">
        <is>
          <t>General and administrative expenses</t>
        </is>
      </c>
      <c r="B10" s="6" t="n">
        <v>8825317</v>
      </c>
      <c r="C10" s="6" t="n">
        <v>6101360</v>
      </c>
      <c r="D10" s="6" t="n">
        <v>42367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 in presentation currency</t>
        </is>
      </c>
      <c r="B1" s="2" t="inlineStr">
        <is>
          <t>12 Months Ended</t>
        </is>
      </c>
    </row>
    <row r="2">
      <c r="B2" s="2" t="inlineStr">
        <is>
          <t>Dec. 31, 2020</t>
        </is>
      </c>
    </row>
    <row r="3">
      <c r="A3" s="5" t="inlineStr">
        <is>
          <t>Change in presentation currency</t>
        </is>
      </c>
    </row>
    <row r="4">
      <c r="A4" s="3" t="inlineStr">
        <is>
          <t>Change in presentation currency</t>
        </is>
      </c>
      <c r="B4" s="3" t="inlineStr">
        <is>
          <t>3. Change in presentation currency
Effective December 31, 2020, the Company changed its presentation currency from CAD to USD to be more relevant to users.
Prior to December 31, 2020, the Company reported its annual and quarterly consolidated financial statements in CAD. In making this change in presentation currency, the Company follows the recommendations set out in IAS 21, the Effects of Change in Foreign Exchange Rates. In accordance with IAS 21, comparable financial statements to those for the year ended December 31, 2020 for years ended 2019 and 2018 have been restated retrospectively in the new presentation currency of USD using the current rate method.
The consolidated financial statements as of December 31, 2020 of the Company have been prepared in CAD and translated into the new presentation currency of USD using the current rate method.
The procedure under the current rate method is outlined as below:
•
•
•
•
All resulting exchange differences arising from the translation are included as separate component of other comprehensive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earch and development expenses (Details) - USD ($)</t>
        </is>
      </c>
      <c r="B1" s="2" t="inlineStr">
        <is>
          <t>12 Months Ended</t>
        </is>
      </c>
    </row>
    <row r="2">
      <c r="B2" s="2" t="inlineStr">
        <is>
          <t>Dec. 31, 2020</t>
        </is>
      </c>
      <c r="C2" s="2" t="inlineStr">
        <is>
          <t>Dec. 31, 2019</t>
        </is>
      </c>
      <c r="D2" s="2" t="inlineStr">
        <is>
          <t>Dec. 31, 2018</t>
        </is>
      </c>
    </row>
    <row r="3">
      <c r="A3" s="5" t="inlineStr">
        <is>
          <t>Research and development expenses</t>
        </is>
      </c>
    </row>
    <row r="4">
      <c r="A4" s="3" t="inlineStr">
        <is>
          <t>Labor</t>
        </is>
      </c>
      <c r="B4" s="6" t="n">
        <v>5471136</v>
      </c>
      <c r="C4" s="6" t="n">
        <v>4403038</v>
      </c>
      <c r="D4" s="6" t="n">
        <v>2763805</v>
      </c>
    </row>
    <row r="5">
      <c r="A5" s="3" t="inlineStr">
        <is>
          <t>Materials</t>
        </is>
      </c>
      <c r="B5" s="4" t="n">
        <v>2383730</v>
      </c>
      <c r="C5" s="4" t="n">
        <v>3253593</v>
      </c>
      <c r="D5" s="4" t="n">
        <v>2618226</v>
      </c>
    </row>
    <row r="6">
      <c r="A6" s="3" t="inlineStr">
        <is>
          <t>Government grants</t>
        </is>
      </c>
      <c r="C6" s="4" t="n">
        <v>-476985</v>
      </c>
      <c r="D6" s="4" t="n">
        <v>-1087344</v>
      </c>
    </row>
    <row r="7">
      <c r="A7" s="3" t="inlineStr">
        <is>
          <t>Research and development expenses</t>
        </is>
      </c>
      <c r="B7" s="6" t="n">
        <v>7854866</v>
      </c>
      <c r="C7" s="6" t="n">
        <v>7179646</v>
      </c>
      <c r="D7" s="6" t="n">
        <v>42946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ales and marketing expenses (Details) - USD ($)</t>
        </is>
      </c>
      <c r="B1" s="2" t="inlineStr">
        <is>
          <t>12 Months Ended</t>
        </is>
      </c>
    </row>
    <row r="2">
      <c r="B2" s="2" t="inlineStr">
        <is>
          <t>Dec. 31, 2020</t>
        </is>
      </c>
      <c r="C2" s="2" t="inlineStr">
        <is>
          <t>Dec. 31, 2019</t>
        </is>
      </c>
      <c r="D2" s="2" t="inlineStr">
        <is>
          <t>Dec. 31, 2018</t>
        </is>
      </c>
    </row>
    <row r="3">
      <c r="A3" s="5" t="inlineStr">
        <is>
          <t>Sales and marketing expenses</t>
        </is>
      </c>
    </row>
    <row r="4">
      <c r="A4" s="3" t="inlineStr">
        <is>
          <t>Consulting</t>
        </is>
      </c>
      <c r="B4" s="6" t="n">
        <v>402146</v>
      </c>
      <c r="C4" s="6" t="n">
        <v>331135</v>
      </c>
      <c r="D4" s="6" t="n">
        <v>410338</v>
      </c>
    </row>
    <row r="5">
      <c r="A5" s="3" t="inlineStr">
        <is>
          <t>Marketing</t>
        </is>
      </c>
      <c r="B5" s="4" t="n">
        <v>900976</v>
      </c>
      <c r="C5" s="4" t="n">
        <v>403002</v>
      </c>
      <c r="D5" s="4" t="n">
        <v>356266</v>
      </c>
    </row>
    <row r="6">
      <c r="A6" s="3" t="inlineStr">
        <is>
          <t>Salaries</t>
        </is>
      </c>
      <c r="B6" s="4" t="n">
        <v>1231609</v>
      </c>
      <c r="C6" s="4" t="n">
        <v>580552</v>
      </c>
      <c r="D6" s="4" t="n">
        <v>303512</v>
      </c>
    </row>
    <row r="7">
      <c r="A7" s="3" t="inlineStr">
        <is>
          <t>Total sales and marketing expenses</t>
        </is>
      </c>
      <c r="B7" s="6" t="n">
        <v>2534731</v>
      </c>
      <c r="C7" s="6" t="n">
        <v>1314689</v>
      </c>
      <c r="D7" s="6" t="n">
        <v>10701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Income (Details) - USD ($)</t>
        </is>
      </c>
      <c r="B1" s="2" t="inlineStr">
        <is>
          <t>12 Months Ended</t>
        </is>
      </c>
    </row>
    <row r="2">
      <c r="B2" s="2" t="inlineStr">
        <is>
          <t>Dec. 31, 2020</t>
        </is>
      </c>
      <c r="C2" s="2" t="inlineStr">
        <is>
          <t>Dec. 31, 2019</t>
        </is>
      </c>
      <c r="D2" s="2" t="inlineStr">
        <is>
          <t>Dec. 31, 2018</t>
        </is>
      </c>
    </row>
    <row r="3">
      <c r="A3" s="5" t="inlineStr">
        <is>
          <t>Other Income</t>
        </is>
      </c>
    </row>
    <row r="4">
      <c r="A4" s="3" t="inlineStr">
        <is>
          <t>Other income</t>
        </is>
      </c>
      <c r="B4" s="6" t="n">
        <v>395372</v>
      </c>
      <c r="C4" s="6" t="n">
        <v>67410</v>
      </c>
    </row>
    <row r="5">
      <c r="A5" s="3" t="inlineStr">
        <is>
          <t>Paycheck Protection Program Loan</t>
        </is>
      </c>
    </row>
    <row r="6">
      <c r="A6" s="5" t="inlineStr">
        <is>
          <t>Other Income</t>
        </is>
      </c>
    </row>
    <row r="7">
      <c r="A7" s="3" t="inlineStr">
        <is>
          <t>Other income</t>
        </is>
      </c>
      <c r="B7" s="4" t="n">
        <v>133750</v>
      </c>
    </row>
    <row r="8">
      <c r="A8" s="3" t="inlineStr">
        <is>
          <t>Industrial Research Assistance Program Funding</t>
        </is>
      </c>
    </row>
    <row r="9">
      <c r="A9" s="5" t="inlineStr">
        <is>
          <t>Other Income</t>
        </is>
      </c>
    </row>
    <row r="10">
      <c r="A10" s="3" t="inlineStr">
        <is>
          <t>Other income</t>
        </is>
      </c>
      <c r="B10" s="4" t="n">
        <v>176088</v>
      </c>
      <c r="C10" s="4" t="n">
        <v>0</v>
      </c>
      <c r="D10" s="6" t="n">
        <v>0</v>
      </c>
    </row>
    <row r="11">
      <c r="A11" s="3" t="inlineStr">
        <is>
          <t>Canada Emergency Wage Subsidy</t>
        </is>
      </c>
    </row>
    <row r="12">
      <c r="A12" s="5" t="inlineStr">
        <is>
          <t>Other Income</t>
        </is>
      </c>
    </row>
    <row r="13">
      <c r="A13" s="3" t="inlineStr">
        <is>
          <t>Other income</t>
        </is>
      </c>
      <c r="B13" s="4" t="n">
        <v>77994</v>
      </c>
      <c r="C13" s="4" t="n">
        <v>0</v>
      </c>
      <c r="D13" s="6" t="n">
        <v>0</v>
      </c>
    </row>
    <row r="14">
      <c r="A14" s="3" t="inlineStr">
        <is>
          <t>Miscellaneous income</t>
        </is>
      </c>
    </row>
    <row r="15">
      <c r="A15" s="5" t="inlineStr">
        <is>
          <t>Other Income</t>
        </is>
      </c>
    </row>
    <row r="16">
      <c r="A16" s="3" t="inlineStr">
        <is>
          <t>Other income</t>
        </is>
      </c>
      <c r="B16" s="6" t="n">
        <v>7540</v>
      </c>
      <c r="C16" s="6" t="n">
        <v>674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 width="21" customWidth="1" min="5" max="5"/>
  </cols>
  <sheetData>
    <row r="1">
      <c r="A1" s="1" t="inlineStr">
        <is>
          <t>Other Income - Additional Information (Details)</t>
        </is>
      </c>
      <c r="B1" s="2" t="inlineStr">
        <is>
          <t>May 21, 2020USD ($)item</t>
        </is>
      </c>
      <c r="C1" s="2" t="inlineStr">
        <is>
          <t>Dec. 31, 2020USD ($)</t>
        </is>
      </c>
      <c r="D1" s="2" t="inlineStr">
        <is>
          <t>Dec. 31, 2019USD ($)</t>
        </is>
      </c>
      <c r="E1" s="2" t="inlineStr">
        <is>
          <t>Dec. 31, 2018USD ($)</t>
        </is>
      </c>
    </row>
    <row r="2">
      <c r="A2" s="5" t="inlineStr">
        <is>
          <t>Other income</t>
        </is>
      </c>
    </row>
    <row r="3">
      <c r="A3" s="3" t="inlineStr">
        <is>
          <t>Other income</t>
        </is>
      </c>
      <c r="C3" s="6" t="n">
        <v>395372</v>
      </c>
      <c r="D3" s="6" t="n">
        <v>67410</v>
      </c>
    </row>
    <row r="4">
      <c r="A4" s="3" t="inlineStr">
        <is>
          <t>Paycheck Protection Program Loan</t>
        </is>
      </c>
    </row>
    <row r="5">
      <c r="A5" s="5" t="inlineStr">
        <is>
          <t>Other income</t>
        </is>
      </c>
    </row>
    <row r="6">
      <c r="A6" s="3" t="inlineStr">
        <is>
          <t>Borrowings</t>
        </is>
      </c>
      <c r="B6" s="6" t="n">
        <v>133750</v>
      </c>
    </row>
    <row r="7">
      <c r="A7" s="3" t="inlineStr">
        <is>
          <t>Loan bears interest</t>
        </is>
      </c>
      <c r="B7" s="3" t="inlineStr">
        <is>
          <t>1.00%</t>
        </is>
      </c>
    </row>
    <row r="8">
      <c r="A8" s="3" t="inlineStr">
        <is>
          <t>Loan matures</t>
        </is>
      </c>
      <c r="B8" s="3" t="inlineStr">
        <is>
          <t>24 months</t>
        </is>
      </c>
    </row>
    <row r="9">
      <c r="A9" s="3" t="inlineStr">
        <is>
          <t>Payments of principal and interest on monthly | item</t>
        </is>
      </c>
      <c r="B9" s="4" t="n">
        <v>18</v>
      </c>
    </row>
    <row r="10">
      <c r="A10" s="3" t="inlineStr">
        <is>
          <t>Industrial Research Assistance Program Funding</t>
        </is>
      </c>
    </row>
    <row r="11">
      <c r="A11" s="5" t="inlineStr">
        <is>
          <t>Other income</t>
        </is>
      </c>
    </row>
    <row r="12">
      <c r="A12" s="3" t="inlineStr">
        <is>
          <t>Other income</t>
        </is>
      </c>
      <c r="C12" s="4" t="n">
        <v>176088</v>
      </c>
      <c r="D12" s="4" t="n">
        <v>0</v>
      </c>
      <c r="E12" s="6" t="n">
        <v>0</v>
      </c>
    </row>
    <row r="13">
      <c r="A13" s="3" t="inlineStr">
        <is>
          <t>Canada Emergency Wage Subsidy</t>
        </is>
      </c>
    </row>
    <row r="14">
      <c r="A14" s="5" t="inlineStr">
        <is>
          <t>Other income</t>
        </is>
      </c>
    </row>
    <row r="15">
      <c r="A15" s="3" t="inlineStr">
        <is>
          <t>Other income</t>
        </is>
      </c>
      <c r="C15" s="6" t="n">
        <v>77994</v>
      </c>
      <c r="D15" s="6" t="n">
        <v>0</v>
      </c>
      <c r="E1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ed information (Details) - USD ($)</t>
        </is>
      </c>
      <c r="B1" s="2" t="inlineStr">
        <is>
          <t>12 Months Ended</t>
        </is>
      </c>
    </row>
    <row r="2">
      <c r="B2" s="2" t="inlineStr">
        <is>
          <t>Dec. 31, 2020</t>
        </is>
      </c>
      <c r="C2" s="2" t="inlineStr">
        <is>
          <t>Dec. 31, 2019</t>
        </is>
      </c>
      <c r="D2" s="2" t="inlineStr">
        <is>
          <t>Dec. 31, 2018</t>
        </is>
      </c>
    </row>
    <row r="3">
      <c r="A3" s="5" t="inlineStr">
        <is>
          <t>Disclosure of operating segments [line items]</t>
        </is>
      </c>
    </row>
    <row r="4">
      <c r="A4" s="3" t="inlineStr">
        <is>
          <t>Revenues</t>
        </is>
      </c>
      <c r="B4" s="6" t="n">
        <v>568521</v>
      </c>
      <c r="C4" s="6" t="n">
        <v>585584</v>
      </c>
      <c r="D4" s="6" t="n">
        <v>599757</v>
      </c>
    </row>
    <row r="5">
      <c r="A5" s="3" t="inlineStr">
        <is>
          <t>Gross Profit/(loss)</t>
        </is>
      </c>
      <c r="B5" s="4" t="n">
        <v>-130934</v>
      </c>
      <c r="C5" s="4" t="n">
        <v>98041</v>
      </c>
      <c r="D5" s="4" t="n">
        <v>155961</v>
      </c>
    </row>
    <row r="6">
      <c r="A6" s="3" t="inlineStr">
        <is>
          <t>Operating expenses</t>
        </is>
      </c>
      <c r="B6" s="4" t="n">
        <v>27079553</v>
      </c>
      <c r="C6" s="4" t="n">
        <v>20707307</v>
      </c>
      <c r="D6" s="4" t="n">
        <v>13163705</v>
      </c>
    </row>
    <row r="7">
      <c r="A7" s="3" t="inlineStr">
        <is>
          <t>Current income tax recovery</t>
        </is>
      </c>
      <c r="B7" s="4" t="n">
        <v>-404</v>
      </c>
      <c r="C7" s="4" t="n">
        <v>1600</v>
      </c>
      <c r="D7" s="4" t="n">
        <v>-1286</v>
      </c>
    </row>
    <row r="8">
      <c r="A8" s="3" t="inlineStr">
        <is>
          <t>Income tax/(recovery)</t>
        </is>
      </c>
      <c r="B8" s="4" t="n">
        <v>-32148</v>
      </c>
      <c r="C8" s="4" t="n">
        <v>-80725</v>
      </c>
    </row>
    <row r="9">
      <c r="A9" s="3" t="inlineStr">
        <is>
          <t>Net loss/(income)</t>
        </is>
      </c>
      <c r="B9" s="4" t="n">
        <v>-63046905</v>
      </c>
      <c r="C9" s="4" t="n">
        <v>-23212698</v>
      </c>
      <c r="D9" s="4" t="n">
        <v>-7745313</v>
      </c>
    </row>
    <row r="10">
      <c r="A10" s="3" t="inlineStr">
        <is>
          <t>FX translation</t>
        </is>
      </c>
      <c r="B10" s="4" t="n">
        <v>-4447387</v>
      </c>
      <c r="C10" s="4" t="n">
        <v>-597464</v>
      </c>
      <c r="D10" s="4" t="n">
        <v>466885</v>
      </c>
    </row>
    <row r="11">
      <c r="A11" s="3" t="inlineStr">
        <is>
          <t>Comprehensive loss/(income)</t>
        </is>
      </c>
      <c r="B11" s="4" t="n">
        <v>-58832999</v>
      </c>
      <c r="C11" s="4" t="n">
        <v>-22314225</v>
      </c>
      <c r="D11" s="4" t="n">
        <v>-8509021</v>
      </c>
    </row>
    <row r="12">
      <c r="A12" s="3" t="inlineStr">
        <is>
          <t>Inventory</t>
        </is>
      </c>
      <c r="B12" s="4" t="n">
        <v>609094</v>
      </c>
      <c r="C12" s="4" t="n">
        <v>578753</v>
      </c>
    </row>
    <row r="13">
      <c r="A13" s="3" t="inlineStr">
        <is>
          <t>Plant and equipment</t>
        </is>
      </c>
      <c r="B13" s="4" t="n">
        <v>9290308</v>
      </c>
      <c r="C13" s="4" t="n">
        <v>7707863</v>
      </c>
    </row>
    <row r="14">
      <c r="A14" s="3" t="inlineStr">
        <is>
          <t>Electric Vehicles</t>
        </is>
      </c>
    </row>
    <row r="15">
      <c r="A15" s="5" t="inlineStr">
        <is>
          <t>Disclosure of operating segments [line items]</t>
        </is>
      </c>
    </row>
    <row r="16">
      <c r="A16" s="3" t="inlineStr">
        <is>
          <t>Revenues</t>
        </is>
      </c>
      <c r="B16" s="4" t="n">
        <v>0</v>
      </c>
      <c r="C16" s="4" t="n">
        <v>0</v>
      </c>
    </row>
    <row r="17">
      <c r="A17" s="3" t="inlineStr">
        <is>
          <t>Gross Profit/(loss)</t>
        </is>
      </c>
      <c r="B17" s="4" t="n">
        <v>0</v>
      </c>
      <c r="C17" s="4" t="n">
        <v>0</v>
      </c>
    </row>
    <row r="18">
      <c r="A18" s="3" t="inlineStr">
        <is>
          <t>Operating expenses</t>
        </is>
      </c>
      <c r="B18" s="4" t="n">
        <v>-26837127</v>
      </c>
      <c r="C18" s="4" t="n">
        <v>-20341597</v>
      </c>
      <c r="D18" s="4" t="n">
        <v>-12811978</v>
      </c>
    </row>
    <row r="19">
      <c r="A19" s="3" t="inlineStr">
        <is>
          <t>Other items</t>
        </is>
      </c>
      <c r="B19" s="4" t="n">
        <v>-36062460</v>
      </c>
      <c r="C19" s="4" t="n">
        <v>-2666853</v>
      </c>
      <c r="D19" s="4" t="n">
        <v>5278597</v>
      </c>
    </row>
    <row r="20">
      <c r="A20" s="3" t="inlineStr">
        <is>
          <t>Current income tax recovery</t>
        </is>
      </c>
      <c r="B20" s="4" t="n">
        <v>-725</v>
      </c>
      <c r="C20" s="4" t="n">
        <v>-1600</v>
      </c>
    </row>
    <row r="21">
      <c r="A21" s="3" t="inlineStr">
        <is>
          <t>Deferred income tax recovery</t>
        </is>
      </c>
      <c r="B21" s="4" t="n">
        <v>0</v>
      </c>
      <c r="C21" s="4" t="n">
        <v>0</v>
      </c>
    </row>
    <row r="22">
      <c r="A22" s="3" t="inlineStr">
        <is>
          <t>Net loss/(income)</t>
        </is>
      </c>
      <c r="B22" s="4" t="n">
        <v>-62900312</v>
      </c>
      <c r="C22" s="4" t="n">
        <v>-23010050</v>
      </c>
      <c r="D22" s="4" t="n">
        <v>-7533381</v>
      </c>
    </row>
    <row r="23">
      <c r="A23" s="3" t="inlineStr">
        <is>
          <t>FX translation</t>
        </is>
      </c>
      <c r="B23" s="4" t="n">
        <v>4213906</v>
      </c>
      <c r="C23" s="4" t="n">
        <v>898473</v>
      </c>
      <c r="D23" s="4" t="n">
        <v>-763708</v>
      </c>
    </row>
    <row r="24">
      <c r="A24" s="3" t="inlineStr">
        <is>
          <t>Comprehensive loss/(income)</t>
        </is>
      </c>
      <c r="B24" s="4" t="n">
        <v>-58686406</v>
      </c>
      <c r="C24" s="4" t="n">
        <v>-22111577</v>
      </c>
      <c r="D24" s="4" t="n">
        <v>-8297089</v>
      </c>
    </row>
    <row r="25">
      <c r="A25" s="3" t="inlineStr">
        <is>
          <t>Inventory</t>
        </is>
      </c>
      <c r="B25" s="4" t="n">
        <v>305443</v>
      </c>
      <c r="C25" s="4" t="n">
        <v>237029</v>
      </c>
    </row>
    <row r="26">
      <c r="A26" s="3" t="inlineStr">
        <is>
          <t>Plant and equipment</t>
        </is>
      </c>
      <c r="B26" s="4" t="n">
        <v>9014777</v>
      </c>
      <c r="C26" s="4" t="n">
        <v>7391375</v>
      </c>
    </row>
    <row r="27">
      <c r="A27" s="3" t="inlineStr">
        <is>
          <t>Custom Built Vehicles</t>
        </is>
      </c>
    </row>
    <row r="28">
      <c r="A28" s="5" t="inlineStr">
        <is>
          <t>Disclosure of operating segments [line items]</t>
        </is>
      </c>
    </row>
    <row r="29">
      <c r="A29" s="3" t="inlineStr">
        <is>
          <t>Revenues</t>
        </is>
      </c>
      <c r="B29" s="4" t="n">
        <v>568521</v>
      </c>
      <c r="C29" s="4" t="n">
        <v>585584</v>
      </c>
      <c r="D29" s="4" t="n">
        <v>599757</v>
      </c>
    </row>
    <row r="30">
      <c r="A30" s="3" t="inlineStr">
        <is>
          <t>Gross Profit/(loss)</t>
        </is>
      </c>
      <c r="B30" s="4" t="n">
        <v>-130934</v>
      </c>
      <c r="C30" s="4" t="n">
        <v>98041</v>
      </c>
      <c r="D30" s="4" t="n">
        <v>155961</v>
      </c>
    </row>
    <row r="31">
      <c r="A31" s="3" t="inlineStr">
        <is>
          <t>Operating expenses</t>
        </is>
      </c>
      <c r="B31" s="4" t="n">
        <v>-242426</v>
      </c>
      <c r="C31" s="4" t="n">
        <v>-365710</v>
      </c>
      <c r="D31" s="4" t="n">
        <v>-351727</v>
      </c>
    </row>
    <row r="32">
      <c r="A32" s="3" t="inlineStr">
        <is>
          <t>Other items</t>
        </is>
      </c>
      <c r="B32" s="4" t="n">
        <v>193490</v>
      </c>
      <c r="C32" s="4" t="n">
        <v>-15704</v>
      </c>
      <c r="D32" s="4" t="n">
        <v>-17452</v>
      </c>
    </row>
    <row r="33">
      <c r="A33" s="3" t="inlineStr">
        <is>
          <t>Current income tax recovery</t>
        </is>
      </c>
      <c r="B33" s="4" t="n">
        <v>1129</v>
      </c>
      <c r="C33" s="4" t="n">
        <v>0</v>
      </c>
      <c r="D33" s="4" t="n">
        <v>1286</v>
      </c>
    </row>
    <row r="34">
      <c r="A34" s="3" t="inlineStr">
        <is>
          <t>Deferred income tax recovery</t>
        </is>
      </c>
      <c r="B34" s="4" t="n">
        <v>32148</v>
      </c>
      <c r="C34" s="4" t="n">
        <v>80725</v>
      </c>
    </row>
    <row r="35">
      <c r="A35" s="3" t="inlineStr">
        <is>
          <t>Net loss/(income)</t>
        </is>
      </c>
      <c r="B35" s="4" t="n">
        <v>-146593</v>
      </c>
      <c r="C35" s="4" t="n">
        <v>-202648</v>
      </c>
      <c r="D35" s="4" t="n">
        <v>-211932</v>
      </c>
    </row>
    <row r="36">
      <c r="A36" s="3" t="inlineStr">
        <is>
          <t>FX translation</t>
        </is>
      </c>
      <c r="C36" s="4" t="n">
        <v>0</v>
      </c>
    </row>
    <row r="37">
      <c r="A37" s="3" t="inlineStr">
        <is>
          <t>Comprehensive loss/(income)</t>
        </is>
      </c>
      <c r="B37" s="4" t="n">
        <v>-146593</v>
      </c>
      <c r="C37" s="4" t="n">
        <v>-202648</v>
      </c>
      <c r="D37" s="6" t="n">
        <v>-211932</v>
      </c>
    </row>
    <row r="38">
      <c r="A38" s="3" t="inlineStr">
        <is>
          <t>Inventory</t>
        </is>
      </c>
      <c r="B38" s="4" t="n">
        <v>303651</v>
      </c>
      <c r="C38" s="4" t="n">
        <v>341724</v>
      </c>
    </row>
    <row r="39">
      <c r="A39" s="3" t="inlineStr">
        <is>
          <t>Plant and equipment</t>
        </is>
      </c>
      <c r="B39" s="6" t="n">
        <v>275531</v>
      </c>
      <c r="C39" s="6" t="n">
        <v>3164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12 Months Ended</t>
        </is>
      </c>
    </row>
    <row r="2">
      <c r="B2" s="2" t="inlineStr">
        <is>
          <t>Dec. 31, 2020segment</t>
        </is>
      </c>
    </row>
    <row r="3">
      <c r="A3" s="5" t="inlineStr">
        <is>
          <t>Segmented information</t>
        </is>
      </c>
    </row>
    <row r="4">
      <c r="A4" s="3" t="inlineStr">
        <is>
          <t>Number of reportable business segments</t>
        </is>
      </c>
      <c r="B4" s="4"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related parties (Details) - USD ($)</t>
        </is>
      </c>
      <c r="B1" s="2" t="inlineStr">
        <is>
          <t>Dec. 31, 2020</t>
        </is>
      </c>
      <c r="C1" s="2" t="inlineStr">
        <is>
          <t>Dec. 31, 2019</t>
        </is>
      </c>
    </row>
    <row r="2">
      <c r="A2" s="5" t="inlineStr">
        <is>
          <t>Disclosure of transactions between related parties [line items]</t>
        </is>
      </c>
    </row>
    <row r="3">
      <c r="A3" s="3" t="inlineStr">
        <is>
          <t>Amounts due to related parties</t>
        </is>
      </c>
      <c r="B3" s="6" t="n">
        <v>280432</v>
      </c>
      <c r="C3" s="6" t="n">
        <v>214164</v>
      </c>
    </row>
    <row r="4">
      <c r="A4" s="3" t="inlineStr">
        <is>
          <t>Shareholder loan</t>
        </is>
      </c>
    </row>
    <row r="5">
      <c r="A5" s="5" t="inlineStr">
        <is>
          <t>Disclosure of transactions between related parties [line items]</t>
        </is>
      </c>
    </row>
    <row r="6">
      <c r="A6" s="3" t="inlineStr">
        <is>
          <t>Amounts due to related parties</t>
        </is>
      </c>
      <c r="C6" s="4" t="n">
        <v>1602</v>
      </c>
    </row>
    <row r="7">
      <c r="A7" s="3" t="inlineStr">
        <is>
          <t>Due to related parties</t>
        </is>
      </c>
    </row>
    <row r="8">
      <c r="A8" s="5" t="inlineStr">
        <is>
          <t>Disclosure of transactions between related parties [line items]</t>
        </is>
      </c>
    </row>
    <row r="9">
      <c r="A9" s="3" t="inlineStr">
        <is>
          <t>Amounts due to related parties</t>
        </is>
      </c>
      <c r="B9" s="6" t="n">
        <v>280432</v>
      </c>
      <c r="C9" s="6" t="n">
        <v>2125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s) - USD ($)</t>
        </is>
      </c>
      <c r="B1" s="2" t="inlineStr">
        <is>
          <t>12 Months Ended</t>
        </is>
      </c>
    </row>
    <row r="2">
      <c r="B2" s="2" t="inlineStr">
        <is>
          <t>Dec. 31, 2020</t>
        </is>
      </c>
      <c r="C2" s="2" t="inlineStr">
        <is>
          <t>Dec. 31, 2019</t>
        </is>
      </c>
      <c r="D2" s="2" t="inlineStr">
        <is>
          <t>Dec. 31, 2018</t>
        </is>
      </c>
    </row>
    <row r="3">
      <c r="A3" s="5" t="inlineStr">
        <is>
          <t>Related party transactions</t>
        </is>
      </c>
    </row>
    <row r="4">
      <c r="A4" s="3" t="inlineStr">
        <is>
          <t>Consulting fees</t>
        </is>
      </c>
      <c r="B4" s="6" t="n">
        <v>93901</v>
      </c>
      <c r="C4" s="6" t="n">
        <v>440980</v>
      </c>
      <c r="D4" s="6" t="n">
        <v>258574</v>
      </c>
    </row>
    <row r="5">
      <c r="A5" s="3" t="inlineStr">
        <is>
          <t>Salaries</t>
        </is>
      </c>
      <c r="B5" s="4" t="n">
        <v>1685957</v>
      </c>
      <c r="C5" s="4" t="n">
        <v>608692</v>
      </c>
      <c r="D5" s="4" t="n">
        <v>354505</v>
      </c>
    </row>
    <row r="6">
      <c r="A6" s="3" t="inlineStr">
        <is>
          <t>Director fees</t>
        </is>
      </c>
      <c r="B6" s="4" t="n">
        <v>307432</v>
      </c>
      <c r="C6" s="4" t="n">
        <v>305717</v>
      </c>
      <c r="D6" s="4" t="n">
        <v>127574</v>
      </c>
    </row>
    <row r="7">
      <c r="A7" s="3" t="inlineStr">
        <is>
          <t>Stock-based compensation</t>
        </is>
      </c>
      <c r="B7" s="4" t="n">
        <v>4689996</v>
      </c>
      <c r="C7" s="4" t="n">
        <v>4303871</v>
      </c>
      <c r="D7" s="4" t="n">
        <v>1155765</v>
      </c>
    </row>
    <row r="8">
      <c r="A8" s="3" t="inlineStr">
        <is>
          <t>Key management personnel compensation</t>
        </is>
      </c>
      <c r="B8" s="6" t="n">
        <v>6777286</v>
      </c>
      <c r="C8" s="6" t="n">
        <v>5659260</v>
      </c>
      <c r="D8" s="6" t="n">
        <v>18964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nalysis of the contractual maturities (Details) - USD ($)</t>
        </is>
      </c>
      <c r="B1" s="2" t="inlineStr">
        <is>
          <t>Dec. 31, 2020</t>
        </is>
      </c>
      <c r="C1" s="2" t="inlineStr">
        <is>
          <t>Dec. 31, 2019</t>
        </is>
      </c>
    </row>
    <row r="2">
      <c r="A2" s="3" t="inlineStr">
        <is>
          <t>Less than one year</t>
        </is>
      </c>
    </row>
    <row r="3">
      <c r="A3" s="5" t="inlineStr">
        <is>
          <t>Financial instruments and financial risk management</t>
        </is>
      </c>
    </row>
    <row r="4">
      <c r="A4" s="3" t="inlineStr">
        <is>
          <t>Total non-derivative financial liabilities</t>
        </is>
      </c>
      <c r="B4" s="6" t="n">
        <v>4037571</v>
      </c>
      <c r="C4" s="6" t="n">
        <v>2110241</v>
      </c>
    </row>
    <row r="5">
      <c r="A5" s="3" t="inlineStr">
        <is>
          <t>Between one and five years</t>
        </is>
      </c>
    </row>
    <row r="6">
      <c r="A6" s="5" t="inlineStr">
        <is>
          <t>Financial instruments and financial risk management</t>
        </is>
      </c>
    </row>
    <row r="7">
      <c r="A7" s="3" t="inlineStr">
        <is>
          <t>Total non-derivative financial liabilities</t>
        </is>
      </c>
      <c r="B7" s="4" t="n">
        <v>373889</v>
      </c>
      <c r="C7" s="4" t="n">
        <v>468465</v>
      </c>
    </row>
    <row r="8">
      <c r="A8" s="3" t="inlineStr">
        <is>
          <t>More than five years</t>
        </is>
      </c>
    </row>
    <row r="9">
      <c r="A9" s="5" t="inlineStr">
        <is>
          <t>Financial instruments and financial risk management</t>
        </is>
      </c>
    </row>
    <row r="10">
      <c r="A10" s="3" t="inlineStr">
        <is>
          <t>Total non-derivative financial liabilities</t>
        </is>
      </c>
      <c r="B10" s="4" t="n">
        <v>125652</v>
      </c>
      <c r="C10" s="4" t="n">
        <v>194105</v>
      </c>
    </row>
    <row r="11">
      <c r="A11" s="3" t="inlineStr">
        <is>
          <t>Trade payables and accrued liabilities | Less than one year</t>
        </is>
      </c>
    </row>
    <row r="12">
      <c r="A12" s="5" t="inlineStr">
        <is>
          <t>Financial instruments and financial risk management</t>
        </is>
      </c>
    </row>
    <row r="13">
      <c r="A13" s="3" t="inlineStr">
        <is>
          <t>Total non-derivative financial liabilities</t>
        </is>
      </c>
      <c r="B13" s="4" t="n">
        <v>1001773</v>
      </c>
      <c r="C13" s="4" t="n">
        <v>535048</v>
      </c>
    </row>
    <row r="14">
      <c r="A14" s="3" t="inlineStr">
        <is>
          <t>Trade payables and accrued liabilities | Between one and five years</t>
        </is>
      </c>
    </row>
    <row r="15">
      <c r="A15" s="5" t="inlineStr">
        <is>
          <t>Financial instruments and financial risk management</t>
        </is>
      </c>
    </row>
    <row r="16">
      <c r="A16" s="3" t="inlineStr">
        <is>
          <t>Total non-derivative financial liabilities</t>
        </is>
      </c>
      <c r="B16" s="4" t="n">
        <v>0</v>
      </c>
      <c r="C16" s="4" t="n">
        <v>0</v>
      </c>
    </row>
    <row r="17">
      <c r="A17" s="3" t="inlineStr">
        <is>
          <t>Trade payables and accrued liabilities | More than five years</t>
        </is>
      </c>
    </row>
    <row r="18">
      <c r="A18" s="5" t="inlineStr">
        <is>
          <t>Financial instruments and financial risk management</t>
        </is>
      </c>
    </row>
    <row r="19">
      <c r="A19" s="3" t="inlineStr">
        <is>
          <t>Total non-derivative financial liabilities</t>
        </is>
      </c>
      <c r="B19" s="4" t="n">
        <v>0</v>
      </c>
      <c r="C19" s="4" t="n">
        <v>0</v>
      </c>
    </row>
    <row r="20">
      <c r="A20" s="3" t="inlineStr">
        <is>
          <t>Accrued liabilities | Less than one year</t>
        </is>
      </c>
    </row>
    <row r="21">
      <c r="A21" s="5" t="inlineStr">
        <is>
          <t>Financial instruments and financial risk management</t>
        </is>
      </c>
    </row>
    <row r="22">
      <c r="A22" s="3" t="inlineStr">
        <is>
          <t>Total non-derivative financial liabilities</t>
        </is>
      </c>
      <c r="B22" s="4" t="n">
        <v>2179134</v>
      </c>
      <c r="C22" s="4" t="n">
        <v>894350</v>
      </c>
    </row>
    <row r="23">
      <c r="A23" s="3" t="inlineStr">
        <is>
          <t>Accrued liabilities | Between one and five years</t>
        </is>
      </c>
    </row>
    <row r="24">
      <c r="A24" s="5" t="inlineStr">
        <is>
          <t>Financial instruments and financial risk management</t>
        </is>
      </c>
    </row>
    <row r="25">
      <c r="A25" s="3" t="inlineStr">
        <is>
          <t>Total non-derivative financial liabilities</t>
        </is>
      </c>
      <c r="B25" s="4" t="n">
        <v>0</v>
      </c>
      <c r="C25" s="4" t="n">
        <v>0</v>
      </c>
    </row>
    <row r="26">
      <c r="A26" s="3" t="inlineStr">
        <is>
          <t>Accrued liabilities | More than five years</t>
        </is>
      </c>
    </row>
    <row r="27">
      <c r="A27" s="5" t="inlineStr">
        <is>
          <t>Financial instruments and financial risk management</t>
        </is>
      </c>
    </row>
    <row r="28">
      <c r="A28" s="3" t="inlineStr">
        <is>
          <t>Total non-derivative financial liabilities</t>
        </is>
      </c>
      <c r="B28" s="4" t="n">
        <v>0</v>
      </c>
      <c r="C28" s="4" t="n">
        <v>0</v>
      </c>
    </row>
    <row r="29">
      <c r="A29" s="3" t="inlineStr">
        <is>
          <t>Due to related parties | Less than one year</t>
        </is>
      </c>
    </row>
    <row r="30">
      <c r="A30" s="5" t="inlineStr">
        <is>
          <t>Financial instruments and financial risk management</t>
        </is>
      </c>
    </row>
    <row r="31">
      <c r="A31" s="3" t="inlineStr">
        <is>
          <t>Total non-derivative financial liabilities</t>
        </is>
      </c>
      <c r="B31" s="4" t="n">
        <v>280432</v>
      </c>
      <c r="C31" s="4" t="n">
        <v>212562</v>
      </c>
    </row>
    <row r="32">
      <c r="A32" s="3" t="inlineStr">
        <is>
          <t>Due to related parties | Between one and five years</t>
        </is>
      </c>
    </row>
    <row r="33">
      <c r="A33" s="5" t="inlineStr">
        <is>
          <t>Financial instruments and financial risk management</t>
        </is>
      </c>
    </row>
    <row r="34">
      <c r="A34" s="3" t="inlineStr">
        <is>
          <t>Total non-derivative financial liabilities</t>
        </is>
      </c>
      <c r="B34" s="4" t="n">
        <v>0</v>
      </c>
      <c r="C34" s="4" t="n">
        <v>0</v>
      </c>
    </row>
    <row r="35">
      <c r="A35" s="3" t="inlineStr">
        <is>
          <t>Due to related parties | More than five years</t>
        </is>
      </c>
    </row>
    <row r="36">
      <c r="A36" s="5" t="inlineStr">
        <is>
          <t>Financial instruments and financial risk management</t>
        </is>
      </c>
    </row>
    <row r="37">
      <c r="A37" s="3" t="inlineStr">
        <is>
          <t>Total non-derivative financial liabilities</t>
        </is>
      </c>
      <c r="B37" s="4" t="n">
        <v>0</v>
      </c>
      <c r="C37" s="4" t="n">
        <v>0</v>
      </c>
    </row>
    <row r="38">
      <c r="A38" s="3" t="inlineStr">
        <is>
          <t>Lease liabilities | Less than one year</t>
        </is>
      </c>
    </row>
    <row r="39">
      <c r="A39" s="5" t="inlineStr">
        <is>
          <t>Financial instruments and financial risk management</t>
        </is>
      </c>
    </row>
    <row r="40">
      <c r="A40" s="3" t="inlineStr">
        <is>
          <t>Total non-derivative financial liabilities</t>
        </is>
      </c>
      <c r="B40" s="4" t="n">
        <v>576232</v>
      </c>
      <c r="C40" s="4" t="n">
        <v>466679</v>
      </c>
    </row>
    <row r="41">
      <c r="A41" s="3" t="inlineStr">
        <is>
          <t>Lease liabilities | Between one and five years</t>
        </is>
      </c>
    </row>
    <row r="42">
      <c r="A42" s="5" t="inlineStr">
        <is>
          <t>Financial instruments and financial risk management</t>
        </is>
      </c>
    </row>
    <row r="43">
      <c r="A43" s="3" t="inlineStr">
        <is>
          <t>Total non-derivative financial liabilities</t>
        </is>
      </c>
      <c r="B43" s="4" t="n">
        <v>373889</v>
      </c>
      <c r="C43" s="4" t="n">
        <v>468465</v>
      </c>
    </row>
    <row r="44">
      <c r="A44" s="3" t="inlineStr">
        <is>
          <t>Lease liabilities | More than five years</t>
        </is>
      </c>
    </row>
    <row r="45">
      <c r="A45" s="5" t="inlineStr">
        <is>
          <t>Financial instruments and financial risk management</t>
        </is>
      </c>
    </row>
    <row r="46">
      <c r="A46" s="3" t="inlineStr">
        <is>
          <t>Total non-derivative financial liabilities</t>
        </is>
      </c>
      <c r="B46" s="6" t="n">
        <v>125652</v>
      </c>
      <c r="C46" s="4" t="n">
        <v>194105</v>
      </c>
    </row>
    <row r="47">
      <c r="A47" s="3" t="inlineStr">
        <is>
          <t>Shareholder loan | Less than one year</t>
        </is>
      </c>
    </row>
    <row r="48">
      <c r="A48" s="5" t="inlineStr">
        <is>
          <t>Financial instruments and financial risk management</t>
        </is>
      </c>
    </row>
    <row r="49">
      <c r="A49" s="3" t="inlineStr">
        <is>
          <t>Total non-derivative financial liabilities</t>
        </is>
      </c>
      <c r="C49" s="4" t="n">
        <v>1602</v>
      </c>
    </row>
    <row r="50">
      <c r="A50" s="3" t="inlineStr">
        <is>
          <t>Shareholder loan | Between one and five years</t>
        </is>
      </c>
    </row>
    <row r="51">
      <c r="A51" s="5" t="inlineStr">
        <is>
          <t>Financial instruments and financial risk management</t>
        </is>
      </c>
    </row>
    <row r="52">
      <c r="A52" s="3" t="inlineStr">
        <is>
          <t>Total non-derivative financial liabilities</t>
        </is>
      </c>
      <c r="C52" s="4" t="n">
        <v>0</v>
      </c>
    </row>
    <row r="53">
      <c r="A53" s="3" t="inlineStr">
        <is>
          <t>Shareholder loan | More than five years</t>
        </is>
      </c>
    </row>
    <row r="54">
      <c r="A54" s="5" t="inlineStr">
        <is>
          <t>Financial instruments and financial risk management</t>
        </is>
      </c>
    </row>
    <row r="55">
      <c r="A55" s="3" t="inlineStr">
        <is>
          <t>Total non-derivative financial liabilities</t>
        </is>
      </c>
      <c r="C5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tatement of financial position (Details) - USD ($)</t>
        </is>
      </c>
      <c r="B1" s="2" t="inlineStr">
        <is>
          <t>Dec. 31, 2020</t>
        </is>
      </c>
      <c r="C1" s="2" t="inlineStr">
        <is>
          <t>Dec. 31, 2019</t>
        </is>
      </c>
    </row>
    <row r="2">
      <c r="A2" s="5" t="inlineStr">
        <is>
          <t>Financial instruments and financial risk management</t>
        </is>
      </c>
    </row>
    <row r="3">
      <c r="A3" s="3" t="inlineStr">
        <is>
          <t>Financial assets and liabilities</t>
        </is>
      </c>
      <c r="B3" s="6" t="n">
        <v>124783853</v>
      </c>
      <c r="C3" s="6" t="n">
        <v>7716095</v>
      </c>
    </row>
    <row r="4">
      <c r="A4" s="3" t="inlineStr">
        <is>
          <t>Cash and cash equivalents</t>
        </is>
      </c>
    </row>
    <row r="5">
      <c r="A5" s="5" t="inlineStr">
        <is>
          <t>Financial instruments and financial risk management</t>
        </is>
      </c>
    </row>
    <row r="6">
      <c r="A6" s="3" t="inlineStr">
        <is>
          <t>Financial assets and liabilities</t>
        </is>
      </c>
      <c r="B6" s="4" t="n">
        <v>127126440</v>
      </c>
      <c r="C6" s="4" t="n">
        <v>8143357</v>
      </c>
    </row>
    <row r="7">
      <c r="A7" s="3" t="inlineStr">
        <is>
          <t>Restricted cash</t>
        </is>
      </c>
    </row>
    <row r="8">
      <c r="A8" s="5" t="inlineStr">
        <is>
          <t>Financial instruments and financial risk management</t>
        </is>
      </c>
    </row>
    <row r="9">
      <c r="A9" s="3" t="inlineStr">
        <is>
          <t>Financial assets and liabilities</t>
        </is>
      </c>
      <c r="B9" s="4" t="n">
        <v>63250</v>
      </c>
      <c r="C9" s="4" t="n">
        <v>63250</v>
      </c>
    </row>
    <row r="10">
      <c r="A10" s="3" t="inlineStr">
        <is>
          <t>Trade receivable</t>
        </is>
      </c>
    </row>
    <row r="11">
      <c r="A11" s="5" t="inlineStr">
        <is>
          <t>Financial instruments and financial risk management</t>
        </is>
      </c>
    </row>
    <row r="12">
      <c r="A12" s="3" t="inlineStr">
        <is>
          <t>Financial assets and liabilities</t>
        </is>
      </c>
      <c r="B12" s="4" t="n">
        <v>162315</v>
      </c>
      <c r="C12" s="4" t="n">
        <v>148901</v>
      </c>
    </row>
    <row r="13">
      <c r="A13" s="3" t="inlineStr">
        <is>
          <t>Trade payables and accrued liabilities</t>
        </is>
      </c>
    </row>
    <row r="14">
      <c r="A14" s="5" t="inlineStr">
        <is>
          <t>Financial instruments and financial risk management</t>
        </is>
      </c>
    </row>
    <row r="15">
      <c r="A15" s="3" t="inlineStr">
        <is>
          <t>Financial assets and liabilities</t>
        </is>
      </c>
      <c r="B15" s="4" t="n">
        <v>-1921536</v>
      </c>
      <c r="C15" s="4" t="n">
        <v>-81700</v>
      </c>
    </row>
    <row r="16">
      <c r="A16" s="3" t="inlineStr">
        <is>
          <t>Lease liabilities</t>
        </is>
      </c>
    </row>
    <row r="17">
      <c r="A17" s="5" t="inlineStr">
        <is>
          <t>Financial instruments and financial risk management</t>
        </is>
      </c>
    </row>
    <row r="18">
      <c r="A18" s="3" t="inlineStr">
        <is>
          <t>Financial assets and liabilities</t>
        </is>
      </c>
      <c r="B18" s="6" t="n">
        <v>-646616</v>
      </c>
      <c r="C18" s="6" t="n">
        <v>-5577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5" t="inlineStr">
        <is>
          <t>Cash and cash equivalents</t>
        </is>
      </c>
    </row>
    <row r="4">
      <c r="A4" s="3" t="inlineStr">
        <is>
          <t>Cash and cash equivalents</t>
        </is>
      </c>
      <c r="B4" s="3" t="inlineStr">
        <is>
          <t>4. Cash and cash equivalents
For the purposes of the cash flow statement, cash and cash equivalents comprise the following balances with original term to maturity of 180 days or less:
December 31,
December 31,
2020
2019
Cash
$
58,450,680
$
2,060,624
Cash equivalent
70,999,996
6,500,000
$
129,450,676
$
8,560,6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liabilities (Details) - USD ($)</t>
        </is>
      </c>
      <c r="B1" s="2" t="inlineStr">
        <is>
          <t>Dec. 31, 2020</t>
        </is>
      </c>
      <c r="C1" s="2" t="inlineStr">
        <is>
          <t>Dec. 31, 2019</t>
        </is>
      </c>
    </row>
    <row r="2">
      <c r="A2" s="5" t="inlineStr">
        <is>
          <t>Financial instruments and financial risk management</t>
        </is>
      </c>
    </row>
    <row r="3">
      <c r="A3" s="3" t="inlineStr">
        <is>
          <t>Financial assets</t>
        </is>
      </c>
      <c r="B3" s="6" t="n">
        <v>129754140</v>
      </c>
      <c r="C3" s="6" t="n">
        <v>8814225</v>
      </c>
    </row>
    <row r="4">
      <c r="A4" s="3" t="inlineStr">
        <is>
          <t>Financial liabilities</t>
        </is>
      </c>
      <c r="B4" s="4" t="n">
        <v>22436967</v>
      </c>
      <c r="C4" s="4" t="n">
        <v>8229076</v>
      </c>
    </row>
    <row r="5">
      <c r="A5" s="3" t="inlineStr">
        <is>
          <t>Cash and cash equivalents</t>
        </is>
      </c>
    </row>
    <row r="6">
      <c r="A6" s="5" t="inlineStr">
        <is>
          <t>Financial instruments and financial risk management</t>
        </is>
      </c>
    </row>
    <row r="7">
      <c r="A7" s="3" t="inlineStr">
        <is>
          <t>Financial assets</t>
        </is>
      </c>
      <c r="B7" s="4" t="n">
        <v>129450676</v>
      </c>
      <c r="C7" s="4" t="n">
        <v>8560624</v>
      </c>
    </row>
    <row r="8">
      <c r="A8" s="3" t="inlineStr">
        <is>
          <t>Restricted cash</t>
        </is>
      </c>
    </row>
    <row r="9">
      <c r="A9" s="5" t="inlineStr">
        <is>
          <t>Financial instruments and financial risk management</t>
        </is>
      </c>
    </row>
    <row r="10">
      <c r="A10" s="3" t="inlineStr">
        <is>
          <t>Financial assets</t>
        </is>
      </c>
      <c r="B10" s="4" t="n">
        <v>143800</v>
      </c>
      <c r="C10" s="4" t="n">
        <v>142201</v>
      </c>
    </row>
    <row r="11">
      <c r="A11" s="3" t="inlineStr">
        <is>
          <t>Receivables</t>
        </is>
      </c>
    </row>
    <row r="12">
      <c r="A12" s="5" t="inlineStr">
        <is>
          <t>Financial instruments and financial risk management</t>
        </is>
      </c>
    </row>
    <row r="13">
      <c r="A13" s="3" t="inlineStr">
        <is>
          <t>Financial assets</t>
        </is>
      </c>
      <c r="B13" s="4" t="n">
        <v>159664</v>
      </c>
      <c r="C13" s="4" t="n">
        <v>111400</v>
      </c>
    </row>
    <row r="14">
      <c r="A14" s="3" t="inlineStr">
        <is>
          <t>Non-derivative financial liabilities | Trade payable and accrued liabilities</t>
        </is>
      </c>
    </row>
    <row r="15">
      <c r="A15" s="5" t="inlineStr">
        <is>
          <t>Financial instruments and financial risk management</t>
        </is>
      </c>
    </row>
    <row r="16">
      <c r="A16" s="3" t="inlineStr">
        <is>
          <t>Financial liabilities</t>
        </is>
      </c>
      <c r="B16" s="4" t="n">
        <v>3461339</v>
      </c>
      <c r="C16" s="4" t="n">
        <v>1641960</v>
      </c>
    </row>
    <row r="17">
      <c r="A17" s="3" t="inlineStr">
        <is>
          <t>Non-derivative financial liabilities | Shareholder loan</t>
        </is>
      </c>
    </row>
    <row r="18">
      <c r="A18" s="5" t="inlineStr">
        <is>
          <t>Financial instruments and financial risk management</t>
        </is>
      </c>
    </row>
    <row r="19">
      <c r="A19" s="3" t="inlineStr">
        <is>
          <t>Financial liabilities</t>
        </is>
      </c>
      <c r="B19" s="4" t="n">
        <v>0</v>
      </c>
      <c r="C19" s="4" t="n">
        <v>1602</v>
      </c>
    </row>
    <row r="20">
      <c r="A20" s="3" t="inlineStr">
        <is>
          <t>Non-derivative financial liabilities | Lease liabilities</t>
        </is>
      </c>
    </row>
    <row r="21">
      <c r="A21" s="5" t="inlineStr">
        <is>
          <t>Financial instruments and financial risk management</t>
        </is>
      </c>
    </row>
    <row r="22">
      <c r="A22" s="3" t="inlineStr">
        <is>
          <t>Financial liabilities</t>
        </is>
      </c>
      <c r="B22" s="4" t="n">
        <v>1075773</v>
      </c>
      <c r="C22" s="4" t="n">
        <v>1129249</v>
      </c>
    </row>
    <row r="23">
      <c r="A23" s="3" t="inlineStr">
        <is>
          <t>Derivative financial liabilities | Derivative liability</t>
        </is>
      </c>
    </row>
    <row r="24">
      <c r="A24" s="5" t="inlineStr">
        <is>
          <t>Financial instruments and financial risk management</t>
        </is>
      </c>
    </row>
    <row r="25">
      <c r="A25" s="3" t="inlineStr">
        <is>
          <t>Financial liabilities</t>
        </is>
      </c>
      <c r="B25" s="6" t="n">
        <v>17899855</v>
      </c>
      <c r="C25" s="6" t="n">
        <v>54562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Additional information (Details) - USD ($)</t>
        </is>
      </c>
      <c r="B1" s="2" t="inlineStr">
        <is>
          <t>12 Months Ended</t>
        </is>
      </c>
    </row>
    <row r="2">
      <c r="B2" s="2" t="inlineStr">
        <is>
          <t>Dec. 31, 2020</t>
        </is>
      </c>
      <c r="C2" s="2" t="inlineStr">
        <is>
          <t>Dec. 31, 2019</t>
        </is>
      </c>
      <c r="D2" s="2" t="inlineStr">
        <is>
          <t>Dec. 31, 2018</t>
        </is>
      </c>
    </row>
    <row r="3">
      <c r="A3" s="5" t="inlineStr">
        <is>
          <t>Disclosure of risk management strategy related to hedge accounting [line items]</t>
        </is>
      </c>
    </row>
    <row r="4">
      <c r="A4" s="3" t="inlineStr">
        <is>
          <t>Impact of net loss</t>
        </is>
      </c>
      <c r="B4" s="6" t="n">
        <v>-4447387</v>
      </c>
      <c r="C4" s="6" t="n">
        <v>-597464</v>
      </c>
      <c r="D4" s="6" t="n">
        <v>466885</v>
      </c>
    </row>
    <row r="5">
      <c r="A5" s="3" t="inlineStr">
        <is>
          <t>Percentage of volatility used was increased</t>
        </is>
      </c>
      <c r="B5" s="3" t="inlineStr">
        <is>
          <t>10.00%</t>
        </is>
      </c>
    </row>
    <row r="6">
      <c r="A6" s="3" t="inlineStr">
        <is>
          <t>Derivative liability</t>
        </is>
      </c>
      <c r="B6" s="6" t="n">
        <v>162585</v>
      </c>
      <c r="C6" s="4" t="n">
        <v>416854</v>
      </c>
    </row>
    <row r="7">
      <c r="A7" s="3" t="inlineStr">
        <is>
          <t>Interest rate risk</t>
        </is>
      </c>
    </row>
    <row r="8">
      <c r="A8" s="5" t="inlineStr">
        <is>
          <t>Disclosure of risk management strategy related to hedge accounting [line items]</t>
        </is>
      </c>
    </row>
    <row r="9">
      <c r="A9" s="3" t="inlineStr">
        <is>
          <t>Impact of net loss</t>
        </is>
      </c>
      <c r="B9" s="6" t="n">
        <v>710000</v>
      </c>
      <c r="C9" s="4" t="n">
        <v>65000</v>
      </c>
    </row>
    <row r="10">
      <c r="A10" s="3" t="inlineStr">
        <is>
          <t>Change in market interest rates</t>
        </is>
      </c>
      <c r="B10" s="3" t="inlineStr">
        <is>
          <t>1.00%</t>
        </is>
      </c>
    </row>
    <row r="11">
      <c r="A11" s="3" t="inlineStr">
        <is>
          <t>Foreign exchange risk</t>
        </is>
      </c>
    </row>
    <row r="12">
      <c r="A12" s="5" t="inlineStr">
        <is>
          <t>Disclosure of risk management strategy related to hedge accounting [line items]</t>
        </is>
      </c>
    </row>
    <row r="13">
      <c r="A13" s="3" t="inlineStr">
        <is>
          <t>Change in the US dollars to Canadian dollar exchange rate</t>
        </is>
      </c>
      <c r="B13" s="3" t="inlineStr">
        <is>
          <t>10.00%</t>
        </is>
      </c>
    </row>
    <row r="14">
      <c r="A14" s="3" t="inlineStr">
        <is>
          <t>Impact of net loss</t>
        </is>
      </c>
      <c r="B14" s="6" t="n">
        <v>12534286</v>
      </c>
      <c r="C14" s="6" t="n">
        <v>8151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 commitments (Details) - USD ($)</t>
        </is>
      </c>
      <c r="B1" s="2" t="inlineStr">
        <is>
          <t>Dec. 31, 2020</t>
        </is>
      </c>
      <c r="C1" s="2" t="inlineStr">
        <is>
          <t>Dec. 31, 2019</t>
        </is>
      </c>
      <c r="D1" s="2" t="inlineStr">
        <is>
          <t>Dec. 31, 2018</t>
        </is>
      </c>
    </row>
    <row r="2">
      <c r="A2" s="5" t="inlineStr">
        <is>
          <t>Disclosure of maturity analysis of lease payments [line items]</t>
        </is>
      </c>
    </row>
    <row r="3">
      <c r="A3" s="3" t="inlineStr">
        <is>
          <t>Total</t>
        </is>
      </c>
      <c r="B3" s="6" t="n">
        <v>1444797</v>
      </c>
    </row>
    <row r="4">
      <c r="A4" s="3" t="inlineStr">
        <is>
          <t>Lease liabilities recognized at January 1, 2019</t>
        </is>
      </c>
      <c r="B4" s="4" t="n">
        <v>1075773</v>
      </c>
      <c r="C4" s="6" t="n">
        <v>1129249</v>
      </c>
      <c r="D4" s="6" t="n">
        <v>1553524</v>
      </c>
    </row>
    <row r="5">
      <c r="A5" s="3" t="inlineStr">
        <is>
          <t>Less than one year</t>
        </is>
      </c>
    </row>
    <row r="6">
      <c r="A6" s="5" t="inlineStr">
        <is>
          <t>Disclosure of maturity analysis of lease payments [line items]</t>
        </is>
      </c>
    </row>
    <row r="7">
      <c r="A7" s="3" t="inlineStr">
        <is>
          <t>Total</t>
        </is>
      </c>
      <c r="B7" s="4" t="n">
        <v>746126</v>
      </c>
    </row>
    <row r="8">
      <c r="A8" s="3" t="inlineStr">
        <is>
          <t>2022</t>
        </is>
      </c>
    </row>
    <row r="9">
      <c r="A9" s="5" t="inlineStr">
        <is>
          <t>Disclosure of maturity analysis of lease payments [line items]</t>
        </is>
      </c>
    </row>
    <row r="10">
      <c r="A10" s="3" t="inlineStr">
        <is>
          <t>Total</t>
        </is>
      </c>
      <c r="B10" s="4" t="n">
        <v>220636</v>
      </c>
    </row>
    <row r="11">
      <c r="A11" s="3" t="inlineStr">
        <is>
          <t>2023</t>
        </is>
      </c>
    </row>
    <row r="12">
      <c r="A12" s="5" t="inlineStr">
        <is>
          <t>Disclosure of maturity analysis of lease payments [line items]</t>
        </is>
      </c>
    </row>
    <row r="13">
      <c r="A13" s="3" t="inlineStr">
        <is>
          <t>Total</t>
        </is>
      </c>
      <c r="B13" s="4" t="n">
        <v>146877</v>
      </c>
    </row>
    <row r="14">
      <c r="A14" s="3" t="inlineStr">
        <is>
          <t>2024</t>
        </is>
      </c>
    </row>
    <row r="15">
      <c r="A15" s="5" t="inlineStr">
        <is>
          <t>Disclosure of maturity analysis of lease payments [line items]</t>
        </is>
      </c>
    </row>
    <row r="16">
      <c r="A16" s="3" t="inlineStr">
        <is>
          <t>Total</t>
        </is>
      </c>
      <c r="B16" s="4" t="n">
        <v>152351</v>
      </c>
    </row>
    <row r="17">
      <c r="A17" s="3" t="inlineStr">
        <is>
          <t>2025 and after</t>
        </is>
      </c>
    </row>
    <row r="18">
      <c r="A18" s="5" t="inlineStr">
        <is>
          <t>Disclosure of maturity analysis of lease payments [line items]</t>
        </is>
      </c>
    </row>
    <row r="19">
      <c r="A19" s="3" t="inlineStr">
        <is>
          <t>Total</t>
        </is>
      </c>
      <c r="B19" s="6" t="n">
        <v>1788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8" customWidth="1" min="2" max="2"/>
    <col width="20" customWidth="1" min="3" max="3"/>
    <col width="27" customWidth="1" min="4" max="4"/>
    <col width="27" customWidth="1" min="5" max="5"/>
    <col width="27" customWidth="1" min="6" max="6"/>
    <col width="21" customWidth="1" min="7" max="7"/>
    <col width="21" customWidth="1" min="8" max="8"/>
    <col width="21" customWidth="1" min="9" max="9"/>
  </cols>
  <sheetData>
    <row r="1">
      <c r="A1" s="1" t="inlineStr">
        <is>
          <t>Subsequent events - Additional Information (Details)</t>
        </is>
      </c>
      <c r="B1" s="2" t="inlineStr">
        <is>
          <t>Mar. 16, 2021item</t>
        </is>
      </c>
      <c r="C1" s="2" t="inlineStr">
        <is>
          <t>Jun. 10, 2020shares</t>
        </is>
      </c>
      <c r="D1" s="2" t="inlineStr">
        <is>
          <t>Mar. 24, 2021USD ($)shares</t>
        </is>
      </c>
      <c r="E1" s="2" t="inlineStr">
        <is>
          <t>Dec. 31, 2020USD ($)shares</t>
        </is>
      </c>
      <c r="F1" s="2" t="inlineStr">
        <is>
          <t>Dec. 31, 2019USD ($)shares</t>
        </is>
      </c>
      <c r="G1" s="2" t="inlineStr">
        <is>
          <t>Dec. 21, 2020USD ($)</t>
        </is>
      </c>
      <c r="H1" s="2" t="inlineStr">
        <is>
          <t>Jul. 13, 2020USD ($)</t>
        </is>
      </c>
      <c r="I1" s="2" t="inlineStr">
        <is>
          <t>Mar. 27, 2020USD ($)</t>
        </is>
      </c>
    </row>
    <row r="2">
      <c r="A2" s="5" t="inlineStr">
        <is>
          <t>Disclosure of non-adjusting events after reporting period [line items]</t>
        </is>
      </c>
    </row>
    <row r="3">
      <c r="A3" s="3" t="inlineStr">
        <is>
          <t>Shares issue costs</t>
        </is>
      </c>
      <c r="E3" s="6" t="n">
        <v>-5046283</v>
      </c>
    </row>
    <row r="4">
      <c r="A4" s="3" t="inlineStr">
        <is>
          <t>Gross proceeds from exercise of certain stock options</t>
        </is>
      </c>
      <c r="E4" s="6" t="n">
        <v>405305</v>
      </c>
      <c r="F4" s="6" t="n">
        <v>55791</v>
      </c>
    </row>
    <row r="5">
      <c r="A5" s="3" t="inlineStr">
        <is>
          <t>Investors [Member]</t>
        </is>
      </c>
    </row>
    <row r="6">
      <c r="A6" s="5" t="inlineStr">
        <is>
          <t>Disclosure of non-adjusting events after reporting period [line items]</t>
        </is>
      </c>
    </row>
    <row r="7">
      <c r="A7" s="3" t="inlineStr">
        <is>
          <t>Maximum aggregate offering price</t>
        </is>
      </c>
      <c r="G7" s="6" t="n">
        <v>100000000</v>
      </c>
      <c r="H7" s="6" t="n">
        <v>59500000</v>
      </c>
      <c r="I7" s="6" t="n">
        <v>30000000</v>
      </c>
    </row>
    <row r="8">
      <c r="A8" s="3" t="inlineStr">
        <is>
          <t>Number of shares issued during the period | shares</t>
        </is>
      </c>
      <c r="C8" s="4" t="n">
        <v>10000000</v>
      </c>
    </row>
    <row r="9">
      <c r="A9" s="3" t="inlineStr">
        <is>
          <t>Warrants</t>
        </is>
      </c>
    </row>
    <row r="10">
      <c r="A10" s="5" t="inlineStr">
        <is>
          <t>Disclosure of non-adjusting events after reporting period [line items]</t>
        </is>
      </c>
    </row>
    <row r="11">
      <c r="A11" s="3" t="inlineStr">
        <is>
          <t>Number Of Warrants Exercised | shares</t>
        </is>
      </c>
      <c r="E11" s="4" t="n">
        <v>5387200</v>
      </c>
      <c r="F11" s="4" t="n">
        <v>1116322</v>
      </c>
    </row>
    <row r="12">
      <c r="A12" s="3" t="inlineStr">
        <is>
          <t>Share transaction | Warrants</t>
        </is>
      </c>
    </row>
    <row r="13">
      <c r="A13" s="5" t="inlineStr">
        <is>
          <t>Disclosure of non-adjusting events after reporting period [line items]</t>
        </is>
      </c>
    </row>
    <row r="14">
      <c r="A14" s="3" t="inlineStr">
        <is>
          <t>Number of shares issued during the period | shares</t>
        </is>
      </c>
      <c r="D14" s="4" t="n">
        <v>2174484</v>
      </c>
    </row>
    <row r="15">
      <c r="A15" s="3" t="inlineStr">
        <is>
          <t>Gross proceeds from exercise of warrants</t>
        </is>
      </c>
      <c r="D15" s="6" t="n">
        <v>4800714</v>
      </c>
    </row>
    <row r="16">
      <c r="A16" s="3" t="inlineStr">
        <is>
          <t>Share transaction | Stock options</t>
        </is>
      </c>
    </row>
    <row r="17">
      <c r="A17" s="5" t="inlineStr">
        <is>
          <t>Disclosure of non-adjusting events after reporting period [line items]</t>
        </is>
      </c>
    </row>
    <row r="18">
      <c r="A18" s="3" t="inlineStr">
        <is>
          <t>Number of shares issued during the period | shares</t>
        </is>
      </c>
      <c r="D18" s="4" t="n">
        <v>1058724</v>
      </c>
    </row>
    <row r="19">
      <c r="A19" s="3" t="inlineStr">
        <is>
          <t>Gross proceeds from exercise of certain stock options</t>
        </is>
      </c>
      <c r="D19" s="6" t="n">
        <v>475240</v>
      </c>
    </row>
    <row r="20">
      <c r="A20" s="3" t="inlineStr">
        <is>
          <t>Share transaction | ATM Offerings</t>
        </is>
      </c>
    </row>
    <row r="21">
      <c r="A21" s="5" t="inlineStr">
        <is>
          <t>Disclosure of non-adjusting events after reporting period [line items]</t>
        </is>
      </c>
    </row>
    <row r="22">
      <c r="A22" s="3" t="inlineStr">
        <is>
          <t>Number of shares issued during the period | shares</t>
        </is>
      </c>
      <c r="D22" s="4" t="n">
        <v>20365495</v>
      </c>
    </row>
    <row r="23">
      <c r="A23" s="3" t="inlineStr">
        <is>
          <t>Gross proceeds</t>
        </is>
      </c>
      <c r="D23" s="6" t="n">
        <v>146558984</v>
      </c>
    </row>
    <row r="24">
      <c r="A24" s="3" t="inlineStr">
        <is>
          <t>Shares issue costs</t>
        </is>
      </c>
      <c r="D24" s="6" t="n">
        <v>3960332</v>
      </c>
    </row>
    <row r="25">
      <c r="A25" s="3" t="inlineStr">
        <is>
          <t>Proposed facility to support for production | Flagship SOLO EV.</t>
        </is>
      </c>
    </row>
    <row r="26">
      <c r="A26" s="5" t="inlineStr">
        <is>
          <t>Disclosure of non-adjusting events after reporting period [line items]</t>
        </is>
      </c>
    </row>
    <row r="27">
      <c r="A27" s="3" t="inlineStr">
        <is>
          <t>Number of vehicles produce at facility per year | item</t>
        </is>
      </c>
      <c r="B27" s="4" t="n">
        <v>2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10:38Z</dcterms:created>
  <dcterms:modified xmlns:dcterms="http://purl.org/dc/terms/" xmlns:xsi="http://www.w3.org/2001/XMLSchema-instance" xsi:type="dcterms:W3CDTF">2021-03-23T16:10:38Z</dcterms:modified>
</cp:coreProperties>
</file>